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Pare" sheetId="6" r:id="rId6"/>
    <s:sheet name="Consolidated Statement of Chang" sheetId="7" r:id="rId7"/>
    <s:sheet name="Consolidated Statement of Cash " sheetId="8" r:id="rId8"/>
    <s:sheet name="Basis of Presentation and Accou" sheetId="9" r:id="rId9"/>
    <s:sheet name="Segment Information" sheetId="10" r:id="rId10"/>
    <s:sheet name="Investments" sheetId="11" r:id="rId11"/>
    <s:sheet name="Fair Value Measurements" sheetId="12" r:id="rId12"/>
    <s:sheet name="Goodwill and Other Intangible A" sheetId="13" r:id="rId13"/>
    <s:sheet name="Other Comprehensive Income and " sheetId="14" r:id="rId14"/>
    <s:sheet name="Debt" sheetId="15" r:id="rId15"/>
    <s:sheet name="Common Share Repurchases" sheetId="16" r:id="rId16"/>
    <s:sheet name="Earnings per Share" sheetId="17" r:id="rId17"/>
    <s:sheet name="Share-Based Incentive Compensat" sheetId="18" r:id="rId18"/>
    <s:sheet name="Pension Plans, Retirement Benef" sheetId="19" r:id="rId19"/>
    <s:sheet name="Contingencies, Commitments and " sheetId="20" r:id="rId20"/>
    <s:sheet name="Consolidating Financial Stateme" sheetId="21" r:id="rId21"/>
    <s:sheet name="Basis of Presentation and Acc22" sheetId="22" r:id="rId22"/>
    <s:sheet name="Segment Information (tables)" sheetId="23" r:id="rId23"/>
    <s:sheet name="Investments (tables)" sheetId="24" r:id="rId24"/>
    <s:sheet name="Fair Value Measurements (tables" sheetId="25" r:id="rId25"/>
    <s:sheet name="Goodwill and Other Intangible26" sheetId="26" r:id="rId26"/>
    <s:sheet name="Other Comprehensive Income an27" sheetId="27" r:id="rId27"/>
    <s:sheet name="Earnings per Share (table)" sheetId="28" r:id="rId28"/>
    <s:sheet name="Share-Based Incentive Compens29" sheetId="29" r:id="rId29"/>
    <s:sheet name="Pension Plans, Retirement Ben30" sheetId="30" r:id="rId30"/>
    <s:sheet name="Consolidating Financial State31" sheetId="31" r:id="rId31"/>
    <s:sheet name="Basis of Presentation and Acc32" sheetId="32" r:id="rId32"/>
    <s:sheet name="Segment Information (details)" sheetId="33" r:id="rId33"/>
    <s:sheet name="Segment Information (details) -" sheetId="34" r:id="rId34"/>
    <s:sheet name="Investments (details)" sheetId="35" r:id="rId35"/>
    <s:sheet name="Investments (details) - Investm" sheetId="36" r:id="rId36"/>
    <s:sheet name="Investments (details) - Derivat" sheetId="37" r:id="rId37"/>
    <s:sheet name="Fair Value Measurements (detail" sheetId="38" r:id="rId38"/>
    <s:sheet name="Fair Value Measurements (deta39" sheetId="39" r:id="rId39"/>
    <s:sheet name="Fair Value Measurements Footnot" sheetId="40" r:id="rId40"/>
    <s:sheet name="Goodwill (details)" sheetId="41" r:id="rId41"/>
    <s:sheet name="Goodwill (details) - Other Inta" sheetId="42" r:id="rId42"/>
    <s:sheet name="Goodwill (details) - Total Inta" sheetId="43" r:id="rId43"/>
    <s:sheet name="Other Comprehensive Income an44" sheetId="44" r:id="rId44"/>
    <s:sheet name="Other Comprehensive Income an45" sheetId="45" r:id="rId45"/>
    <s:sheet name="Debt (details)" sheetId="46" r:id="rId46"/>
    <s:sheet name="Common Share Repurchases (detai" sheetId="47" r:id="rId47"/>
    <s:sheet name="Earnings per Share (details)" sheetId="48" r:id="rId48"/>
    <s:sheet name="Share-Based Incentive Compens49" sheetId="49" r:id="rId49"/>
    <s:sheet name="Pension Plans, Retirement Ben50" sheetId="50" r:id="rId50"/>
    <s:sheet name="Contingencies, Commitments an51" sheetId="51" r:id="rId51"/>
    <s:sheet name="Contingencies, Commitments an52" sheetId="52" r:id="rId52"/>
    <s:sheet name="Contingencies, Commitments an53" sheetId="53" r:id="rId53"/>
    <s:sheet name="Contingencies, Commitments an54" sheetId="54" r:id="rId54"/>
    <s:sheet name="Consolidating Financial State55" sheetId="55" r:id="rId55"/>
    <s:sheet name="Consolidating Financial State56" sheetId="56" r:id="rId56"/>
    <s:sheet name="Consolidating Financial State57" sheetId="57" r:id="rId57"/>
    <s:sheet name="Consolidating Financial State58" sheetId="58" r:id="rId58"/>
    <s:sheet name="Consolidating Financial State59" sheetId="59" r:id="rId59"/>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Oct. 16, 2015</t>
  </si>
  <si>
    <t>Document and Entity Information</t>
  </si>
  <si>
    <t>Registrant name</t>
  </si>
  <si>
    <t>Travelers Companies, Inc.</t>
  </si>
  <si>
    <t>Central index key</t>
  </si>
  <si>
    <t>Document type</t>
  </si>
  <si>
    <t>10-Q</t>
  </si>
  <si>
    <t>Document period end date</t>
  </si>
  <si>
    <t>Sep. 30,
		2015</t>
  </si>
  <si>
    <t>Amendment flag</t>
  </si>
  <si>
    <t>false</t>
  </si>
  <si>
    <t>Current fiscal year end date</t>
  </si>
  <si>
    <t>--12-31</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3</t>
  </si>
  <si>
    <t>Consolidated Statement of Income (Unaudited) - USD ($) shares in Millions, $ in Millions</t>
  </si>
  <si>
    <t>3 Months Ended</t>
  </si>
  <si>
    <t>Sep. 30, 2014</t>
  </si>
  <si>
    <t>Revenues</t>
  </si>
  <si>
    <t>Premiums</t>
  </si>
  <si>
    <t>Net investment income</t>
  </si>
  <si>
    <t>Fee income</t>
  </si>
  <si>
    <t>Net realized investment gain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common share</t>
  </si>
  <si>
    <t>Total other-than-temporary impairment (OTTI) losses were $(14) million and $(8) million for the three months ended September 30, 2015 and 2014, respectively, and $(26) million and $(16) million for the nine months ended September 30, 2015 and 2014, respectively. Of total OTTI, credit losses of $(14) million and $(10) million for the three months ended September 30, 2015 and 2014, respectively, and $(23) million and $(20) million for the nine months ended September 30, 2015 and 2014, respectively, were recognized in net realized investment gains. In addition, unrealized gains (losses) from other changes in total OTTI of $0 million and $2 million for the three months ended September 30, 2015 and 2014, respectively, and $(3) million and $4 million for the nine months ended September 30, 2015 and 2014, respectively, were recognized in other comprehensive income (loss) as part of changes in net unrealized gains on investment securities having credit losses recognized in the consolidated statement of income.</t>
  </si>
  <si>
    <t>Consolidated Statement of Income Parentheticals (Unaudited) - USD ($) $ in Millions</t>
  </si>
  <si>
    <t>Consolidated Statement of Income (Unaudited)</t>
  </si>
  <si>
    <t>Total other-than-temporary impairment losses</t>
  </si>
  <si>
    <t>Other-than-temporary impairment, credit losses recognized in net realized investment gains</t>
  </si>
  <si>
    <t>Unrealized gains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 USD ($) $ in Millions</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Income tax expense (benefit)</t>
  </si>
  <si>
    <t>Other comprehensive income (loss), net of taxes</t>
  </si>
  <si>
    <t>Comprehensive income</t>
  </si>
  <si>
    <t>Consolidated Balance Sheet (Unaudited at September 30, 2015) - USD ($) $ in Millions</t>
  </si>
  <si>
    <t>Dec. 31, 2014</t>
  </si>
  <si>
    <t>Dec. 31, 2013</t>
  </si>
  <si>
    <t>Assets</t>
  </si>
  <si>
    <t>Fixed maturities, available for sale, at fair value (amortized cost $59,688 and $60,801)</t>
  </si>
  <si>
    <t>Equity securities, available for sale, at fair value (cost $553 and $579)</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304.2 and 322.2 shares issued and outstanding)</t>
  </si>
  <si>
    <t>Retained earnings</t>
  </si>
  <si>
    <t>Accumulated other comprehensive income</t>
  </si>
  <si>
    <t>Treasury stock, at cost (458.8 and 437.3 shares)</t>
  </si>
  <si>
    <t>Total shareholders' equity</t>
  </si>
  <si>
    <t>Total liabilities and shareholders' equity</t>
  </si>
  <si>
    <t>Consolidated Balance Sheet Parentheticals (Unaudited at September 30, 2015) - USD ($) shares in Millions, $ in Millions</t>
  </si>
  <si>
    <t>Consolidated Balance Sheet (Unaudited at September 30, 2015)</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shares in Millions, $ in Millions</t>
  </si>
  <si>
    <t>USD ($)shares</t>
  </si>
  <si>
    <t>Balance, beginning of year at Dec. 31, 2013</t>
  </si>
  <si>
    <t>Common stock</t>
  </si>
  <si>
    <t>Employee share-based compensation</t>
  </si>
  <si>
    <t>Compensation amortization under share-based plans and other changes</t>
  </si>
  <si>
    <t>Balance, end of period at Sep. 30, 2014</t>
  </si>
  <si>
    <t>Dividends</t>
  </si>
  <si>
    <t>Other</t>
  </si>
  <si>
    <t>Accumulated other comprehensive income, net of tax</t>
  </si>
  <si>
    <t>Other comprehensive income (loss)</t>
  </si>
  <si>
    <t>Treasury stock (at cost)</t>
  </si>
  <si>
    <t>Treasury stock acquired - share repurchase authorization</t>
  </si>
  <si>
    <t>Net shares acquired related to employee share-based compensation plans</t>
  </si>
  <si>
    <t>Balance, beginning of year at Dec. 31, 2013 | shares</t>
  </si>
  <si>
    <t>Common shares outstanding</t>
  </si>
  <si>
    <t>Treasury stock acquired - share repurchase authorization | shares</t>
  </si>
  <si>
    <t>Net shares issued under employee share-based compensation plans | shares</t>
  </si>
  <si>
    <t>Balance, end of period at Sep. 30, 2014 | shares</t>
  </si>
  <si>
    <t>Balance, beginning of year at Dec. 31, 2014</t>
  </si>
  <si>
    <t>Balance, end of period at Sep. 30, 2015</t>
  </si>
  <si>
    <t>Balance, beginning of year at Dec. 31, 2014 | shares</t>
  </si>
  <si>
    <t>Balance, end of period at Sep. 30, 2015 | shares</t>
  </si>
  <si>
    <t>Consolidated Statement of Cash Flows (Unaudited) - USD ($) $ in Millions</t>
  </si>
  <si>
    <t>Cash flows from operating activities</t>
  </si>
  <si>
    <t>Adjustments to reconcile net income to net cash provided by operating activiti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purchases of short-term securities</t>
  </si>
  <si>
    <t>Securities transactions in course of settlement</t>
  </si>
  <si>
    <t>Acquisition, net of cash acquired</t>
  </si>
  <si>
    <t>Other investing activities</t>
  </si>
  <si>
    <t>Net cash used in investing activities</t>
  </si>
  <si>
    <t>Cash flows from financing activities</t>
  </si>
  <si>
    <t>Issuance of debt</t>
  </si>
  <si>
    <t>Treasury stock acquired - net employee share-based compensation</t>
  </si>
  <si>
    <t>Dividends paid to shareholders</t>
  </si>
  <si>
    <t>Issuance of common stock - employee share options</t>
  </si>
  <si>
    <t>Excess tax benefits from share-based payment arrangements</t>
  </si>
  <si>
    <t>Net cash used in financing activities</t>
  </si>
  <si>
    <t>Effect of exchange rate changes on cash</t>
  </si>
  <si>
    <t>Net increase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t>1. 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4 (the Company’s 2014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Adoption of Accounting Standards Update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 Accounting Standards Not Yet Adopted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is effective for annual and interim periods beginning after December 15, 2015. The adoption of this guidance is not expected to have a material effect on the Company’s results of operations, financial position or liquidity.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Early adoption is permitted. The updated guidance is consistent with the Company’s accounting policy and its adoption will not have any effect on the Company’s results of operations, financial position or liquidity.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 Additional Accounting Standards Not Yet Adopted Revenue from Contracts with Customers In July 2015, the FASB deferred the effective date of the updated guidance on revenue recognition by one year to the quarter ending March 31, 2018. The adoption of this guidance is not expected to have a material effect on the Company’s results of operations, financial position or liquidity. For additional information regarding Revenue from Contracts with Customers ” Nature of Operations The Company is organized into three reportable business segments: Business and International Insurance; Bond &amp; Specialty Insurance; and Personal Insurance. These segments reflect the manner in which the Company’s businesses are currently managed and represent an aggregation of products and services based on type of customer, how the business is marketed and the manner in which risks are underwritten. For more information regarding the Company’s nature of operations, see the “</t>
  </si>
  <si>
    <t>Segment Information</t>
  </si>
  <si>
    <t>Segment Information disclosure</t>
  </si>
  <si>
    <t>Segment Information disclosure [Text Block]</t>
  </si>
  <si>
    <t xml:space="preserve">2. SEGMENT INFORMATION The following tables summarize the components of the Company’s revenues, operating income and total assets by reportable business segments:
(for the three months
Business and
Bond &amp; Specialty
Personal
Total
2015
Premiums
$
3,653
$
539
$
1,840
$
6,032
Net investment income
471
56
87
614
Fee income
112
—
—
112
Other revenues
5
4
9
18
Total operating revenues (1)
$
4,241
$
599
$
1,936
$
6,776
Operating income (1)
$
546
$
196
$
241
$
983
2014
Premiums
$
3,660
$
527
$
1,796
$
5,983
Net investment income
557
64
98
719
Fee income
110
—
—
110
Other revenues
10
5
19
34
Total operating revenues (1)
$
4,337
$
596
$
1,913
$
6,846
Operating income (1)
$
552
$
165
$
239
$
956
(1)
(for the nine months
Business and
Bond &amp; Specialty
Personal
Total
2015
Premiums
$
10,882
$
1,567
$
5,402
$
17,851
Net investment income
1,412
169
257
1,838
Fee income
334
—
—
334
Other revenues
18
14
33
65
Total operating revenues (1)
$
12,646
$
1,750
$
5,692
$
20,088
Operating income (1)
$
1,604
$
471
$
667
$
2,742
2014
Premiums
$
10,849
$
1,554
$
5,331
$
17,734
Net investment income
1,666
192
292
2,150
Fee income
329
—
—
329
Other revenues
32
15
62
109
Total operating revenues (1)
$
12,876
$
1,761
$
5,685
$
20,322
Operating income (1)
$
1,717
$
511
$
582
$
2,810
(1) Business Segment Reconciliations
Three Months Ended
Nine Months Ended
(in millions)
2015
2014
2015
2014
Revenue reconciliation
Earned premiums
Business and International Insurance:
Domestic:
Workers’ compensation
$
970
$
928
$
2,889
$
2,759
Commercial automobile
486
481
1,432
1,422
Commercial property
446
442
1,329
1,310
General liability
487
472
1,432
1,376
Commercial multi-peril
790
774
2,344
2,292
Other
10
10
30
31
Total Domestic
3,189
3,107
9,456
9,190
International
464
553
1,426
1,659
Total Business and International Insurance
3,653
3,660
10,882
10,849
Bond &amp; Specialty Insurance:
Fidelity and surety
254
240
719
700
General liability
240
243
716
721
Other
45
44
132
133
Total Bond &amp; Specialty Insurance
539
527
1,567
1,554
Personal Insurance:
Automobile
893
835
2,592
2,471
Homeowners and other
947
961
2,810
2,860
Total Personal Insurance
1,840
1,796
5,402
5,331
Total earned premiums
6,032
5,983
17,851
17,734
Net investment income
614
719
1,838
2,150
Fee income
112
110
334
329
Other revenues
18
34
65
109
Total operating revenues for reportable segments
6,776
6,846
20,088
20,322
Other revenues
3
—
3
—
Net realized investment gains
15
40
35
57
Total consolidated revenues
$
6,794
$
6,886
$
20,126
$
20,379
Income reconciliation, net of tax
Total operating income for reportable segments
$
983
$
956
$
2,742
$
2,810
Interest Expense and Other (1)
(65
)
(63
)
(191
)
(192
)
Total operating income
918
893
2,551
2,618
Net realized investment gains
10
26
22
36
Total consolidated net income
$
928
$
919
$
2,573
$
2,654
(1)
(in millions)
September 30,
December 31,
Asset reconciliation:
Business and International Insurance
$
80,905
$
82,309
Bond &amp; Specialty Insurance
7,828
7,525
Personal Insurance
12,946
12,798
Total assets for reportable segments
101,679
102,632
Other assets (1)
431
446
Total consolidated assets
$
102,110
$
103,078
(1) </t>
  </si>
  <si>
    <t>Investments</t>
  </si>
  <si>
    <t>Investments disclosure</t>
  </si>
  <si>
    <t>Investments disclosure [Text Block]</t>
  </si>
  <si>
    <t>3. INVESTMENTS Fixed Maturities The amortized cost and fair value of investments in fixed maturities classified as available for sale were as follows:
Amortized
Gross Unrealized
Fair
(at September 30, 2015, in millions)
Cost
Gains
Losses
Value
U.S. Treasury securities and obligations of U.S. government and government agencies and authorities
$
2,324
$
24
$
3
$
2,345
Obligations of states, municipalities and political subdivisions:
Pre-refunded
6,287
302
—
6,589
All other
24,075
1,009
46
25,038
Total obligations of states, municipalities and political subdivisions
30,362
1,311
46
31,627
Debt securities issued by foreign governments
1,939
50
—
1,989
Mortgage-backed securities, collateralized mortgage obligations and pass-through securities
1,874
142
3
2,013
All other corporate bonds
23,082
687
187
23,582
Redeemable preferred stock
107
8
—
115
Total
$
59,688
$
2,222
$
239
$
61,671
Amortized
Gross Unrealized
Fair
(at December 31, 2014, in millions)
Cost
Gains
Losses
Value
U.S. Treasury securities and obligations of U.S. government and government agencies and authorities
$
2,022
$
36
$
5
$
2,053
Obligations of states, municipalities and political subdivisions:
Pre-refunded
7,229
332
—
7,561
All other
24,666
1,356
10
26,012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Total
$
60,801
$
2,791
$
118
$
63,474
Pre-refunded bonds of $6.59 billion and $7.56 billion at September 30, 2015 and December 31, 2014, respectively, were bonds for which states or municipalities have established irrevocable trusts, almost exclusively comprised of U.S. Treasury securities, which were created to satisfy their responsibility for payments of principal and interest. Proceeds from sales of fixed maturities classified as available for sale were $1.56 billion and $927 million during the nine months ended September 30, 2015 and 2014, respectively. Gross gains of $74 million and $34 million and gross losses of $6 million and $6 million were realized on those sales during the nine months ended September 30, 2015 and 2014, respectively. Equity Securities The cost and fair value of investments in equity securities were as follows:
Gross Unrealized
Fair
(at September 30, 2015, in millions)
Cost
Gains
Losses
Value
Public common stock
$
398
$
164
$
18
$
544
Non-redeemable preferred stock
155
27
7
175
Total
$
553
$
191
$
25
$
719
Gross Unrealized
Fair
(at December 31, 2014, in millions)
Cost
Gains
Losses
Value
Public common stock
$
400
$
295
$
4
$
691
Non-redeemable preferred stock
179
31
2
208
Total
$
579
$
326
$
6
$
899
Proceeds from sales of equity securities were $38 million and $128 million during the nine months ended September 30, 2015 and 2014, respectively. Gross gains of $7 million and $20 million and gross losses of $4 million and $3 million were realized on those sales during the nine months ended September 30, 2015 and 2014, respectively. Unrealized Investment Losses The following tables summarize, for all investments in an unrealized loss position at September 30, 2015 and December 31, 2014,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4 Annual Report.
Less than 12 months
12 months or longer
Total
(at September 30, 2015, in millions)
Fair
Gross
Fair
Gross
Fair
Gross
Fixed maturities
U.S. Treasury securities and obligations of U.S. government and government agencies and authorities
$
499
$
2
$
25
$
1
$
524
$
3
Obligations of states, municipalities and political subdivisions
3,604
41
142
5
3,746
46
Debt securities issued by foreign governments
112
—
—
—
112
—
Mortgage-backed securities, collateralized mortgage obligations and pass-through securities
89
1
62
2
151
3
All other corporate bonds
5,322
130
696
57
6,018
187
Redeemable preferred stock
8
—
—
—
8
—
Total fixed maturities
9,634
174
925
65
10,559
239
Equity securities
Public common stock
75
18
34
—
109
18
Non-redeemable preferred stock
52
5
46
2
98
7
Total equity securities
127
23
80
2
207
25
Total
$
9,761
$
197
$
1,005
$
67
$
10,766
$
264
Less than 12 months
12 months or longer
Total
(at December 31, 2014, in millions)
Fair
Gross
Fair
Gross
Fair
Gross
Fixed maturities
U.S. Treasury securities and obligations of U.S. government and government agencies and authorities
$
180
$
2
$
125
$
3
$
305
$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Total fixed maturities
2,619
41
3,493
77
6,112
118
Equity securities
Public common stock
81
4
1
—
82
4
Non-redeemable preferred stock
44
1
42
1
86
2
Total equity securities
125
5
43
1
168
6
Total
$
2,744
$
46
$
3,536
$
78
$
6,280
$
124
Unrealized losses for all fixed maturities and equity securities reported at fair value for which fair value is less than 80% of amortized cost at September 30, 2015 totaled $52 million, Impairment Charges Impairment charges included in net realized investment gains in the consolidated statement of income were $14 million and $10 million for the three months ended September 30, 2015 and 2014, respectively, and $23 million and $20 million for the nine months ended September 30, 2015 and 2014, respectively. The cumulative credit component of other-than-temporary impairments (OTTI) on fixed maturities recognized in the consolidated statement of income for which a portion of the OTTI was recognized in other comprehensive income for fixed maturities held at September 30, 2015 and 2014 totaled $86 million and $105 million, respectively, representing less than 1% of the fixed maturity portfolio on a pretax basis and less than 1% of shareholders’ equity on an after-tax basis at both dates. There were no significant changes in the credit component of OTTI during the three months and nine months ended September 30, 2015 and 2014 from that disclosed in note 3 of notes to the consolidated financial statements in the Company’s 2014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September 30, 2015 and December 31, 2014, the Company had $450 million and $350 million notional value of open U.S. Treasury futures contracts, respectively. Net realized investment gains (losses) in the three months ended September 30, 2015 and 2014 and the nine months ended September 30, 2015 and 2014 related to U.S. Treasury futures contracts were not significant.</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 · - · - Valuation of Investments Reported at Fair Value in Financial Statements The Company utilized a pricing service to estimate fair value measurements for approximately 98% of its fixed maturities at both September 30, 2015 and December 31, 2014.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77 million and $92 million at September 30, 2015 and December 31, 2014,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93 million and $140 million at September 30, 2015 and December 31, 2014,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Fair Value Hierarchy The following tables present the level within the fair value hierarchy at which the Company’s financial assets and financial liabilities are measured on a recurring basis at September 30, 2015 and December 31, 2014. An investment transferred between levels during a period is transferred at its fair value as of the beginning of that period.
(at September 30, 2015, in millions)
Total
Level 1
Level 2
Level 3
Invested assets:
Fixed maturities
U.S. Treasury securities and obligations of U.S. government and government agencies and authorities
$
2,345
$
2,345
$
—
$
—
Obligations of states, municipalities and political subdivisions
31,627
25
31,588
14
Debt securities issued by foreign governments
1,989
—
1,989
—
Mortgage-backed securities, collateralized mortgage obligations and pass-through securities
2,013
—
1,979
34
All other corporate bonds
23,582
101
23,266
215
Redeemable preferred stock
115
4
104
7
Total fixed maturities
61,671
2,475
58,926
270
Equity securities
Public common stock
544
544
—
—
Non-redeemable preferred stock
175
63
112
—
Total equity securities
719
607
112
—
Other investments
56
17
—
39
Total
$
62,446
$
3,099
$
59,038
$
309
During the nine months ended September 30, 2015, the Company’s transfers between Level 1 and Level 2 were not significant.
(at December 31, 2014, in millions)
Total
Level 1
Level 2
Level 3
Invested assets:
Fixed maturities
U.S. Treasury securities and obligations of U.S. government and government agencies and authorities
$
2,053
$
2,049
$
4
$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Total fixed maturities
63,474
2,051
61,191
232
Equity securities
Public common stock
691
691
—
—
Non-redeemable preferred stock
208
82
126
—
Total equity securities
899
773
126
—
Other investments
55
19
—
36
Total
$
64,428
$
2,843
$
61,317
$
268
During the year ended December 31, 2014, the Company’s transfers between Level 1 and Level 2 were not significant. There was no significant activity in Level 3 of the hierarchy during the nine months ended September 30, 2015 or the year ended December 31, 2014. Financial Instruments Disclosed, But Not Carried, At Fair Value The Company uses various financial instruments in the normal course of its business. The following tables present the carrying value and fair value of the Company’s financial assets and financial liabilities disclosed, but not carried, at fair value at September 30, 2015 and December 31, 2014, and
(at September 30, 2015, in millions)
Carrying
Fair
Level 1
Level 2
Level 3
Financial assets:
Short-term securities
$
5,128
$
5,128
$
1,943
$
3,148
$
37
Financial liabilities:
Debt
$
6,643
$
7,623
$
—
$
7,623
$
—
Commercial paper
$
100
$
100
$
—
$
100
$
—
(at December 31, 2014, in millions)
Carrying
Fair
Level 1
Level 2
Level 3
Financial assets:
Short-term securities
$
4,364
$
4,364
$
1,283
$
3,042
$
39
Financial liabilities:
Debt
$
6,249
$
7,522
$
—
$
7,522
$
—
Commercial paper
$
100
$
100
$
—
$
100
$
—
The Company utilized a pricing service to estimate fair value for approximately 98% of short-term securities at both September 30, 2015 and December 31, 2014. For a description of the process and inputs used by the pricing service to estimate fair value, see the “Fixed Maturities” section in note 4 of notes to the consolidated financial statements in the Company’s 2014 Annual Report. The Company utilized a pricing service to estimate fair value for 100% of its debt, including commercial paper, at September 30, 2015 and December 31, 2014. The Company had no material assets or liabilities that were measured at fair value on a non-recurring basis during the nine months ended September 30, 2015 or twelve months ended December 31, 2014.</t>
  </si>
  <si>
    <t>Goodwill and Other Intangible Assets</t>
  </si>
  <si>
    <t>Goodwill and Other Intangible Assets disclosure</t>
  </si>
  <si>
    <t>Goodwill and Other Intangible Assets disclosure [Text Block]</t>
  </si>
  <si>
    <t>5. GOODWILL AND OTHER INTANGIBLE ASSETS Goodwill The following table presents the carrying amount of the Company’s goodwill by segment at September 30, 2015 and December 31, 2014:
(in millions)
September 30,
December 31,
Business and International Insurance (1)
$
2,443
$
2,476
Bond &amp; Specialty Insurance
496
495
Personal Insurance
612
613
Other
28
27
Total
$
3,579
$
3,611
(1) Other Intangible Assets The following tables present a summary of the Company’s other intangible assets by major asset class at September 30, 2015 and December 31, 2014:
(at September 30, 2015, in millions)
Gross
Accumulated
Net
Intangibles subject to amortization
Customer-related (1)
$
4
$
4
$
—
Fair value adjustment on claims and claim adjustment expense reserves, reinsurance recoverables and other contract-related intangibles (2)
208
145
63
Total intangible assets subject to amortization
212
149
63
Intangible assets not subject to amortization
217
—
217
Total other intangible assets
$
429
$
149
$
280
(at December 31, 2014, in millions)
Gross
Accumulated
Net
Intangibles subject to amortization
Customer-related
$
460
$
446
$
14
Fair value adjustment on claims and claim adjustment expense reserves, reinsurance recoverables and other contract-related intangibles (2)
209
136
73
Total intangible assets subject to amortization
669
582
87
Intangible assets not subject to amortization
217
—
217
Total other intangible assets
$
886
$
582
$
304
(1) (2) The following presents a summary of the Company’s amortization expense for other intangible assets by major asset class:
Three Months Ended
Nine Months Ended
(in millions)
2015
2014
2015
2014
Customer-related
$
—
$
8
$
14
$
24
Fair value adjustment on claims and claim adjustment expense reserves, reinsurance recoverables and other contract-related intangibles
3
4
9
11
Total amortization expense
$
3
$
12
$
23
$
35
Intangible asset amortization expense is estimated to be $3 million for the remainder of 2015, $10 million in 2016, $9 million in 2017, $7 million in 2018 and $6 million in 2019.</t>
  </si>
  <si>
    <t>Other Comprehensive Income and Accumulated Other Comprehensive Income</t>
  </si>
  <si>
    <t>Other Comprehensive Income and Accumulated Other Comprehensive Income disclosure</t>
  </si>
  <si>
    <t>Other Comprehensive Income and Accumulated Other Comprehensive Income disclosure [Text Block]</t>
  </si>
  <si>
    <t xml:space="preserve">6. OTHER COMPREHENSIVE INCOME AND ACCUMULATED OTHER COMPREHENSIVE INCOME The following table presents the changes in the Company’s accumulated other comprehensive income (AOCI) for the nine months ended September 30, 2015.
(in millions)
Changes in Net
Changes in Net
Net Benefit Plan
Net Unrealized
Total Accumulated
Balance, December 31, 2014
$
1,768
$
198
$
(755
)
$
(331
)
$
880
Other comprehensive income (loss) (OCI) before reclassifications
(507
)
(11
)
1
(342
)
(859
)
Amounts reclassified from AOCI
(36
)
2
45
—
11
Net OCI, current period
(543
)
(9
)
46
(342
)
(848
)
Balance, September 30, 2015
$
1,225
$
189
$
(709
)
$
(673
)
$
32
The following tables present the pretax components of the Company’s other comprehensive income (loss) and the related income tax expense (benefit) for the three months and nine months ended September 30, 2015 and 2014.
(for the three months ended September 30, in millions)
2015
2014
Changes in net unrealized gains on investment securities:
Having no credit losses recognized in the consolidated statement of income
$
67
$
(154
)
Income tax expense (benefit)
26
(55
)
Net of taxes
41
(99
)
Having credit losses recognized in the consolidated statement of income
(3
)
1
Income tax expense (benefit)
—
1
Net of taxes
(3
)
—
Net changes in benefit plan assets and obligations
24
15
Income tax expense
9
5
Net of taxes
15
10
Net changes in unrealized foreign currency translation
(227
)
(203
)
Income tax benefit
(37
)
(30
)
Net of taxes
(190
)
(173
)
Total other comprehensive loss
(139
)
(341
)
Total income tax benefit
(2
)
(79
)
Total other comprehensive loss, net of taxes
$
(137
)
$
(262
)
(for the nine months ended September 30, in millions)
2015
2014
Changes in net unrealized gains on investment securities:
Having no credit losses recognized in the consolidated statement of income
$
(829
)
$
901
Income tax expense (benefit)
(286
)
311
Net of taxes
(543
)
590
Having credit losses recognized in the consolidated statement of income
(13
)
4
Income tax expense (benefit)
(4
)
2
Net of taxes
(9
)
2
Net changes in benefit plan assets and obligations
71
45
Income tax expense
25
17
Net of taxes
46
28
Net changes in unrealized foreign currency translation
(407
)
(149
)
Income tax benefit
(65
)
(19
)
Net of taxes
(342
)
(130
)
Total other comprehensive income (loss)
(1,178
)
801
Total income tax expense (benefit)
(330
)
311
Total other comprehensive income (loss), net of taxes
$
(848
)
$
490
The following tables present the pretax and related income tax (expense) benefit components of the amounts reclassified from the Company’s AOCI to the Company’s consolidated statement of income for the three months and nine months ended September 30, 2015 and 2014.
(for the three months ended September 30, in millions)
2015
2014
Reclassification adjustments related to unrealized gains on investment securities:
Having no credit losses recognized in the consolidated statement of income (1)
$
(20
)
$
(1
)
Income tax expense (2)
(7
)
—
Net of taxes
(13
)
(1
)
Having credit losses recognized in the consolidated statement of income (1)
—
—
Income tax benefit (2)
—
—
Net of taxes
—
—
Reclassification adjustment related to benefit plan assets and obligations (3)
23
15
Income tax benefit (2)
8
5
Net of taxes
15
10
Reclassification adjustment related to foreign currency translation (1)
—
—
Income tax benefit (2)
—
—
Net of taxes
—
—
Total reclassifications
3
14
Total income tax benefit
1
5
Total reclassifications, net of taxes
$
2
$
9
(1) (2) (3)
(for the nine months ended September 30, in millions)
2015
2014
Reclassification adjustments related to unrealized gains on investment securities:
Having no credit losses recognized in the consolidated statement of income (1)
$
(55
)
$
(30
)
Income tax expense (2)
(19
)
(10
)
Net of taxes
(36
)
(20
)
Having credit losses recognized in the consolidated statement of income (1)
2
4
Income tax benefit (2)
—
2
Net of taxes
2
2
Reclassification adjustment related to benefit plan assets and obligations (3)
70
45
Income tax benefit (2)
25
17
Net of taxes
45
28
Reclassification adjustment related to foreign currency translation (1)
—
—
Income tax benefit (2)
—
—
Net of taxes
—
—
Total reclassifications
17
19
Total income tax benefit
6
9
Total reclassifications, net of taxes
$
11
$
10
(1) (2) (3) </t>
  </si>
  <si>
    <t>Debt disclosure</t>
  </si>
  <si>
    <t>Debt disclosure [Text Block]</t>
  </si>
  <si>
    <t>7. DEBT On August 25, 2015, the Company issued $400 million aggregate principal amount of 4.30% senior notes that will mature on August 25, 2045. The net proceeds of the issuance, after original issuance discount and the deduction of underwriting expenses and commissions and other expenses, totaled approximately $392 million. Interest on the senior notes is payable semi-annually in arrears on February 25 and August 25, commencing on February 25, 2016. Prior to February 2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rate of a treasury security having a maturity comparable to the remaining term of these senior notes, plus 25 basis points. On or after February 25, 2045, the senior notes may be redeemed, in whole or in part, at the Company’s option, at any time or from time to time, at a redemption price equal to 100% of the principal amount of any senior notes to be redeemed.</t>
  </si>
  <si>
    <t>Common Share Repurchases</t>
  </si>
  <si>
    <t>Common Share Repurchases disclosure</t>
  </si>
  <si>
    <t>Common Share Repurchases disclosure [Text Block]</t>
  </si>
  <si>
    <t>8. COMMON SHARE REPURCHASES During the three months and nine months ended September 30, 2015, the Company repurchased 7.3 million and 20.8 million shares, respectively, under its share repurchase authorization, for a total cost of $750 million and $2.15 billion, respectively. The average cost per share repurchased was $102.81 and $103.48, respectively. At September 30, 2015, the Company had $4.33 billion of capacity remaining under its share repurchase authorization. In addition,</t>
  </si>
  <si>
    <t>Earnings per Share</t>
  </si>
  <si>
    <t>Earnings per Share disclosure</t>
  </si>
  <si>
    <t>Earnings per Share disclosure [Text Block]</t>
  </si>
  <si>
    <t>9. EARNINGS PER SHARE The following is a reconciliation of the net income and share data used in the basic and diluted earnings per share computations for the periods presented:
Three Months Ended
Nine Months Ended
(in millions, except per share amounts)
2015
2014
2015
2014
Basic and Diluted
Net income, as reported
$
928
$
919
$
2,573
$
2,654
Participating share-based awards — allocated income
(6
)
(7
)
(18
)
(19
)
Net income available to common shareholders — basic and diluted
$
922
$
912
$
2,555
$
2,635
Common Shares
Basic
Weighted average shares outstanding
307.6
335.1
314.3
342.9
Diluted
Weighted average shares outstanding
307.6
335.1
314.3
342.9
Weighted average effects of dilutive securities — stock options and performance shares
3.4
3.8
3.4
3.6
Total
311.0
338.9
317.7
346.5
Net Income per Common Share
Basic
$
3.00
$
2.72
$
8.13
$
7.68
Diluted
$
2.97
$
2.69
$
8.04
$
7.60</t>
  </si>
  <si>
    <t>Share-Based Incentive Compensation</t>
  </si>
  <si>
    <t>Share-Based Incentive Compensation disclosure</t>
  </si>
  <si>
    <t>Share-Based Incentive Compensation disclosure [Text Block]</t>
  </si>
  <si>
    <t>10. SHARE-BASED INCENTIVE COMPENSATION The following information relates to fully vested stock option awards at September 30, 2015:
Stock Options
Number
Weighted
Weighted
Aggregate
Vested at end of period (1)
7,684,929
$
67.85
6.1 years
$
251
Exercisable at end of period
4,625,049
$
53.53
4.6 years
$
213
(1) The total compensation cost for all share-based incentive compensation awards recognized in earnings was $31 million for each of the three months ended September 30, 2015 and 2014, and $109 million and $106 million for the nine months ended September 30, 2015 and 2014, respectively. The related tax benefits recognized in the consolidated statement of income were $11 million and $10 million for the three months ended September 30, 2015 and 2014, respectively, and $37 million and $36 million for the nine months ended September 30, 2015 and 2014, respectively. The total unrecognized compensation cost related to all nonvested share-based incentive compensation awards at September 30, 2015 was $152 million, which is expected to be recognized over a weighted-average period of 1.8 years. The total unrecognized compensation cost related to all nonvested share-based incentive compensation awards at December 31, 2014 was $123 million, which was expected to be recognized over a weighted-average period of 1.7 years.</t>
  </si>
  <si>
    <t>Pension Plans, Retirement Benefits and Savings Plans</t>
  </si>
  <si>
    <t>Pension Plans, Retirement Benefits and Savings Plans disclosure</t>
  </si>
  <si>
    <t>Pension Plans, Retirement Benefits and Savings Plans disclosure [Text Block]</t>
  </si>
  <si>
    <t>11. PENSION PLANS, RETIREMENT BENEFITS AND SAVINGS PLANS The following tables summarize the components of net periodic benefit cost for the Company’s pension and postretirement benefit plans recognized in the consolidated statement of income.
(for the three months ended September 30, in
Pension Plans
Postretirement Benefit Plans
millions)
2015
2014
2015
2014
Net Periodic Benefit Cost:
Service cost
$
33
$
27
$
—
$
—
Interest cost on benefit obligation
36
38
3
3
Expected return on plan assets
(58
)
(55
)
—
—
Amortization of unrecognized:
Prior service benefit
—
—
(1
)
(1
)
Net actuarial (gain) loss
24
17
—
(1
)
Net periodic benefit cost
$
35
$
27
$
2
$
1
(for the nine months ended September 30, in
Pension Plans
Postretirement Benefit Plans
millions)
2015
2014
2015
2014
Net Periodic Benefit Cost:
Service cost
$
98
$
82
$
—
$
—
Interest cost on benefit obligation
108
113
8
8
Expected return on plan assets
(173
)
(164
)
—
—
Amortization of unrecognized:
Prior service benefit
—
—
(2
)
(2
)
Net actuarial (gain) loss
72
49
—
(2
)
Net periodic benefit cost
$
105
$
80
$
6
$
4</t>
  </si>
  <si>
    <t>Contingencies, Commitments and Guarantees</t>
  </si>
  <si>
    <t>Contingencies, Commitments and Guarantees disclosure</t>
  </si>
  <si>
    <t>Contingencies, Commitments and Guarantees disclosure [Text Block]</t>
  </si>
  <si>
    <t>12. 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Settlement of Asbestos Direct Action Litigation In January 2015, pursuant to an order issued by the federal bankruptcy court, the Company made a payment in the amount of $579 million for the settlement of litigation that had commenced in 2001 related to the handling and settlement of asbestos claims. The payment was fully accrued in the Company’s financial statements at December 31, 2014 and was comprised of the $502 million settlement amounts, plus pre- and post-judgment interest totaling $77 million. For further information related to this litigation, see “Settlement of Asbestos Direct Action Litigation” in note 16 of notes to the consolidated financial statements in the Company’s 2014 Annual Report.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Contingencies, Other Commitments and Guarantees Commitments Investment Commitments Guarantees The maximum amount of the Company’s contingent obligation for indemnifications related to the sale of businesses that are quantifiable was $454 million at September 30, 2015, of which $2 million was recognized on the balance sheet at that date. The maximum amount of the Company’s obligation for guarantees of certain investments and third-party loans related to certain investments that are quantifiable was $150 million at September 30, 2015, approximately $75 million of which is indemnified by a third party. The maximum amount of the Company’s obligation related to the guarantee of certain insurance policy obligations of a former insurance subsidiary was $480 million at September 30, 2015, all of which is indemnified by a third party. For more information regarding Company guarantees, see note 16 of notes to the consolidated financial statements in the Company’s 2014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13.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September 30, 2015.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September 30, 2015
(in millions)
TPC
Other
TRV
Eliminations
Consolidated
Revenues
Premiums
$
4,110
$
1,922
$
—
$
—
$
6,032
Net investment income
400
213
1
—
614
Fee income
112
—
—
—
112
Net realized investment gains (1)
5
10
—
—
15
Other revenues
15
6
—
—
21
Total revenues
4,642
2,151
1
—
6,794
Claims and expenses
Claims and claim adjustment expenses
2,264
1,118
—
—
3,382
Amortization of deferred acquisition costs
663
324
—
—
987
General and administrative expenses
711
309
4
—
1,024
Interest expense
12
—
82
—
94
Total claims and expenses
3,650
1,751
86
—
5,487
Income (loss) before income taxes
992
400
(85
)
—
1,307
Income tax expense (benefit)
293
113
(27
)
—
379
Net income of subsidiaries
—
—
986
(986
)
—
Net income
$
699
$
287
$
928
$
(986
)
$
928
(1)
(in millions)
TPC
Other
TRV
Eliminations
Consolidated
Total OTTI losses
$
(5
)
$
(9
)
$
—
$
—
$
(14
)
OTTI losses recognized in net realized investment gains
$
(5
)
$
(9
)
$
—
$
—
$
(14
)
OTTI gains (losses) recognized in OCI
$
—
$
—
$
—
$
—
$
—
CONSOLIDATING STATEMENT OF INCOME (Unaudited) For the three months ended September 30, 2014
(in millions)
TPC
Other
TRV
Eliminations
Consolidated
Revenues
Premiums
$
4,064
$
1,919
$
—
$
—
$
5,983
Net investment income
479
239
1
—
719
Fee income
110
—
—
—
110
Net realized investment gains (losses)(1)
(2
)
41
1
—
40
Other revenues
28
6
—
—
34
Total revenues
4,679
2,205
2
—
6,886
Claims and expenses
Claims and claim adjustment expenses
2,359
1,161
—
—
3,520
Amortization of deferred acquisition costs
642
342
—
—
984
General and administrative expenses
716
311
4
—
1,031
Interest expense
12
—
81
—
93
Total claims and expenses
3,729
1,814
85
—
5,628
Income (loss) before income taxes
950
391
(83
)
—
1,258
Income tax expense (benefit)
263
106
(30
)
—
339
Net income of subsidiaries
—
—
972
(972
)
—
Net income
$
687
$
285
$
919
$
(972
)
$
919
(1)
(in millions)
TPC
Other
TRV
Eliminations
Consolidated
Total OTTI losses
$
(8
)
$
—
$
—
$
—
$
(8
)
OTTI losses recognized in net realized investment gains (losses)
$
(9
)
$
(1
)
$
—
$
—
$
(10
)
OTTI gains recognized in OCI
$
1
$
1
$
—
$
—
$
2
CONSOLIDATING STATEMENT OF INCOME (Unaudited) For the nine months ended September 30, 2015
(in millions)
TPC
Other
TRV
Eliminations
Consolidated
Revenues
Premiums
$
12,150
$
5,701
$
—
$
—
$
17,851
Net investment income
1,235
599
4
—
1,838
Fee income
334
—
—
—
334
Net realized investment gains (1)
24
10
1
—
35
Other revenues
55
13
—
—
68
Total revenues
13,798
6,323
5
—
20,126
Claims and expenses
Claims and claim adjustment expenses
6,982
3,378
—
—
10,360
Amortization of deferred acquisition costs
1,956
957
—
—
2,913
General and administrative expenses
2,123
909
12
—
3,044
Interest expense
36
—
242
—
278
Total claims and expenses
11,097
5,244
254
—
16,595
Income (loss) before income taxes
2,701
1,079
(249
)
—
3,531
Income tax expense (benefit)
742
292
(76
)
—
958
Net income of subsidiaries
—
—
2,746
(2,746
)
—
Net income
$
1,959
$
787
$
2,573
$
(2,746
)
$
2,573
(1)
(in millions)
TPC
Other
TRV
Eliminations
Consolidated
Total OTTI losses
$
(13
)
$
(13
)
$
—
$
—
$
(26
)
OTTI losses recognized in net realized investment gains
$
(11
)
$
(12
)
$
—
$
—
$
(23
)
OTTI losses recognized in OCI
$
(2
)
$
(1
)
$
—
$
—
$
(3
) CONSOLIDATING STATEMENT OF INCOME (Unaudited) For the nine months ended September 30, 2014
(in millions)
TPC
Other
TRV
Eliminations
Consolidated
Revenues
Premiums
$
12,028
$
5,706
$
—
$
—
$
17,734
Net investment income
1,451
695
4
—
2,150
Fee income
328
1
—
—
329
Net realized investment gains (1)
4
50
3
—
57
Other revenues
93
16
—
—
109
Total revenues
13,904
6,468
7
—
20,379
Claims and expenses
Claims and claim adjustment expenses
7,149
3,512
—
—
10,661
Amortization of deferred acquisition costs
1,927
972
—
—
2,899
General and administrative expenses
2,026
876
11
—
2,913
Interest expense
36
—
241
—
277
Total claims and expenses
11,138
5,360
252
—
16,750
Income (loss) before income taxes
2,766
1,108
(245
)
—
3,629
Income tax expense (benefit)
770
291
(86
)
—
975
Net income of subsidiaries
—
—
2,813
(2,813
)
—
Net income
$
1,996
$
817
$
2,654
$
(2,813
)
$
2,654
(1)
(in millions)
TPC
Other
TRV
Eliminations
Consolidated
Total OTTI losses
$
(11
)
$
(5
)
$
—
$
—
$
(16
)
OTTI losses recognized in net realized investment gains
$
(14
)
$
(6
)
$
—
$
—
$
(20
)
OTTI gains recognized in OCI
$
3
$
1
$
—
$
—
$
4
CONSOLIDATING STATEMENT OF COMPREHENSIVE INCOME (Unaudited) For the three months ended September 30, 2015
(in millions)
TPC
Other
TRV
Eliminations
Consolidated
Net income
$
699
$
287
$
928
$
(986
)
$
928
Other comprehensive income (loss):
Changes in net unrealized gains on investment securities:
Having no credit losses recognized in the consolidated statement of income
93
(17
)
(9
)
—
67
Having credit losses recognized in the consolidated statement of income
(2
)
(1
)
—
—
(3
)
Net changes in benefit plan assets and obligations
1
1
22
—
24
Net changes in unrealized foreign currency translation
(148
)
(79
)
—
—
(227
)
Other comprehensive income (loss) before income taxes and other comprehensive loss of subsidiaries
(56
)
(96
)
13
—
(139
)
Income tax expense (benefit)
8
(14
)
4
—
(2
)
Other comprehensive income (loss), net of taxes, before other comprehensive loss of subsidiaries
(64
)
(82
)
9
—
(137
)
Other comprehensive loss of subsidiaries
—
—
(146
)
146
—
Other comprehensive loss
(64
)
(82
)
(137
)
146
(137
)
Comprehensive income
$
635
$
205
$
791
$
(840
)
$
791
CONSOLIDATING STATEMENT OF COMPREHENSIVE INCOME (Unaudited) For the three months ended September 30, 2014
(in millions)
TPC
Other
TRV
Eliminations
Consolidated
Net income
$
687
$
285
$
919
$
(972
)
$
919
Other comprehensive income (loss):
Changes in net unrealized gains on investment securities:
Having no credit losses recognized in the consolidated statement of income
(118
)
(35
)
(1
)
—
(154
)
Having credit losses recognized in the consolidated statement of income
2
(1
)
—
—
1
Net changes in benefit plan assets and obligations
—
1
14
—
15
Net changes in unrealized foreign currency translation
(120
)
(83
)
—
—
(203
)
Other comprehensive income (loss) before income taxes and other comprehensive loss of subsidiaries
(236
)
(118
)
13
—
(341
)
Income tax expense (benefit)
(62
)
(22
)
5
—
(79
)
Other comprehensive income (loss), net of taxes, before other comprehensive loss of subsidiaries
(174
)
(96
)
8
—
(262
)
Other comprehensive loss of subsidiaries
—
—
(270
)
270
—
Other comprehensive loss
(174
)
(96
)
(262
)
270
(262
)
Comprehensive income
$
513
$
189
$
657
$
(702
)
$
657
CONSOLIDATING STATEMENT OF COMPREHENSIVE INCOME (Unaudited) For the nine months ended September 30, 2015
(in millions)
TPC
Other
TRV
Eliminations
Consolidated
Net income
$
1,959
$
787
$
2,573
$
(2,746
)
$
2,573
Other comprehensive income (loss):
Changes in net unrealized gains on investment securities:
Having no credit losses recognized in the consolidated statement of income
(492
)
(329
)
(8
)
—
(829
)
Having credit losses recognized in the consolidated statement of income
(11
)
(2
)
—
—
(13
)
Net changes in benefit plan assets and obligations
2
2
67
—
71
Net changes in unrealized foreign currency translation
(293
)
(114
)
—
—
(407
)
Other comprehensive income (loss) before income taxes and other comprehensive loss of subsidiaries
(794
)
(443
)
59
—
(1,178
)
Income tax expense (benefit)
(224
)
(126
)
20
—
(330
)
Other comprehensive income (loss), net of taxes, before other comprehensive loss of subsidiaries
(570
)
(317
)
39
—
(848
)
Other comprehensive loss of subsidiaries
—
—
(887
)
887
—
Other comprehensive loss
(570
)
(317
)
(848
)
887
(848
)
Comprehensive income
$
1,389
$
470
$
1,725
$
(1,859
)
$
1,725
CONSOLIDATING STATEMENT OF COMPREHENSIVE INCOME (Unaudited) For the nine months ended September 30, 2014
(in millions)
TPC
Other
TRV
Eliminations
Consolidated
Net income
$
1,996
$
817
$
2,654
$
(2,813
)
$
2,654
Other comprehensive income:
Changes in net unrealized gains on investment securities:
Having no credit losses recognized in the consolidated statement of income
632
266
3
—
901
Having credit losses recognized in the consolidated statement of income
11
(7
)
—
—
4
Net changes in benefit plan assets and obligations
—
1
44
—
45
Net changes in unrealized foreign currency translation
(94
)
(55
)
—
—
(149
)
Other comprehensive income before income taxes and other comprehensive income of subsidiaries
549
205
47
—
801
Income tax expense
210
84
17
—
311
Other comprehensive income, net of taxes, before other comprehensive income of subsidiaries
339
121
30
—
490
Other comprehensive income of subsidiaries
—
—
460
(460
)
—
Other comprehensive income
339
121
490
(460
)
490
Comprehensive income
$
2,335
$
938
$
3,144
$
(3,273
)
$
3,144
CONSOLIDATING BALANCE SHEET (Unaudited) At September 30, 2015
(in millions)
TPC
Other
TRV
Eliminations
Consolidated
Assets
Fixed maturities, available for sale, at fair value (amortized cost $59,688)
$
42,426
$
19,199
$
46
$
—
$
61,671
Equity securities, available for sale, at fair value (cost $553)
200
383
136
—
719
Real estate investments
56
955
—
—
1,011
Short-term securities
2,295
877
1,956
—
5,128
Other investments
2,578
951
1
—
3,530
Total investments
47,555
22,365
2,139
—
72,059
Cash
201
141
2
—
344
Investment income accrued
423
186
4
—
613
Premiums receivable
4,433
2,126
—
—
6,559
Reinsurance recoverables
5,846
3,103
—
—
8,949
Ceded unearned premiums
713
76
—
—
789
Deferred acquisition costs
1,702
202
—
—
1,904
Deferred taxes
127
56
58
—
241
Contractholder receivables
3,370
1,020
—
—
4,390
Goodwill
2,577
1,002
—
—
3,579
Other intangible assets
201
79
—
—
280
Investment in subsidiaries
—
—
28,115
(28,115
)
—
Other assets
2,003
385
15
—
2,403
Total assets
$
69,151
$
30,741
$
30,333
$
(28,115
)
$
102,110
Liabilities
Claims and claim adjustment expense reserves
$
32,124
$
16,472
$
—
$
—
$
48,596
Unearned premium reserves
8,576
3,708
—
—
12,284
Contractholder payables
3,370
1,020
—
—
4,390
Payables for reinsurance premiums
264
175
—
—
439
Debt
692
—
6,051
—
6,743
Other liabilities
4,142
1,222
261
—
5,625
Total liabilities
49,168
22,597
6,312
—
78,077
Shareholders’ equity
Common stock (1,750.0 shares authorized; 304.2 shares issued and outstanding)
—
390
22,099
(390
)
22,099
Additional paid-in capital
11,634
6,502
—
(18,136
)
—
Retained earnings
7,857
1,070
29,251
(8,915
)
29,263
Accumulated other comprehensive income
492
182
32
(674
)
32
Treasury stock, at cost (458.8 shares)
—
—
(27,361
)
—
(27,361
)
Total shareholders’ equity
19,983
8,144
24,021
(28,115
)
24,033
Total liabilities and shareholders’ equity
$
69,151
$
30,741
$
30,333
$
(28,115
)
$
102,110
CONSOLIDATING BALANCE SHEET (Unaudited) At December 31, 2014
(in millions)
TPC
Other
TRV
Eliminations
Consolidated
Assets
Fixed maturities, available for sale, at fair value (amortized cost $60,801)
$
43,401
$
20,043
$
30
$
—
$
63,474
Equity securities, available for sale, at fair value (cost $579)
236
522
141
—
899
Real estate investments
56
882
—
—
938
Short-term securities
2,128
706
1,530
—
4,364
Other investments
2,630
955
1
—
3,586
Total investments
48,451
23,108
1,702
—
73,261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Total assets
$
69,845
$
31,460
$
30,594
$
(28,821
)
$
103,078
Liabilities
Claims and claim adjustment expense reserves
$
32,999
$
16,851
$
—
$
—
$
49,850
Unearned premium reserves
8,201
3,638
—
—
11,839
Contractholder payables
3,306
1,056
—
—
4,362
Payables for reinsurance premiums
194
142
—
—
336
Debt
692
—
5,657
—
6,349
Other liabilities
4,084
1,308
114
—
5,506
Total liabilities
49,476
22,995
5,771
—
78,242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Total shareholders’ equity
20,369
8,465
24,823
(28,821
)
24,836
Total liabilities and shareholders’ equity
$
69,845
$
31,460
$
30,594
$
(28,821
)
$
103,078
CONSOLIDATING STATEMENT OF CASH FLOWS (Unaudited) For the nine months ended September 30, 2015
(in millions)
TPC
Other
TRV
Eliminations
Consolidated
Cash flows from operating activities
Net income
$
1,959
$
787
$
2,573
$
(2,746
)
$
2,573
Net adjustments to reconcile net income to net cash provided by operating activities
90
(247
)
76
182
101
Net cash provided by operating activities
2,049
540
2,649
(2,564
)
2,674
Cash flows from investing activities
Proceeds from maturities of fixed maturities
5,929
2,869
7
—
8,805
Proceeds from sales of investments:
Fixed maturities
935
620
—
—
1,555
Equity securities
14
24
—
—
38
Real estate investments
—
15
—
—
15
Other investments
341
164
—
—
505
Purchases of investments:
Fixed maturities
(6,845
)
(3,103
)
(24
)
—
(9,972
)
Equity securities
(3
)
(26
)
(2
)
—
(31
)
Real estate investments
—
(116
)
—
—
(116
)
Other investments
(311
)
(78
)
—
—
(389
)
Net purchases of short-term securities
(172
)
(184
)
(426
)
—
(782
)
Securities transactions in course of settlement
80
23
—
—
103
Other
(262
)
40
—
—
(222
)
Net cash provided by (used in) investing activities
(294
)
248
(445
)
—
(491
)
Cash flows from financing activities
Issuance of debt
—
—
392
—
392
Treasury stock acquired – share repurchase authorization
—
—
(2,150
)
—
(2,150
)
Treasury stock acquired – net employee share-based compensation
—
—
(73
)
—
(73
)
Dividends paid to shareholders
—
—
(557
)
—
(557
)
Issuance of common stock – employee share options
—
—
142
—
142
Excess tax benefits from share-based payment arrangements
—
—
42
—
42
Dividends paid to parent company
(1,774
)
(790
)
—
2,564
—
Net cash used in financing activities
(1,774
)
(790
)
(2,204
)
2,564
(2,204
)
Effect of exchange rate changes on cash
(1
)
(8
)
—
—
(9
)
Net decrease in cash
(20
)
(10
)
—
—
(30
)
Cash at beginning of year
221
151
2
—
374
Cash at end of period
$
201
$
141
$
2
$
—
$
344
Supplemental disclosure of cash flow information
Income taxes paid (received)
$
748
$
286
$
(152
)
$
—
$
882
Interest paid
$
40
$
—
$
177
$
—
$
217
CONSOLIDATING STATEMENT OF CASH FLOWS (Unaudited) For the nine months ended September 30, 2014
(in millions)
TPC
Other
TRV
Eliminations
Consolidated
Cash flows from operating activities
Net income
$
1,996
$
817
$
2,654
$
(2,813
)
$
2,654
Net adjustments to reconcile net income to net cash provided by operating activities
391
(73
)
322
(126
)
514
Net cash provided by operating activities
2,387
744
2,976
(2,939
)
3,168
Cash flows from investing activities
Proceeds from maturities of fixed maturities
4,886
3,088
1
—
7,975
Proceeds from sales of investments:
Fixed maturities
511
415
1
—
927
Equity securities
83
41
4
—
128
Real estate investments
1
4
—
—
5
Other investments
317
295
—
—
612
Purchases of investments:
Fixed maturities
(4,888
)
(3,345
)
(4
)
—
(8,237
)
Equity securities
(3
)
(38
)
(6
)
—
(47
)
Real estate investments
(22
)
(19
)
—
—
(41
)
Other investments
(292
)
(114
)
—
—
(406
)
Net purchases of short-term securities
(552
)
(326
)
(285
)
—
(1,163
)
Securities transactions in course of settlement
66
53
—
—
119
Acquisitions, net of cash acquired
(9
)
(3
)
—
—
(12
)
Other
(256
)
(6
)
—
—
(262
)
Net cash provided by (used in) investing activities
(158
)
45
(289
)
—
(402
)
Cash flows from financing activities
Treasury stock acquired – share repurchase authorization
—
—
(2,275
)
—
(2,275
)
Treasury stock acquired – net employee share-based compensation
—
—
(56
)
—
(56
)
Dividends paid to shareholders
—
—
(549
)
—
(549
)
Issuance of common stock – employee share options
—
—
154
—
154
Excess tax benefits from share-based payment arrangements
—
—
38
—
38
Dividends paid to parent company
(2,150
)
(789
)
—
2,939
—
Net cash used in financing activities
(2,150
)
(789
)
(2,688
)
2,939
(2,688
)
Effect of exchange rate changes on cash
—
(5
)
—
—
(5
)
Net increase (decrease) in cash
79
(5
)
(1
)
—
73
Cash at beginning of year
137
154
3
—
294
Cash at end of period
$
216
$
149
$
2
$
—
$
367
Supplemental disclosure of cash flow information
Income taxes paid (received)
$
684
$
215
$
(114
)
$
—
$
785
Interest paid
$
40
$
—
$
177
$
—
$
217</t>
  </si>
  <si>
    <t>Basis of Presentation and Accounting Policies (policies)</t>
  </si>
  <si>
    <t>Accounting Policies, Basis of Presentation [Policy Text Block]</t>
  </si>
  <si>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4 (the Company’s 2014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ccounting Policies, Adoption of Accounting Standards Updates [Policy Text Block]</t>
  </si>
  <si>
    <t>Adoption of Accounting Standards Updates Reporting Discontinued Operations and Disclosures of Disposals of Components of an Entity In April 2014, the Financial Accounting Standards Board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quarter ending March 31, 2015. The adoption of this guidance did not have any effect on the Company’s results of operations, financial position or liquidity.</t>
  </si>
  <si>
    <t>Segment Information (tables)</t>
  </si>
  <si>
    <t>Company's revenues and operating income by segment [Table Text Block]</t>
  </si>
  <si>
    <t xml:space="preserve">(for the three months
Business and
Bond &amp; Specialty
Personal
Total
2015
Premiums
$
3,653
$
539
$
1,840
$
6,032
Net investment income
471
56
87
614
Fee income
112
—
—
112
Other revenues
5
4
9
18
Total operating revenues (1)
$
4,241
$
599
$
1,936
$
6,776
Operating income (1)
$
546
$
196
$
241
$
983
2014
Premiums
$
3,660
$
527
$
1,796
$
5,983
Net investment income
557
64
98
719
Fee income
110
—
—
110
Other revenues
10
5
19
34
Total operating revenues (1)
$
4,337
$
596
$
1,913
$
6,846
Operating income (1)
$
552
$
165
$
239
$
956
(1)
(for the nine months
Business and
Bond &amp; Specialty
Personal
Total
2015
Premiums
$
10,882
$
1,567
$
5,402
$
17,851
Net investment income
1,412
169
257
1,838
Fee income
334
—
—
334
Other revenues
18
14
33
65
Total operating revenues (1)
$
12,646
$
1,750
$
5,692
$
20,088
Operating income (1)
$
1,604
$
471
$
667
$
2,742
2014
Premiums
$
10,849
$
1,554
$
5,331
$
17,734
Net investment income
1,666
192
292
2,150
Fee income
329
—
—
329
Other revenues
32
15
62
109
Total operating revenues (1)
$
12,876
$
1,761
$
5,685
$
20,322
Operating income (1)
$
1,717
$
511
$
582
$
2,810
(1) </t>
  </si>
  <si>
    <t>Business segment reconciliations of revenue and income, net of tax [Table Text Block]</t>
  </si>
  <si>
    <t xml:space="preserve">Three Months Ended
Nine Months Ended
(in millions)
2015
2014
2015
2014
Revenue reconciliation
Earned premiums
Business and International Insurance:
Domestic:
Workers’ compensation
$
970
$
928
$
2,889
$
2,759
Commercial automobile
486
481
1,432
1,422
Commercial property
446
442
1,329
1,310
General liability
487
472
1,432
1,376
Commercial multi-peril
790
774
2,344
2,292
Other
10
10
30
31
Total Domestic
3,189
3,107
9,456
9,190
International
464
553
1,426
1,659
Total Business and International Insurance
3,653
3,660
10,882
10,849
Bond &amp; Specialty Insurance:
Fidelity and surety
254
240
719
700
General liability
240
243
716
721
Other
45
44
132
133
Total Bond &amp; Specialty Insurance
539
527
1,567
1,554
Personal Insurance:
Automobile
893
835
2,592
2,471
Homeowners and other
947
961
2,810
2,860
Total Personal Insurance
1,840
1,796
5,402
5,331
Total earned premiums
6,032
5,983
17,851
17,734
Net investment income
614
719
1,838
2,150
Fee income
112
110
334
329
Other revenues
18
34
65
109
Total operating revenues for reportable segments
6,776
6,846
20,088
20,322
Other revenues
3
—
3
—
Net realized investment gains
15
40
35
57
Total consolidated revenues
$
6,794
$
6,886
$
20,126
$
20,379
Income reconciliation, net of tax
Total operating income for reportable segments
$
983
$
956
$
2,742
$
2,810
Interest Expense and Other (1)
(65
)
(63
)
(191
)
(192
)
Total operating income
918
893
2,551
2,618
Net realized investment gains
10
26
22
36
Total consolidated net income
$
928
$
919
$
2,573
$
2,654
(1) </t>
  </si>
  <si>
    <t>Asset reconciliation [Table Text Block]</t>
  </si>
  <si>
    <t xml:space="preserve">(in millions)
September 30,
December 31,
Asset reconciliation:
Business and International Insurance
$
80,905
$
82,309
Bond &amp; Specialty Insurance
7,828
7,525
Personal Insurance
12,946
12,798
Total assets for reportable segments
101,679
102,632
Other assets (1)
431
446
Total consolidated assets
$
102,110
$
103,078
(1) </t>
  </si>
  <si>
    <t>Investments (tables)</t>
  </si>
  <si>
    <t>Amortized cost and fair value of investments in fixed maturities [Table Text Block]</t>
  </si>
  <si>
    <t>Amortized
Gross Unrealized
Fair
(at September 30, 2015, in millions)
Cost
Gains
Losses
Value
U.S. Treasury securities and obligations of U.S. government and government agencies and authorities
$
2,324
$
24
$
3
$
2,345
Obligations of states, municipalities and political subdivisions:
Pre-refunded
6,287
302
—
6,589
All other
24,075
1,009
46
25,038
Total obligations of states, municipalities and political subdivisions
30,362
1,311
46
31,627
Debt securities issued by foreign governments
1,939
50
—
1,989
Mortgage-backed securities, collateralized mortgage obligations and pass-through securities
1,874
142
3
2,013
All other corporate bonds
23,082
687
187
23,582
Redeemable preferred stock
107
8
—
115
Total
$
59,688
$
2,222
$
239
$
61,671
Amortized
Gross Unrealized
Fair
(at December 31, 2014, in millions)
Cost
Gains
Losses
Value
U.S. Treasury securities and obligations of U.S. government and government agencies and authorities
$
2,022
$
36
$
5
$
2,053
Obligations of states, municipalities and political subdivisions:
Pre-refunded
7,229
332
—
7,561
All other
24,666
1,356
10
26,012
Total obligations of states, municipalities and political subdivisions
31,895
1,688
10
33,573
Debt securities issued by foreign governments
2,320
48
—
2,368
Mortgage-backed securities, collateralized mortgage obligations and pass-through securities
2,052
165
4
2,213
All other corporate bonds
22,390
844
99
23,135
Redeemable preferred stock
122
10
—
132
Total
$
60,801
$
2,791
$
118
$
63,474</t>
  </si>
  <si>
    <t>Cost and fair value of investments in equity securities [Table Text Block]</t>
  </si>
  <si>
    <t>Gross Unrealized
Fair
(at September 30, 2015, in millions)
Cost
Gains
Losses
Value
Public common stock
$
398
$
164
$
18
$
544
Non-redeemable preferred stock
155
27
7
175
Total
$
553
$
191
$
25
$
719
Gross Unrealized
Fair
(at December 31, 2014, in millions)
Cost
Gains
Losses
Value
Public common stock
$
400
$
295
$
4
$
691
Non-redeemable preferred stock
179
31
2
208
Total
$
579
$
326
$
6
$
899</t>
  </si>
  <si>
    <t>Unrealized investment losses [Table Text Block]</t>
  </si>
  <si>
    <t>Less than 12 months
12 months or longer
Total
(at September 30, 2015, in millions)
Fair
Gross
Fair
Gross
Fair
Gross
Fixed maturities
U.S. Treasury securities and obligations of U.S. government and government agencies and authorities
$
499
$
2
$
25
$
1
$
524
$
3
Obligations of states, municipalities and political subdivisions
3,604
41
142
5
3,746
46
Debt securities issued by foreign governments
112
—
—
—
112
—
Mortgage-backed securities, collateralized mortgage obligations and pass-through securities
89
1
62
2
151
3
All other corporate bonds
5,322
130
696
57
6,018
187
Redeemable preferred stock
8
—
—
—
8
—
Total fixed maturities
9,634
174
925
65
10,559
239
Equity securities
Public common stock
75
18
34
—
109
18
Non-redeemable preferred stock
52
5
46
2
98
7
Total equity securities
127
23
80
2
207
25
Total
$
9,761
$
197
$
1,005
$
67
$
10,766
$
264
Less than 12 months
12 months or longer
Total
(at December 31, 2014, in millions)
Fair
Gross
Fair
Gross
Fair
Gross
Fixed maturities
U.S. Treasury securities and obligations of U.S. government and government agencies and authorities
$
180
$
2
$
125
$
3
$
305
$
5
Obligations of states, municipalities and political subdivisions
173
1
797
9
970
10
Debt securities issued by foreign governments
50
—
24
—
74
—
Mortgage-backed securities, collateralized mortgage obligations and pass-through securities
68
—
192
4
260
4
All other corporate bonds
2,148
38
2,355
61
4,503
99
Total fixed maturities
2,619
41
3,493
77
6,112
118
Equity securities
Public common stock
81
4
1
—
82
4
Non-redeemable preferred stock
44
1
42
1
86
2
Total equity securities
125
5
43
1
168
6
Total
$
2,744
$
46
$
3,536
$
78
$
6,280
$
124</t>
  </si>
  <si>
    <t>Fair Value Measurements (tables)</t>
  </si>
  <si>
    <t>Level within the fair value hierarchy at which the Company's financial assets and financial liabilities reported at fair value are measured [Table Text Block]</t>
  </si>
  <si>
    <t>(at September 30, 2015, in millions)
Total
Level 1
Level 2
Level 3
Invested assets:
Fixed maturities
U.S. Treasury securities and obligations of U.S. government and government agencies and authorities
$
2,345
$
2,345
$
—
$
—
Obligations of states, municipalities and political subdivisions
31,627
25
31,588
14
Debt securities issued by foreign governments
1,989
—
1,989
—
Mortgage-backed securities, collateralized mortgage obligations and pass-through securities
2,013
—
1,979
34
All other corporate bonds
23,582
101
23,266
215
Redeemable preferred stock
115
4
104
7
Total fixed maturities
61,671
2,475
58,926
270
Equity securities
Public common stock
544
544
—
—
Non-redeemable preferred stock
175
63
112
—
Total equity securities
719
607
112
—
Other investments
56
17
—
39
Total
$
62,446
$
3,099
$
59,038
$
309
(at December 31, 2014, in millions)
Total
Level 1
Level 2
Level 3
Invested assets:
Fixed maturities
U.S. Treasury securities and obligations of U.S. government and government agencies and authorities
$
2,053
$
2,049
$
4
$
—
Obligations of states, municipalities and political subdivisions
33,573
—
33,560
13
Debt securities issued by foreign governments
2,368
—
2,368
—
Mortgage-backed securities, collateralized mortgage obligations and pass-through securities
2,213
—
2,203
10
All other corporate bonds
23,135
—
22,934
201
Redeemable preferred stock
132
2
122
8
Total fixed maturities
63,474
2,051
61,191
232
Equity securities
Public common stock
691
691
—
—
Non-redeemable preferred stock
208
82
126
—
Total equity securities
899
773
126
—
Other investments
55
19
—
36
Total
$
64,428
$
2,843
$
61,317
$
268</t>
  </si>
  <si>
    <t>Carrying value and fair value of financial instruments disclosed, but not carried, at fair value and the level within the fair value hierarchy at which such financial instruments are categorized [Table Text Block]</t>
  </si>
  <si>
    <t>(at September 30, 2015, in millions)
Carrying
Fair
Level 1
Level 2
Level 3
Financial assets:
Short-term securities
$
5,128
$
5,128
$
1,943
$
3,148
$
37
Financial liabilities:
Debt
$
6,643
$
7,623
$
—
$
7,623
$
—
Commercial paper
$
100
$
100
$
—
$
100
$
—
(at December 31, 2014, in millions)
Carrying
Fair
Level 1
Level 2
Level 3
Financial assets:
Short-term securities
$
4,364
$
4,364
$
1,283
$
3,042
$
39
Financial liabilities:
Debt
$
6,249
$
7,522
$
—
$
7,522
$
—
Commercial paper
$
100
$
100
$
—
$
100
$
—</t>
  </si>
  <si>
    <t>Goodwill and Other Intangible Assets (tables)</t>
  </si>
  <si>
    <t>Goodwill by segment [Table Text Block]</t>
  </si>
  <si>
    <t xml:space="preserve">(in millions)
September 30,
December 31,
Business and International Insurance (1)
$
2,443
$
2,476
Bond &amp; Specialty Insurance
496
495
Personal Insurance
612
613
Other
28
27
Total
$
3,579
$
3,611
(1) </t>
  </si>
  <si>
    <t>Other intangible assets by major asset class [Table Text Block]</t>
  </si>
  <si>
    <t xml:space="preserve">(at September 30, 2015, in millions)
Gross
Accumulated
Net
Intangibles subject to amortization
Customer-related (1)
$
4
$
4
$
—
Fair value adjustment on claims and claim adjustment expense reserves, reinsurance recoverables and other contract-related intangibles (2)
208
145
63
Total intangible assets subject to amortization
212
149
63
Intangible assets not subject to amortization
217
—
217
Total other intangible assets
$
429
$
149
$
280
(at December 31, 2014, in millions)
Gross
Accumulated
Net
Intangibles subject to amortization
Customer-related
$
460
$
446
$
14
Fair value adjustment on claims and claim adjustment expense reserves, reinsurance recoverables and other contract-related intangibles (2)
209
136
73
Total intangible assets subject to amortization
669
582
87
Intangible assets not subject to amortization
217
—
217
Total other intangible assets
$
886
$
582
$
304
(1) (2) </t>
  </si>
  <si>
    <t>Amortization expense for other intangible assets by major asset class [Table Text Block]</t>
  </si>
  <si>
    <t>Three Months Ended
Nine Months Ended
(in millions)
2015
2014
2015
2014
Customer-related
$
—
$
8
$
14
$
24
Fair value adjustment on claims and claim adjustment expense reserves, reinsurance recoverables and other contract-related intangibles
3
4
9
11
Total amortization expense
$
3
$
12
$
23
$
35</t>
  </si>
  <si>
    <t>Other Comprehensive Income and Accumulated Other Comprehensive Income (tables)</t>
  </si>
  <si>
    <t>Changes in accumulated other comprehensive income (AOCI) [Table Text Block]</t>
  </si>
  <si>
    <t>(in millions)
Changes in Net
Changes in Net
Net Benefit Plan
Net Unrealized
Total Accumulated
Balance, December 31, 2014
$
1,768
$
198
$
(755
)
$
(331
)
$
880
Other comprehensive income (loss) (OCI) before reclassifications
(507
)
(11
)
1
(342
)
(859
)
Amounts reclassified from AOCI
(36
)
2
45
—
11
Net OCI, current period
(543
)
(9
)
46
(342
)
(848
)
Balance, September 30, 2015
$
1,225
$
189
$
(709
)
$
(673
)
$
32</t>
  </si>
  <si>
    <t>Pretax components of other comprehensive income (loss) and the related income tax expense (benefit) for each component [Table Text Block]</t>
  </si>
  <si>
    <t>(for the three months ended September 30, in millions)
2015
2014
Changes in net unrealized gains on investment securities:
Having no credit losses recognized in the consolidated statement of income
$
67
$
(154
)
Income tax expense (benefit)
26
(55
)
Net of taxes
41
(99
)
Having credit losses recognized in the consolidated statement of income
(3
)
1
Income tax expense (benefit)
—
1
Net of taxes
(3
)
—
Net changes in benefit plan assets and obligations
24
15
Income tax expense
9
5
Net of taxes
15
10
Net changes in unrealized foreign currency translation
(227
)
(203
)
Income tax benefit
(37
)
(30
)
Net of taxes
(190
)
(173
)
Total other comprehensive loss
(139
)
(341
)
Total income tax benefit
(2
)
(79
)
Total other comprehensive loss, net of taxes
$
(137
)
$
(262
)
(for the nine months ended September 30, in millions)
2015
2014
Changes in net unrealized gains on investment securities:
Having no credit losses recognized in the consolidated statement of income
$
(829
)
$
901
Income tax expense (benefit)
(286
)
311
Net of taxes
(543
)
590
Having credit losses recognized in the consolidated statement of income
(13
)
4
Income tax expense (benefit)
(4
)
2
Net of taxes
(9
)
2
Net changes in benefit plan assets and obligations
71
45
Income tax expense
25
17
Net of taxes
46
28
Net changes in unrealized foreign currency translation
(407
)
(149
)
Income tax benefit
(65
)
(19
)
Net of taxes
(342
)
(130
)
Total other comprehensive income (loss)
(1,178
)
801
Total income tax expense (benefit)
(330
)
311
Total other comprehensive income (loss), net of taxes
$
(848
)
$
490</t>
  </si>
  <si>
    <t>Pretax components of the amounts reclassified from accumulated other comprehensive income and the related income tax (expense) benefit for each component [Table Text Block]</t>
  </si>
  <si>
    <t xml:space="preserve">(for the three months ended September 30, in millions)
2015
2014
Reclassification adjustments related to unrealized gains on investment securities:
Having no credit losses recognized in the consolidated statement of income (1)
$
(20
)
$
(1
)
Income tax expense (2)
(7
)
—
Net of taxes
(13
)
(1
)
Having credit losses recognized in the consolidated statement of income (1)
—
—
Income tax benefit (2)
—
—
Net of taxes
—
—
Reclassification adjustment related to benefit plan assets and obligations (3)
23
15
Income tax benefit (2)
8
5
Net of taxes
15
10
Reclassification adjustment related to foreign currency translation (1)
—
—
Income tax benefit (2)
—
—
Net of taxes
—
—
Total reclassifications
3
14
Total income tax benefit
1
5
Total reclassifications, net of taxes
$
2
$
9
(1) (2) (3)
(for the nine months ended September 30, in millions)
2015
2014
Reclassification adjustments related to unrealized gains on investment securities:
Having no credit losses recognized in the consolidated statement of income (1)
$
(55
)
$
(30
)
Income tax expense (2)
(19
)
(10
)
Net of taxes
(36
)
(20
)
Having credit losses recognized in the consolidated statement of income (1)
2
4
Income tax benefit (2)
—
2
Net of taxes
2
2
Reclassification adjustment related to benefit plan assets and obligations (3)
70
45
Income tax benefit (2)
25
17
Net of taxes
45
28
Reclassification adjustment related to foreign currency translation (1)
—
—
Income tax benefit (2)
—
—
Net of taxes
—
—
Total reclassifications
17
19
Total income tax benefit
6
9
Total reclassifications, net of taxes
$
11
$
10
(1) (2) (3) </t>
  </si>
  <si>
    <t>Earnings per Share (table)</t>
  </si>
  <si>
    <t>Earnings per share reconciliation [Table Text Block]</t>
  </si>
  <si>
    <t>Three Months Ended
Nine Months Ended
(in millions, except per share amounts)
2015
2014
2015
2014
Basic and Diluted
Net income, as reported
$
928
$
919
$
2,573
$
2,654
Participating share-based awards — allocated income
(6
)
(7
)
(18
)
(19
)
Net income available to common shareholders — basic and diluted
$
922
$
912
$
2,555
$
2,635
Common Shares
Basic
Weighted average shares outstanding
307.6
335.1
314.3
342.9
Diluted
Weighted average shares outstanding
307.6
335.1
314.3
342.9
Weighted average effects of dilutive securities — stock options and performance shares
3.4
3.8
3.4
3.6
Total
311.0
338.9
317.7
346.5
Net Income per Common Share
Basic
$
3.00
$
2.72
$
8.13
$
7.68
Diluted
$
2.97
$
2.69
$
8.04
$
7.60</t>
  </si>
  <si>
    <t>Share-Based Incentive Compensation (table)</t>
  </si>
  <si>
    <t>Information for fully vested stock option awards [Table Text Block]</t>
  </si>
  <si>
    <t xml:space="preserve">Stock Options
Number
Weighted
Weighted
Aggregate
Vested at end of period (1)
7,684,929
$
67.85
6.1 years
$
251
Exercisable at end of period
4,625,049
$
53.53
4.6 years
$
213
(1) </t>
  </si>
  <si>
    <t>Pension Plans, Retirement Benefits and Savings Plans (table)</t>
  </si>
  <si>
    <t>Summary of the components of net periodic benefit cost for the Company's pension and postretirement benefit plans recognized in the consolidated statement of income [Table Text Block]</t>
  </si>
  <si>
    <t>(for the three months ended September 30, in
Pension Plans
Postretirement Benefit Plans
millions)
2015
2014
2015
2014
Net Periodic Benefit Cost:
Service cost
$
33
$
27
$
—
$
—
Interest cost on benefit obligation
36
38
3
3
Expected return on plan assets
(58
)
(55
)
—
—
Amortization of unrecognized:
Prior service benefit
—
—
(1
)
(1
)
Net actuarial (gain) loss
24
17
—
(1
)
Net periodic benefit cost
$
35
$
27
$
2
$
1
(for the nine months ended September 30, in
Pension Plans
Postretirement Benefit Plans
millions)
2015
2014
2015
2014
Net Periodic Benefit Cost:
Service cost
$
98
$
82
$
—
$
—
Interest cost on benefit obligation
108
113
8
8
Expected return on plan assets
(173
)
(164
)
—
—
Amortization of unrecognized:
Prior service benefit
—
—
(2
)
(2
)
Net actuarial (gain) loss
72
49
—
(2
)
Net periodic benefit cost
$
105
$
80
$
6
$
4</t>
  </si>
  <si>
    <t>Consolidating Financial Statements (Unaudited) (tables)</t>
  </si>
  <si>
    <t>Consolidating Statement of Income (Unaudited) [Table Text Block]</t>
  </si>
  <si>
    <t>CONSOLIDATING STATEMENT OF INCOME (Unaudited) For the three months ended September 30, 2015
(in millions)
TPC
Other
TRV
Eliminations
Consolidated
Revenues
Premiums
$
4,110
$
1,922
$
—
$
—
$
6,032
Net investment income
400
213
1
—
614
Fee income
112
—
—
—
112
Net realized investment gains (1)
5
10
—
—
15
Other revenues
15
6
—
—
21
Total revenues
4,642
2,151
1
—
6,794
Claims and expenses
Claims and claim adjustment expenses
2,264
1,118
—
—
3,382
Amortization of deferred acquisition costs
663
324
—
—
987
General and administrative expenses
711
309
4
—
1,024
Interest expense
12
—
82
—
94
Total claims and expenses
3,650
1,751
86
—
5,487
Income (loss) before income taxes
992
400
(85
)
—
1,307
Income tax expense (benefit)
293
113
(27
)
—
379
Net income of subsidiaries
—
—
986
(986
)
—
Net income
$
699
$
287
$
928
$
(986
)
$
928
(1)
(in millions)
TPC
Other
TRV
Eliminations
Consolidated
Total OTTI losses
$
(5
)
$
(9
)
$
—
$
—
$
(14
)
OTTI losses recognized in net realized investment gains
$
(5
)
$
(9
)
$
—
$
—
$
(14
)
OTTI gains (losses) recognized in OCI
$
—
$
—
$
—
$
—
$
—
CONSOLIDATING STATEMENT OF INCOME (Unaudited) For the three months ended September 30, 2014
(in millions)
TPC
Other
TRV
Eliminations
Consolidated
Revenues
Premiums
$
4,064
$
1,919
$
—
$
—
$
5,983
Net investment income
479
239
1
—
719
Fee income
110
—
—
—
110
Net realized investment gains (losses)(1)
(2
)
41
1
—
40
Other revenues
28
6
—
—
34
Total revenues
4,679
2,205
2
—
6,886
Claims and expenses
Claims and claim adjustment expenses
2,359
1,161
—
—
3,520
Amortization of deferred acquisition costs
642
342
—
—
984
General and administrative expenses
716
311
4
—
1,031
Interest expense
12
—
81
—
93
Total claims and expenses
3,729
1,814
85
—
5,628
Income (loss) before income taxes
950
391
(83
)
—
1,258
Income tax expense (benefit)
263
106
(30
)
—
339
Net income of subsidiaries
—
—
972
(972
)
—
Net income
$
687
$
285
$
919
$
(972
)
$
919
(1)
(in millions)
TPC
Other
TRV
Eliminations
Consolidated
Total OTTI losses
$
(8
)
$
—
$
—
$
—
$
(8
)
OTTI losses recognized in net realized investment gains (losses)
$
(9
)
$
(1
)
$
—
$
—
$
(10
)
OTTI gains recognized in OCI
$
1
$
1
$
—
$
—
$
2
CONSOLIDATING STATEMENT OF INCOME (Unaudited) For the nine months ended September 30, 2015
(in millions)
TPC
Other
TRV
Eliminations
Consolidated
Revenues
Premiums
$
12,150
$
5,701
$
—
$
—
$
17,851
Net investment income
1,235
599
4
—
1,838
Fee income
334
—
—
—
334
Net realized investment gains (1)
24
10
1
—
35
Other revenues
55
13
—
—
68
Total revenues
13,798
6,323
5
—
20,126
Claims and expenses
Claims and claim adjustment expenses
6,982
3,378
—
—
10,360
Amortization of deferred acquisition costs
1,956
957
—
—
2,913
General and administrative expenses
2,123
909
12
—
3,044
Interest expense
36
—
242
—
278
Total claims and expenses
11,097
5,244
254
—
16,595
Income (loss) before income taxes
2,701
1,079
(249
)
—
3,531
Income tax expense (benefit)
742
292
(76
)
—
958
Net income of subsidiaries
—
—
2,746
(2,746
)
—
Net income
$
1,959
$
787
$
2,573
$
(2,746
)
$
2,573
(1)
(in millions)
TPC
Other
TRV
Eliminations
Consolidated
Total OTTI losses
$
(13
)
$
(13
)
$
—
$
—
$
(26
)
OTTI losses recognized in net realized investment gains
$
(11
)
$
(12
)
$
—
$
—
$
(23
)
OTTI losses recognized in OCI
$
(2
)
$
(1
)
$
—
$
—
$
(3
) CONSOLIDATING STATEMENT OF INCOME (Unaudited) For the nine months ended September 30, 2014
(in millions)
TPC
Other
TRV
Eliminations
Consolidated
Revenues
Premiums
$
12,028
$
5,706
$
—
$
—
$
17,734
Net investment income
1,451
695
4
—
2,150
Fee income
328
1
—
—
329
Net realized investment gains (1)
4
50
3
—
57
Other revenues
93
16
—
—
109
Total revenues
13,904
6,468
7
—
20,379
Claims and expenses
Claims and claim adjustment expenses
7,149
3,512
—
—
10,661
Amortization of deferred acquisition costs
1,927
972
—
—
2,899
General and administrative expenses
2,026
876
11
—
2,913
Interest expense
36
—
241
—
277
Total claims and expenses
11,138
5,360
252
—
16,750
Income (loss) before income taxes
2,766
1,108
(245
)
—
3,629
Income tax expense (benefit)
770
291
(86
)
—
975
Net income of subsidiaries
—
—
2,813
(2,813
)
—
Net income
$
1,996
$
817
$
2,654
$
(2,813
)
$
2,654
(1)
(in millions)
TPC
Other
TRV
Eliminations
Consolidated
Total OTTI losses
$
(11
)
$
(5
)
$
—
$
—
$
(16
)
OTTI losses recognized in net realized investment gains
$
(14
)
$
(6
)
$
—
$
—
$
(20
)
OTTI gains recognized in OCI
$
3
$
1
$
—
$
—
$
4</t>
  </si>
  <si>
    <t>Consolidating Statement of Comprehensive Income (Unaudited) [Table Text Block]</t>
  </si>
  <si>
    <t>CONSOLIDATING STATEMENT OF COMPREHENSIVE INCOME (Unaudited) For the three months ended September 30, 2015
(in millions)
TPC
Other
TRV
Eliminations
Consolidated
Net income
$
699
$
287
$
928
$
(986
)
$
928
Other comprehensive income (loss):
Changes in net unrealized gains on investment securities:
Having no credit losses recognized in the consolidated statement of income
93
(17
)
(9
)
—
67
Having credit losses recognized in the consolidated statement of income
(2
)
(1
)
—
—
(3
)
Net changes in benefit plan assets and obligations
1
1
22
—
24
Net changes in unrealized foreign currency translation
(148
)
(79
)
—
—
(227
)
Other comprehensive income (loss) before income taxes and other comprehensive loss of subsidiaries
(56
)
(96
)
13
—
(139
)
Income tax expense (benefit)
8
(14
)
4
—
(2
)
Other comprehensive income (loss), net of taxes, before other comprehensive loss of subsidiaries
(64
)
(82
)
9
—
(137
)
Other comprehensive loss of subsidiaries
—
—
(146
)
146
—
Other comprehensive loss
(64
)
(82
)
(137
)
146
(137
)
Comprehensive income
$
635
$
205
$
791
$
(840
)
$
791
CONSOLIDATING STATEMENT OF COMPREHENSIVE INCOME (Unaudited) For the three months ended September 30, 2014
(in millions)
TPC
Other
TRV
Eliminations
Consolidated
Net income
$
687
$
285
$
919
$
(972
)
$
919
Other comprehensive income (loss):
Changes in net unrealized gains on investment securities:
Having no credit losses recognized in the consolidated statement of income
(118
)
(35
)
(1
)
—
(154
)
Having credit losses recognized in the consolidated statement of income
2
(1
)
—
—
1
Net changes in benefit plan assets and obligations
—
1
14
—
15
Net changes in unrealized foreign currency translation
(120
)
(83
)
—
—
(203
)
Other comprehensive income (loss) before income taxes and other comprehensive loss of subsidiaries
(236
)
(118
)
13
—
(341
)
Income tax expense (benefit)
(62
)
(22
)
5
—
(79
)
Other comprehensive income (loss), net of taxes, before other comprehensive loss of subsidiaries
(174
)
(96
)
8
—
(262
)
Other comprehensive loss of subsidiaries
—
—
(270
)
270
—
Other comprehensive loss
(174
)
(96
)
(262
)
270
(262
)
Comprehensive income
$
513
$
189
$
657
$
(702
)
$
657
CONSOLIDATING STATEMENT OF COMPREHENSIVE INCOME (Unaudited) For the nine months ended September 30, 2015
(in millions)
TPC
Other
TRV
Eliminations
Consolidated
Net income
$
1,959
$
787
$
2,573
$
(2,746
)
$
2,573
Other comprehensive income (loss):
Changes in net unrealized gains on investment securities:
Having no credit losses recognized in the consolidated statement of income
(492
)
(329
)
(8
)
—
(829
)
Having credit losses recognized in the consolidated statement of income
(11
)
(2
)
—
—
(13
)
Net changes in benefit plan assets and obligations
2
2
67
—
71
Net changes in unrealized foreign currency translation
(293
)
(114
)
—
—
(407
)
Other comprehensive income (loss) before income taxes and other comprehensive loss of subsidiaries
(794
)
(443
)
59
—
(1,178
)
Income tax expense (benefit)
(224
)
(126
)
20
—
(330
)
Other comprehensive income (loss), net of taxes, before other comprehensive loss of subsidiaries
(570
)
(317
)
39
—
(848
)
Other comprehensive loss of subsidiaries
—
—
(887
)
887
—
Other comprehensive loss
(570
)
(317
)
(848
)
887
(848
)
Comprehensive income
$
1,389
$
470
$
1,725
$
(1,859
)
$
1,725
CONSOLIDATING STATEMENT OF COMPREHENSIVE INCOME (Unaudited) For the nine months ended September 30, 2014
(in millions)
TPC
Other
TRV
Eliminations
Consolidated
Net income
$
1,996
$
817
$
2,654
$
(2,813
)
$
2,654
Other comprehensive income:
Changes in net unrealized gains on investment securities:
Having no credit losses recognized in the consolidated statement of income
632
266
3
—
901
Having credit losses recognized in the consolidated statement of income
11
(7
)
—
—
4
Net changes in benefit plan assets and obligations
—
1
44
—
45
Net changes in unrealized foreign currency translation
(94
)
(55
)
—
—
(149
)
Other comprehensive income before income taxes and other comprehensive income of subsidiaries
549
205
47
—
801
Income tax expense
210
84
17
—
311
Other comprehensive income, net of taxes, before other comprehensive income of subsidiaries
339
121
30
—
490
Other comprehensive income of subsidiaries
—
—
460
(460
)
—
Other comprehensive income
339
121
490
(460
)
490
Comprehensive income
$
2,335
$
938
$
3,144
$
(3,273
)
$
3,144</t>
  </si>
  <si>
    <t>Consolidating Balance Sheet (Unaudited) [Table Text Block]</t>
  </si>
  <si>
    <t>CONSOLIDATING BALANCE SHEET (Unaudited) At September 30, 2015
(in millions)
TPC
Other
TRV
Eliminations
Consolidated
Assets
Fixed maturities, available for sale, at fair value (amortized cost $59,688)
$
42,426
$
19,199
$
46
$
—
$
61,671
Equity securities, available for sale, at fair value (cost $553)
200
383
136
—
719
Real estate investments
56
955
—
—
1,011
Short-term securities
2,295
877
1,956
—
5,128
Other investments
2,578
951
1
—
3,530
Total investments
47,555
22,365
2,139
—
72,059
Cash
201
141
2
—
344
Investment income accrued
423
186
4
—
613
Premiums receivable
4,433
2,126
—
—
6,559
Reinsurance recoverables
5,846
3,103
—
—
8,949
Ceded unearned premiums
713
76
—
—
789
Deferred acquisition costs
1,702
202
—
—
1,904
Deferred taxes
127
56
58
—
241
Contractholder receivables
3,370
1,020
—
—
4,390
Goodwill
2,577
1,002
—
—
3,579
Other intangible assets
201
79
—
—
280
Investment in subsidiaries
—
—
28,115
(28,115
)
—
Other assets
2,003
385
15
—
2,403
Total assets
$
69,151
$
30,741
$
30,333
$
(28,115
)
$
102,110
Liabilities
Claims and claim adjustment expense reserves
$
32,124
$
16,472
$
—
$
—
$
48,596
Unearned premium reserves
8,576
3,708
—
—
12,284
Contractholder payables
3,370
1,020
—
—
4,390
Payables for reinsurance premiums
264
175
—
—
439
Debt
692
—
6,051
—
6,743
Other liabilities
4,142
1,222
261
—
5,625
Total liabilities
49,168
22,597
6,312
—
78,077
Shareholders’ equity
Common stock (1,750.0 shares authorized; 304.2 shares issued and outstanding)
—
390
22,099
(390
)
22,099
Additional paid-in capital
11,634
6,502
—
(18,136
)
—
Retained earnings
7,857
1,070
29,251
(8,915
)
29,263
Accumulated other comprehensive income
492
182
32
(674
)
32
Treasury stock, at cost (458.8 shares)
—
—
(27,361
)
—
(27,361
)
Total shareholders’ equity
19,983
8,144
24,021
(28,115
)
24,033
Total liabilities and shareholders’ equity
$
69,151
$
30,741
$
30,333
$
(28,115
)
$
102,110
CONSOLIDATING BALANCE SHEET (Unaudited) At December 31, 2014
(in millions)
TPC
Other
TRV
Eliminations
Consolidated
Assets
Fixed maturities, available for sale, at fair value (amortized cost $60,801)
$
43,401
$
20,043
$
30
$
—
$
63,474
Equity securities, available for sale, at fair value (cost $579)
236
522
141
—
899
Real estate investments
56
882
—
—
938
Short-term securities
2,128
706
1,530
—
4,364
Other investments
2,630
955
1
—
3,586
Total investments
48,451
23,108
1,702
—
73,261
Cash
221
151
2
—
374
Investment income accrued
468
215
2
—
685
Premiums receivable
4,241
2,057
—
—
6,298
Reinsurance recoverables
6,156
3,104
—
—
9,260
Ceded unearned premiums
608
70
—
—
678
Deferred acquisition costs
1,622
213
—
—
1,835
Deferred taxes
23
(40
)
50
—
33
Contractholder receivables
3,306
1,056
—
—
4,362
Goodwill
2,602
1,009
—
—
3,611
Other intangible assets
216
88
—
—
304
Investment in subsidiaries
—
—
28,821
(28,821
)
—
Other assets
1,931
429
17
—
2,377
Total assets
$
69,845
$
31,460
$
30,594
$
(28,821
)
$
103,078
Liabilities
Claims and claim adjustment expense reserves
$
32,999
$
16,851
$
—
$
—
$
49,850
Unearned premium reserves
8,201
3,638
—
—
11,839
Contractholder payables
3,306
1,056
—
—
4,362
Payables for reinsurance premiums
194
142
—
—
336
Debt
692
—
5,657
—
6,349
Other liabilities
4,084
1,308
114
—
5,506
Total liabilities
49,476
22,995
5,771
—
78,242
Shareholders’ equity
Common stock (1,750.0 shares authorized; 322.2 shares issued and outstanding)
—
390
21,843
(390
)
21,843
Additional paid-in capital
11,634
6,502
—
(18,136
)
—
Retained earnings
7,673
1,073
27,238
(8,733
)
27,251
Accumulated other comprehensive income
1,062
500
880
(1,562
)
880
Treasury stock, at cost (437.3 shares)
—
—
(25,138
)
—
(25,138
)
Total shareholders’ equity
20,369
8,465
24,823
(28,821
)
24,836
Total liabilities and shareholders’ equity
$
69,845
$
31,460
$
30,594
$
(28,821
)
$
103,078</t>
  </si>
  <si>
    <t>Consolidating Statement of Cash Flows (Unaudited) [Table Text Block]</t>
  </si>
  <si>
    <t>CONSOLIDATING STATEMENT OF CASH FLOWS (Unaudited) For the nine months ended September 30, 2015
(in millions)
TPC
Other
TRV
Eliminations
Consolidated
Cash flows from operating activities
Net income
$
1,959
$
787
$
2,573
$
(2,746
)
$
2,573
Net adjustments to reconcile net income to net cash provided by operating activities
90
(247
)
76
182
101
Net cash provided by operating activities
2,049
540
2,649
(2,564
)
2,674
Cash flows from investing activities
Proceeds from maturities of fixed maturities
5,929
2,869
7
—
8,805
Proceeds from sales of investments:
Fixed maturities
935
620
—
—
1,555
Equity securities
14
24
—
—
38
Real estate investments
—
15
—
—
15
Other investments
341
164
—
—
505
Purchases of investments:
Fixed maturities
(6,845
)
(3,103
)
(24
)
—
(9,972
)
Equity securities
(3
)
(26
)
(2
)
—
(31
)
Real estate investments
—
(116
)
—
—
(116
)
Other investments
(311
)
(78
)
—
—
(389
)
Net purchases of short-term securities
(172
)
(184
)
(426
)
—
(782
)
Securities transactions in course of settlement
80
23
—
—
103
Other
(262
)
40
—
—
(222
)
Net cash provided by (used in) investing activities
(294
)
248
(445
)
—
(491
)
Cash flows from financing activities
Issuance of debt
—
—
392
—
392
Treasury stock acquired – share repurchase authorization
—
—
(2,150
)
—
(2,150
)
Treasury stock acquired – net employee share-based compensation
—
—
(73
)
—
(73
)
Dividends paid to shareholders
—
—
(557
)
—
(557
)
Issuance of common stock – employee share options
—
—
142
—
142
Excess tax benefits from share-based payment arrangements
—
—
42
—
42
Dividends paid to parent company
(1,774
)
(790
)
—
2,564
—
Net cash used in financing activities
(1,774
)
(790
)
(2,204
)
2,564
(2,204
)
Effect of exchange rate changes on cash
(1
)
(8
)
—
—
(9
)
Net decrease in cash
(20
)
(10
)
—
—
(30
)
Cash at beginning of year
221
151
2
—
374
Cash at end of period
$
201
$
141
$
2
$
—
$
344
Supplemental disclosure of cash flow information
Income taxes paid (received)
$
748
$
286
$
(152
)
$
—
$
882
Interest paid
$
40
$
—
$
177
$
—
$
217
CONSOLIDATING STATEMENT OF CASH FLOWS (Unaudited) For the nine months ended September 30, 2014
(in millions)
TPC
Other
TRV
Eliminations
Consolidated
Cash flows from operating activities
Net income
$
1,996
$
817
$
2,654
$
(2,813
)
$
2,654
Net adjustments to reconcile net income to net cash provided by operating activities
391
(73
)
322
(126
)
514
Net cash provided by operating activities
2,387
744
2,976
(2,939
)
3,168
Cash flows from investing activities
Proceeds from maturities of fixed maturities
4,886
3,088
1
—
7,975
Proceeds from sales of investments:
Fixed maturities
511
415
1
—
927
Equity securities
83
41
4
—
128
Real estate investments
1
4
—
—
5
Other investments
317
295
—
—
612
Purchases of investments:
Fixed maturities
(4,888
)
(3,345
)
(4
)
—
(8,237
)
Equity securities
(3
)
(38
)
(6
)
—
(47
)
Real estate investments
(22
)
(19
)
—
—
(41
)
Other investments
(292
)
(114
)
—
—
(406
)
Net purchases of short-term securities
(552
)
(326
)
(285
)
—
(1,163
)
Securities transactions in course of settlement
66
53
—
—
119
Acquisitions, net of cash acquired
(9
)
(3
)
—
—
(12
)
Other
(256
)
(6
)
—
—
(262
)
Net cash provided by (used in) investing activities
(158
)
45
(289
)
—
(402
)
Cash flows from financing activities
Treasury stock acquired – share repurchase authorization
—
—
(2,275
)
—
(2,275
)
Treasury stock acquired – net employee share-based compensation
—
—
(56
)
—
(56
)
Dividends paid to shareholders
—
—
(549
)
—
(549
)
Issuance of common stock – employee share options
—
—
154
—
154
Excess tax benefits from share-based payment arrangements
—
—
38
—
38
Dividends paid to parent company
(2,150
)
(789
)
—
2,939
—
Net cash used in financing activities
(2,150
)
(789
)
(2,688
)
2,939
(2,688
)
Effect of exchange rate changes on cash
—
(5
)
—
—
(5
)
Net increase (decrease) in cash
79
(5
)
(1
)
—
73
Cash at beginning of year
137
154
3
—
294
Cash at end of period
$
216
$
149
$
2
$
—
$
367
Supplemental disclosure of cash flow information
Income taxes paid (received)
$
684
$
215
$
(114
)
$
—
$
785
Interest paid
$
40
$
—
$
177
$
—
$
217</t>
  </si>
  <si>
    <t>Basis of Presentation and Accounting Policies (details)</t>
  </si>
  <si>
    <t>Sep. 30, 2015item</t>
  </si>
  <si>
    <t>Number of reportable business segments</t>
  </si>
  <si>
    <t>Segment Information (details) - USD ($) $ in Millions</t>
  </si>
  <si>
    <t>Segment reporting information</t>
  </si>
  <si>
    <t>Operating income (loss)</t>
  </si>
  <si>
    <t>Net realized investment gains, net of tax</t>
  </si>
  <si>
    <t>Reportable Segments [Member]</t>
  </si>
  <si>
    <t>Total operating revenues</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Interest Expense &amp; 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t>
  </si>
  <si>
    <t>Investments (details) - Investment Information - USD ($) $ in Millions</t>
  </si>
  <si>
    <t>Investment disclosure details</t>
  </si>
  <si>
    <t>Fixed maturities, amortized cost</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Available-for-sale securities for which fair value is less than 80% of amortized cost, total</t>
  </si>
  <si>
    <t>Impairment charges included in net realized investment gains in the consolidated statement of income</t>
  </si>
  <si>
    <t>Maxiumum [Member]</t>
  </si>
  <si>
    <t>Unrealized investment losses for securities for which fair value is less than 80% of amortized cost, as a percentage of the combined fixed maturity and equity security portfolios on a pretax basis</t>
  </si>
  <si>
    <t>1.00%</t>
  </si>
  <si>
    <t>Unrealized investment losses for securities for which fair value is less than 80% of amortized cost, as a percentage of shareholders' equity on an after-tax basis</t>
  </si>
  <si>
    <t>Fixed maturities [Member]</t>
  </si>
  <si>
    <t>Gross unrealized gains</t>
  </si>
  <si>
    <t>Gross unrealized losses</t>
  </si>
  <si>
    <t>Gross realized gains</t>
  </si>
  <si>
    <t>Gross realized losses</t>
  </si>
  <si>
    <t>Cumulative credit component of other-than-temporary impairments (OTTI) on fixed maturities recognized in the consolidated statement of income for which a portion of the OTTI was recognized in other comprehensive income for fixed maturities held</t>
  </si>
  <si>
    <t>Fixed maturities [Member] | Maxiumum [Member]</t>
  </si>
  <si>
    <t>Cumulative credit component of other-than-temporary impairments (OTTI) on fixed maturities recognized in the consolidated statement of income for which a portion of the OTTI was recognized in other comprehensive income for fixed maturities held, as a percentage of the fixed maturity portfolio on a pretax basis</t>
  </si>
  <si>
    <t>Cumulative credit component of other-than-temporary impairments (OTTI) on fixed maturities recognized in the consolidated statement of income for which a portion of the OTTI was recognized in other comprehensive income for fixed maturities held, as a percentage of shareholders' equity on an after-tax basis</t>
  </si>
  <si>
    <t>U.S. Treasury securities and obligations of U.S. government and government agencies and authorities [Member]</t>
  </si>
  <si>
    <t>Obligations of states, municipalities and political subdivisions [Member]</t>
  </si>
  <si>
    <t>Obligations of states, municipalities and political subdivisions, pre-refunded [Member]</t>
  </si>
  <si>
    <t>Obligations of states, municipalities and political subdivisions, all other (not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Derivatives - USD ($) $ in Millions</t>
  </si>
  <si>
    <t>Futures [Member] | U.S. Treasury notes contracts [Member]</t>
  </si>
  <si>
    <t>Derivatives</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Percent of debt, including commercial paper, for which a pricing service estimates fair value</t>
  </si>
  <si>
    <t>100.00%</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U.S. Treasury securities and obligations of U.S. government and government agencies and authorities [Member] | Level 2 [Member]</t>
  </si>
  <si>
    <t>Obligations of states, municipalities and political subdivision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1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 USD ($) $ in Millions</t>
  </si>
  <si>
    <t>Financial Instruments</t>
  </si>
  <si>
    <t>Fair Value [Member]</t>
  </si>
  <si>
    <t>Commercial paper amount</t>
  </si>
  <si>
    <t>Fair Value [Member] | Level 1 [Member]</t>
  </si>
  <si>
    <t>Fair Value [Member] | Level 2 [Member]</t>
  </si>
  <si>
    <t>Fair Value [Member] | Level 3 [Member]</t>
  </si>
  <si>
    <t>Carrying Value [Member]</t>
  </si>
  <si>
    <t>Goodwill (details) - USD ($) $ in Millions</t>
  </si>
  <si>
    <t>Goodwill by segment</t>
  </si>
  <si>
    <t>Other [Member]</t>
  </si>
  <si>
    <t>Goodwill (details) - Other Intangible Assets - USD ($) $ in Millions</t>
  </si>
  <si>
    <t>Other intangible assets by major asset class</t>
  </si>
  <si>
    <t>Intangible assets subject to amortization, gross carrying amount</t>
  </si>
  <si>
    <t>Intangible assets subject to amortization, accumulated amortization</t>
  </si>
  <si>
    <t>Intangible assets subject to amortization, net</t>
  </si>
  <si>
    <t>Amortization expense for other intangible assets</t>
  </si>
  <si>
    <t>Estimated intangible asset amortization expense, remainder of 2015</t>
  </si>
  <si>
    <t>Estimated intangible asset amortization expense, 2016</t>
  </si>
  <si>
    <t>Estimated intangible asset amortization expense, 2017</t>
  </si>
  <si>
    <t>Estimated intangible asset amortization expense, 2018</t>
  </si>
  <si>
    <t>Estimated intangible asset amortization expense, 2019</t>
  </si>
  <si>
    <t>Customer-related [Member]</t>
  </si>
  <si>
    <t>Fair value adjustment on claims and claim adjustment expense reserves, reinsurance recoverables and other contract-related intangibles [Member]</t>
  </si>
  <si>
    <t>Goodwill (details) - Total Intangibles - USD ($) $ in Millions</t>
  </si>
  <si>
    <t>Intangible assets not subject to amortization</t>
  </si>
  <si>
    <t>Total other intangible assets, gross carrying amount</t>
  </si>
  <si>
    <t>Total other intangible assets, accumulated amortization</t>
  </si>
  <si>
    <t>Total other intangible assets, net</t>
  </si>
  <si>
    <t>Other Comprehensive Income and Accumulated Other Comprehensive Income (details) - USD ($) $ in Millions</t>
  </si>
  <si>
    <t>Accumulated other comprehensive income [Roll Forward]</t>
  </si>
  <si>
    <t>Balance, beginning of year</t>
  </si>
  <si>
    <t>Other comprehensive income (loss) before reclassifications</t>
  </si>
  <si>
    <t>Amounts reclassified from accumulated other comprehensive income</t>
  </si>
  <si>
    <t>Balance, end of period</t>
  </si>
  <si>
    <t>Income tax expense (benefit), other comprehensive income (loss)</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realized gain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Debt (details) - USD ($) $ in Millions</t>
  </si>
  <si>
    <t>1 Months Ended</t>
  </si>
  <si>
    <t>Aug. 25, 2015</t>
  </si>
  <si>
    <t>Debt Instrument</t>
  </si>
  <si>
    <t>Net proceeds of issuance, after original issuance discount and deduction of underwriting expenses and commissions and other expenses</t>
  </si>
  <si>
    <t>4.30% Senior notes due August 25, 2045 [Member]</t>
  </si>
  <si>
    <t>Debt, principal amount</t>
  </si>
  <si>
    <t>Interest rate (percent)</t>
  </si>
  <si>
    <t>4.30%</t>
  </si>
  <si>
    <t>Debt instrument, redemption option, description</t>
  </si>
  <si>
    <t>Prior to February 25, 2045,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on any senior notes to be redeemed (exclusive of interest accrued to the date of redemption) discounted to the date of redemption on a semi-annual basis (assuming a 360-day year consisting of twelve 30-day months) at the then current rate of a treasury security having a maturity comparable to the remaining term of these senior notes, plus 25 basis points.  On or after February 25, 2045, the senior notes may be redeemed, in whole or in part, at the Company's option, at any time or from time to time, at a redemption price equal to 100% of the principal amount of any senior notes to be redeemed.</t>
  </si>
  <si>
    <t>Percentage of principal amount at which redemption price may be set</t>
  </si>
  <si>
    <t>Basis points added to current treasury rate used in calculation of alternative redemption price</t>
  </si>
  <si>
    <t>0.25%</t>
  </si>
  <si>
    <t>Common Share Repurchases (details) - USD ($) $ / shares in Units, $ in Millions</t>
  </si>
  <si>
    <t>Repurchase activity</t>
  </si>
  <si>
    <t>Shares acquired to cover tax withholding costs and exercise costs</t>
  </si>
  <si>
    <t>Board of Directors Approved Repurchase Authorization [Member]</t>
  </si>
  <si>
    <t>Number of shares repurchased (in shares)</t>
  </si>
  <si>
    <t>Cost of shares repurchased</t>
  </si>
  <si>
    <t>Average cost per share</t>
  </si>
  <si>
    <t>Remaining capacity under share repurchase authorization</t>
  </si>
  <si>
    <t>Net shares acquired related to employee share-based compensation plans [Member]</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 USD ($) $ / shares in Units, $ in Millions</t>
  </si>
  <si>
    <t>12 Months Ended</t>
  </si>
  <si>
    <t>Stock options vested at end of period, number (in shares)</t>
  </si>
  <si>
    <t>Stock options vested at end of period, weighted average exercise price (per share)</t>
  </si>
  <si>
    <t>Stock options vested at end of period, weighted average contractual life remaining</t>
  </si>
  <si>
    <t>6 years 1 month 6 day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4 years 7 months 6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t>
  </si>
  <si>
    <t>1 year 9 months 18 days</t>
  </si>
  <si>
    <t>1 year 8 months 12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net actuarial (gain) loss</t>
  </si>
  <si>
    <t>Net periodic benefit cost</t>
  </si>
  <si>
    <t>Postretirement Benefit Plans [Member]</t>
  </si>
  <si>
    <t>Net periodic benefit cost, amortization of unrecognized prior service benefit</t>
  </si>
  <si>
    <t>Contingencies, Commitments and Guarantees (details) - USD ($) $ in Millions</t>
  </si>
  <si>
    <t>Contingencies and Commitments disclosure</t>
  </si>
  <si>
    <t>Unfunded commitments to private equity limited partnerships and real estate partnerships</t>
  </si>
  <si>
    <t>Contingencies, Commitments and Guarantees (details) - Loss Contingencies - Asbestos Direct Action Litigation [Member] $ in Millions</t>
  </si>
  <si>
    <t>Jan. 31, 2015USD ($)</t>
  </si>
  <si>
    <t>Loss Contingencies</t>
  </si>
  <si>
    <t>Settlement amount</t>
  </si>
  <si>
    <t>Total settlement amount</t>
  </si>
  <si>
    <t>Interest related to settlement award</t>
  </si>
  <si>
    <t>Contingencies, Commitments and Guarantees (details) - Gain Contingencies - United States Fidelity &amp; Guaranty Company v. American Re-Insurance Company, et al. [Member] $ in Millions</t>
  </si>
  <si>
    <t>61 Months Ended</t>
  </si>
  <si>
    <t>Sep. 30, 2015USD ($)item</t>
  </si>
  <si>
    <t>Aug. 17, 2010item</t>
  </si>
  <si>
    <t>Gain Contingencies</t>
  </si>
  <si>
    <t>Number of other reinsurers beside American Re against which judgment was entered in a reinsurance dispute | item</t>
  </si>
  <si>
    <t>Annual interest rate accruing on judgment not yet paid</t>
  </si>
  <si>
    <t>9.00%</t>
  </si>
  <si>
    <t>Number of discrete issues modified in part by the summary judgment in reinsurance dispute | item</t>
  </si>
  <si>
    <t>Contingencies, Commitments and Guarantees (details) - Guarantees $ in Millions</t>
  </si>
  <si>
    <t>Sep. 30, 2015USD ($)</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PC that are unconditionally guaranteed by The Travelers Companies, Inc.</t>
  </si>
  <si>
    <t>Consolidating Financial Statements (details) - Consolidating Statement of Income (Unaudited) - USD ($) $ in Millions</t>
  </si>
  <si>
    <t>Consolidating Statement of Income</t>
  </si>
  <si>
    <t>Net realized investment gains (losses)</t>
  </si>
  <si>
    <t>Other-than-temporary impairment losses recognized in net realized investment gains (losses)</t>
  </si>
  <si>
    <t>Other-than-temporary impairment gains (losses) recognized in OCI</t>
  </si>
  <si>
    <t>Reportable Legal Entities [Member] | TPC [Member]</t>
  </si>
  <si>
    <t>Reportable Legal Entities [Member] | Other Subsidiaries [Member]</t>
  </si>
  <si>
    <t>Reportable Legal Entities [Member] | Travelers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Income taxes paid (received)</t>
  </si>
  <si>
    <t>Dividends paid to parent compan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04218796</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6</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7</v>
      </c>
      <c r="C1" s="2" t="s">
        <v>28</v>
      </c>
      <c r="E1" s="2" t="s">
        <v>1</v>
      </c>
    </row>
    <row r="2" spans="1:6">
      <c r="C2" s="2" t="s">
        <v>2</v>
      </c>
      <c r="D2" s="2" t="s">
        <v>29</v>
      </c>
      <c r="E2" s="2" t="s">
        <v>2</v>
      </c>
      <c r="F2" s="2" t="s">
        <v>29</v>
      </c>
    </row>
    <row r="3" spans="1:6">
      <c r="A3" s="3" t="s">
        <v>30</v>
      </c>
    </row>
    <row r="4" spans="1:6">
      <c r="A4" s="4" t="s">
        <v>31</v>
      </c>
      <c r="C4" s="7" t="n">
        <v>6032</v>
      </c>
      <c r="D4" s="7" t="n">
        <v>5983</v>
      </c>
      <c r="E4" s="7" t="n">
        <v>17851</v>
      </c>
      <c r="F4" s="7" t="n">
        <v>17734</v>
      </c>
    </row>
    <row r="5" spans="1:6">
      <c r="A5" s="4" t="s">
        <v>32</v>
      </c>
      <c r="C5" s="5" t="n">
        <v>614</v>
      </c>
      <c r="D5" s="5" t="n">
        <v>719</v>
      </c>
      <c r="E5" s="5" t="n">
        <v>1838</v>
      </c>
      <c r="F5" s="5" t="n">
        <v>2150</v>
      </c>
    </row>
    <row r="6" spans="1:6">
      <c r="A6" s="4" t="s">
        <v>33</v>
      </c>
      <c r="C6" s="5" t="n">
        <v>112</v>
      </c>
      <c r="D6" s="5" t="n">
        <v>110</v>
      </c>
      <c r="E6" s="5" t="n">
        <v>334</v>
      </c>
      <c r="F6" s="5" t="n">
        <v>329</v>
      </c>
    </row>
    <row r="7" spans="1:6">
      <c r="A7" s="4" t="s">
        <v>34</v>
      </c>
      <c r="B7" s="4" t="s">
        <v>35</v>
      </c>
      <c r="C7" s="5" t="n">
        <v>15</v>
      </c>
      <c r="D7" s="5" t="n">
        <v>40</v>
      </c>
      <c r="E7" s="5" t="n">
        <v>35</v>
      </c>
      <c r="F7" s="5" t="n">
        <v>57</v>
      </c>
    </row>
    <row r="8" spans="1:6">
      <c r="A8" s="4" t="s">
        <v>36</v>
      </c>
      <c r="C8" s="5" t="n">
        <v>21</v>
      </c>
      <c r="D8" s="5" t="n">
        <v>34</v>
      </c>
      <c r="E8" s="5" t="n">
        <v>68</v>
      </c>
      <c r="F8" s="5" t="n">
        <v>109</v>
      </c>
    </row>
    <row r="9" spans="1:6">
      <c r="A9" s="4" t="s">
        <v>37</v>
      </c>
      <c r="C9" s="5" t="n">
        <v>6794</v>
      </c>
      <c r="D9" s="5" t="n">
        <v>6886</v>
      </c>
      <c r="E9" s="5" t="n">
        <v>20126</v>
      </c>
      <c r="F9" s="5" t="n">
        <v>20379</v>
      </c>
    </row>
    <row r="10" spans="1:6">
      <c r="A10" s="3" t="s">
        <v>38</v>
      </c>
    </row>
    <row r="11" spans="1:6">
      <c r="A11" s="4" t="s">
        <v>39</v>
      </c>
      <c r="C11" s="5" t="n">
        <v>3382</v>
      </c>
      <c r="D11" s="5" t="n">
        <v>3520</v>
      </c>
      <c r="E11" s="5" t="n">
        <v>10360</v>
      </c>
      <c r="F11" s="5" t="n">
        <v>10661</v>
      </c>
    </row>
    <row r="12" spans="1:6">
      <c r="A12" s="4" t="s">
        <v>40</v>
      </c>
      <c r="C12" s="5" t="n">
        <v>987</v>
      </c>
      <c r="D12" s="5" t="n">
        <v>984</v>
      </c>
      <c r="E12" s="5" t="n">
        <v>2913</v>
      </c>
      <c r="F12" s="5" t="n">
        <v>2899</v>
      </c>
    </row>
    <row r="13" spans="1:6">
      <c r="A13" s="4" t="s">
        <v>41</v>
      </c>
      <c r="C13" s="5" t="n">
        <v>1024</v>
      </c>
      <c r="D13" s="5" t="n">
        <v>1031</v>
      </c>
      <c r="E13" s="5" t="n">
        <v>3044</v>
      </c>
      <c r="F13" s="5" t="n">
        <v>2913</v>
      </c>
    </row>
    <row r="14" spans="1:6">
      <c r="A14" s="4" t="s">
        <v>42</v>
      </c>
      <c r="C14" s="5" t="n">
        <v>94</v>
      </c>
      <c r="D14" s="5" t="n">
        <v>93</v>
      </c>
      <c r="E14" s="5" t="n">
        <v>278</v>
      </c>
      <c r="F14" s="5" t="n">
        <v>277</v>
      </c>
    </row>
    <row r="15" spans="1:6">
      <c r="A15" s="4" t="s">
        <v>43</v>
      </c>
      <c r="C15" s="5" t="n">
        <v>5487</v>
      </c>
      <c r="D15" s="5" t="n">
        <v>5628</v>
      </c>
      <c r="E15" s="5" t="n">
        <v>16595</v>
      </c>
      <c r="F15" s="5" t="n">
        <v>16750</v>
      </c>
    </row>
    <row r="16" spans="1:6">
      <c r="A16" s="4" t="s">
        <v>44</v>
      </c>
      <c r="C16" s="5" t="n">
        <v>1307</v>
      </c>
      <c r="D16" s="5" t="n">
        <v>1258</v>
      </c>
      <c r="E16" s="5" t="n">
        <v>3531</v>
      </c>
      <c r="F16" s="5" t="n">
        <v>3629</v>
      </c>
    </row>
    <row r="17" spans="1:6">
      <c r="A17" s="4" t="s">
        <v>45</v>
      </c>
      <c r="C17" s="5" t="n">
        <v>379</v>
      </c>
      <c r="D17" s="5" t="n">
        <v>339</v>
      </c>
      <c r="E17" s="5" t="n">
        <v>958</v>
      </c>
      <c r="F17" s="5" t="n">
        <v>975</v>
      </c>
    </row>
    <row r="18" spans="1:6">
      <c r="A18" s="4" t="s">
        <v>46</v>
      </c>
      <c r="C18" s="7" t="n">
        <v>928</v>
      </c>
      <c r="D18" s="7" t="n">
        <v>919</v>
      </c>
      <c r="E18" s="7" t="n">
        <v>2573</v>
      </c>
      <c r="F18" s="7" t="n">
        <v>2654</v>
      </c>
    </row>
    <row r="19" spans="1:6">
      <c r="A19" s="3" t="s">
        <v>47</v>
      </c>
    </row>
    <row r="20" spans="1:6">
      <c r="A20" s="4" t="s">
        <v>48</v>
      </c>
      <c r="C20" s="7" t="n">
        <v>3</v>
      </c>
      <c r="D20" s="8" t="n">
        <v>2.72</v>
      </c>
      <c r="E20" s="8" t="n">
        <v>8.130000000000001</v>
      </c>
      <c r="F20" s="8" t="n">
        <v>7.68</v>
      </c>
    </row>
    <row r="21" spans="1:6">
      <c r="A21" s="4" t="s">
        <v>49</v>
      </c>
      <c r="C21" s="8" t="n">
        <v>2.97</v>
      </c>
      <c r="D21" s="8" t="n">
        <v>2.69</v>
      </c>
      <c r="E21" s="8" t="n">
        <v>8.039999999999999</v>
      </c>
      <c r="F21" s="8" t="n">
        <v>7.6</v>
      </c>
    </row>
    <row r="22" spans="1:6">
      <c r="A22" s="3" t="s">
        <v>50</v>
      </c>
    </row>
    <row r="23" spans="1:6">
      <c r="A23" s="4" t="s">
        <v>48</v>
      </c>
      <c r="C23" s="9" t="n">
        <v>307.6</v>
      </c>
      <c r="D23" s="9" t="n">
        <v>335.1</v>
      </c>
      <c r="E23" s="9" t="n">
        <v>314.3</v>
      </c>
      <c r="F23" s="9" t="n">
        <v>342.9</v>
      </c>
    </row>
    <row r="24" spans="1:6">
      <c r="A24" s="4" t="s">
        <v>49</v>
      </c>
      <c r="C24" s="5" t="n">
        <v>311</v>
      </c>
      <c r="D24" s="9" t="n">
        <v>338.9</v>
      </c>
      <c r="E24" s="9" t="n">
        <v>317.7</v>
      </c>
      <c r="F24" s="9" t="n">
        <v>346.5</v>
      </c>
    </row>
    <row r="25" spans="1:6">
      <c r="A25" s="4" t="s">
        <v>51</v>
      </c>
      <c r="C25" s="8" t="n">
        <v>0.61</v>
      </c>
      <c r="D25" s="8" t="n">
        <v>0.55</v>
      </c>
      <c r="E25" s="8" t="n">
        <v>1.77</v>
      </c>
      <c r="F25" s="8" t="n">
        <v>1.6</v>
      </c>
    </row>
    <row r="26" spans="1:6">
      <c r="A26" t="n"/>
    </row>
    <row r="27" spans="1:6">
      <c r="A27" s="4" t="s">
        <v>35</v>
      </c>
      <c r="B27" s="4" t="s">
        <v>52</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8</v>
      </c>
      <c r="D1" s="2" t="s">
        <v>1</v>
      </c>
    </row>
    <row r="2" spans="1:5">
      <c r="B2" s="2" t="s">
        <v>2</v>
      </c>
      <c r="C2" s="2" t="s">
        <v>29</v>
      </c>
      <c r="D2" s="2" t="s">
        <v>2</v>
      </c>
      <c r="E2" s="2" t="s">
        <v>29</v>
      </c>
    </row>
    <row r="3" spans="1:5">
      <c r="A3" s="3" t="s">
        <v>54</v>
      </c>
    </row>
    <row r="4" spans="1:5">
      <c r="A4" s="4" t="s">
        <v>55</v>
      </c>
      <c r="B4" s="7" t="n">
        <v>-14</v>
      </c>
      <c r="C4" s="7" t="n">
        <v>-8</v>
      </c>
      <c r="D4" s="7" t="n">
        <v>-26</v>
      </c>
      <c r="E4" s="7" t="n">
        <v>-16</v>
      </c>
    </row>
    <row r="5" spans="1:5">
      <c r="A5" s="4" t="s">
        <v>56</v>
      </c>
      <c r="B5" s="5" t="n">
        <v>-14</v>
      </c>
      <c r="C5" s="5" t="n">
        <v>-10</v>
      </c>
      <c r="D5" s="5" t="n">
        <v>-23</v>
      </c>
      <c r="E5" s="5" t="n">
        <v>-20</v>
      </c>
    </row>
    <row r="6" spans="1:5">
      <c r="A6" s="4" t="s">
        <v>57</v>
      </c>
      <c r="B6" s="7" t="n">
        <v>0</v>
      </c>
      <c r="C6" s="7" t="n">
        <v>2</v>
      </c>
      <c r="D6" s="7" t="n">
        <v>-3</v>
      </c>
      <c r="E6" s="7" t="n">
        <v>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r="1" spans="1:2">
      <c r="A1" s="1" t="s">
        <v>277</v>
      </c>
      <c r="B1" s="2" t="s">
        <v>1</v>
      </c>
    </row>
    <row r="2" spans="1:2">
      <c r="B2" s="2" t="s">
        <v>278</v>
      </c>
    </row>
    <row r="3" spans="1:2">
      <c r="A3" s="3" t="s">
        <v>171</v>
      </c>
    </row>
    <row r="4" spans="1:2">
      <c r="A4" s="4" t="s">
        <v>279</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80</v>
      </c>
      <c r="C1" s="2" t="s">
        <v>28</v>
      </c>
      <c r="E1" s="2" t="s">
        <v>1</v>
      </c>
    </row>
    <row r="2" spans="1:6">
      <c r="C2" s="2" t="s">
        <v>2</v>
      </c>
      <c r="D2" s="2" t="s">
        <v>29</v>
      </c>
      <c r="E2" s="2" t="s">
        <v>2</v>
      </c>
      <c r="F2" s="2" t="s">
        <v>29</v>
      </c>
    </row>
    <row r="3" spans="1:6">
      <c r="A3" s="3" t="s">
        <v>281</v>
      </c>
    </row>
    <row r="4" spans="1:6">
      <c r="A4" s="4" t="s">
        <v>31</v>
      </c>
      <c r="C4" s="7" t="n">
        <v>6032</v>
      </c>
      <c r="D4" s="7" t="n">
        <v>5983</v>
      </c>
      <c r="E4" s="7" t="n">
        <v>17851</v>
      </c>
      <c r="F4" s="7" t="n">
        <v>17734</v>
      </c>
    </row>
    <row r="5" spans="1:6">
      <c r="A5" s="4" t="s">
        <v>32</v>
      </c>
      <c r="C5" s="5" t="n">
        <v>614</v>
      </c>
      <c r="D5" s="5" t="n">
        <v>719</v>
      </c>
      <c r="E5" s="5" t="n">
        <v>1838</v>
      </c>
      <c r="F5" s="5" t="n">
        <v>2150</v>
      </c>
    </row>
    <row r="6" spans="1:6">
      <c r="A6" s="4" t="s">
        <v>33</v>
      </c>
      <c r="C6" s="5" t="n">
        <v>112</v>
      </c>
      <c r="D6" s="5" t="n">
        <v>110</v>
      </c>
      <c r="E6" s="5" t="n">
        <v>334</v>
      </c>
      <c r="F6" s="5" t="n">
        <v>329</v>
      </c>
    </row>
    <row r="7" spans="1:6">
      <c r="A7" s="4" t="s">
        <v>36</v>
      </c>
      <c r="C7" s="5" t="n">
        <v>21</v>
      </c>
      <c r="D7" s="5" t="n">
        <v>34</v>
      </c>
      <c r="E7" s="5" t="n">
        <v>68</v>
      </c>
      <c r="F7" s="5" t="n">
        <v>109</v>
      </c>
    </row>
    <row r="8" spans="1:6">
      <c r="A8" s="4" t="s">
        <v>282</v>
      </c>
      <c r="C8" s="5" t="n">
        <v>918</v>
      </c>
      <c r="D8" s="5" t="n">
        <v>893</v>
      </c>
      <c r="E8" s="5" t="n">
        <v>2551</v>
      </c>
      <c r="F8" s="5" t="n">
        <v>2618</v>
      </c>
    </row>
    <row r="9" spans="1:6">
      <c r="A9" s="4" t="s">
        <v>34</v>
      </c>
      <c r="B9" s="4" t="s">
        <v>35</v>
      </c>
      <c r="C9" s="5" t="n">
        <v>15</v>
      </c>
      <c r="D9" s="5" t="n">
        <v>40</v>
      </c>
      <c r="E9" s="5" t="n">
        <v>35</v>
      </c>
      <c r="F9" s="5" t="n">
        <v>57</v>
      </c>
    </row>
    <row r="10" spans="1:6">
      <c r="A10" s="4" t="s">
        <v>37</v>
      </c>
      <c r="C10" s="5" t="n">
        <v>6794</v>
      </c>
      <c r="D10" s="5" t="n">
        <v>6886</v>
      </c>
      <c r="E10" s="5" t="n">
        <v>20126</v>
      </c>
      <c r="F10" s="5" t="n">
        <v>20379</v>
      </c>
    </row>
    <row r="11" spans="1:6">
      <c r="A11" s="4" t="s">
        <v>283</v>
      </c>
      <c r="C11" s="5" t="n">
        <v>10</v>
      </c>
      <c r="D11" s="5" t="n">
        <v>26</v>
      </c>
      <c r="E11" s="5" t="n">
        <v>22</v>
      </c>
      <c r="F11" s="5" t="n">
        <v>36</v>
      </c>
    </row>
    <row r="12" spans="1:6">
      <c r="A12" s="4" t="s">
        <v>46</v>
      </c>
      <c r="C12" s="5" t="n">
        <v>928</v>
      </c>
      <c r="D12" s="5" t="n">
        <v>919</v>
      </c>
      <c r="E12" s="5" t="n">
        <v>2573</v>
      </c>
      <c r="F12" s="5" t="n">
        <v>2654</v>
      </c>
    </row>
    <row r="13" spans="1:6">
      <c r="A13" s="4" t="s">
        <v>284</v>
      </c>
    </row>
    <row r="14" spans="1:6">
      <c r="A14" s="3" t="s">
        <v>281</v>
      </c>
    </row>
    <row r="15" spans="1:6">
      <c r="A15" s="4" t="s">
        <v>31</v>
      </c>
      <c r="C15" s="5" t="n">
        <v>6032</v>
      </c>
      <c r="D15" s="5" t="n">
        <v>5983</v>
      </c>
      <c r="E15" s="5" t="n">
        <v>17851</v>
      </c>
      <c r="F15" s="5" t="n">
        <v>17734</v>
      </c>
    </row>
    <row r="16" spans="1:6">
      <c r="A16" s="4" t="s">
        <v>32</v>
      </c>
      <c r="C16" s="5" t="n">
        <v>614</v>
      </c>
      <c r="D16" s="5" t="n">
        <v>719</v>
      </c>
      <c r="E16" s="5" t="n">
        <v>1838</v>
      </c>
      <c r="F16" s="5" t="n">
        <v>2150</v>
      </c>
    </row>
    <row r="17" spans="1:6">
      <c r="A17" s="4" t="s">
        <v>33</v>
      </c>
      <c r="C17" s="5" t="n">
        <v>112</v>
      </c>
      <c r="D17" s="5" t="n">
        <v>110</v>
      </c>
      <c r="E17" s="5" t="n">
        <v>334</v>
      </c>
      <c r="F17" s="5" t="n">
        <v>329</v>
      </c>
    </row>
    <row r="18" spans="1:6">
      <c r="A18" s="4" t="s">
        <v>36</v>
      </c>
      <c r="C18" s="5" t="n">
        <v>18</v>
      </c>
      <c r="D18" s="5" t="n">
        <v>34</v>
      </c>
      <c r="E18" s="5" t="n">
        <v>65</v>
      </c>
      <c r="F18" s="5" t="n">
        <v>109</v>
      </c>
    </row>
    <row r="19" spans="1:6">
      <c r="A19" s="4" t="s">
        <v>285</v>
      </c>
      <c r="C19" s="5" t="n">
        <v>6776</v>
      </c>
      <c r="D19" s="5" t="n">
        <v>6846</v>
      </c>
      <c r="E19" s="5" t="n">
        <v>20088</v>
      </c>
      <c r="F19" s="5" t="n">
        <v>20322</v>
      </c>
    </row>
    <row r="20" spans="1:6">
      <c r="A20" s="4" t="s">
        <v>282</v>
      </c>
      <c r="C20" s="5" t="n">
        <v>983</v>
      </c>
      <c r="D20" s="5" t="n">
        <v>956</v>
      </c>
      <c r="E20" s="5" t="n">
        <v>2742</v>
      </c>
      <c r="F20" s="5" t="n">
        <v>2810</v>
      </c>
    </row>
    <row r="21" spans="1:6">
      <c r="A21" s="4" t="s">
        <v>286</v>
      </c>
    </row>
    <row r="22" spans="1:6">
      <c r="A22" s="3" t="s">
        <v>281</v>
      </c>
    </row>
    <row r="23" spans="1:6">
      <c r="A23" s="4" t="s">
        <v>31</v>
      </c>
      <c r="C23" s="5" t="n">
        <v>3653</v>
      </c>
      <c r="D23" s="5" t="n">
        <v>3660</v>
      </c>
      <c r="E23" s="5" t="n">
        <v>10882</v>
      </c>
      <c r="F23" s="5" t="n">
        <v>10849</v>
      </c>
    </row>
    <row r="24" spans="1:6">
      <c r="A24" s="4" t="s">
        <v>32</v>
      </c>
      <c r="C24" s="5" t="n">
        <v>471</v>
      </c>
      <c r="D24" s="5" t="n">
        <v>557</v>
      </c>
      <c r="E24" s="5" t="n">
        <v>1412</v>
      </c>
      <c r="F24" s="5" t="n">
        <v>1666</v>
      </c>
    </row>
    <row r="25" spans="1:6">
      <c r="A25" s="4" t="s">
        <v>33</v>
      </c>
      <c r="C25" s="5" t="n">
        <v>112</v>
      </c>
      <c r="D25" s="5" t="n">
        <v>110</v>
      </c>
      <c r="E25" s="5" t="n">
        <v>334</v>
      </c>
      <c r="F25" s="5" t="n">
        <v>329</v>
      </c>
    </row>
    <row r="26" spans="1:6">
      <c r="A26" s="4" t="s">
        <v>36</v>
      </c>
      <c r="C26" s="5" t="n">
        <v>5</v>
      </c>
      <c r="D26" s="5" t="n">
        <v>10</v>
      </c>
      <c r="E26" s="5" t="n">
        <v>18</v>
      </c>
      <c r="F26" s="5" t="n">
        <v>32</v>
      </c>
    </row>
    <row r="27" spans="1:6">
      <c r="A27" s="4" t="s">
        <v>285</v>
      </c>
      <c r="C27" s="5" t="n">
        <v>4241</v>
      </c>
      <c r="D27" s="5" t="n">
        <v>4337</v>
      </c>
      <c r="E27" s="5" t="n">
        <v>12646</v>
      </c>
      <c r="F27" s="5" t="n">
        <v>12876</v>
      </c>
    </row>
    <row r="28" spans="1:6">
      <c r="A28" s="4" t="s">
        <v>282</v>
      </c>
      <c r="C28" s="5" t="n">
        <v>546</v>
      </c>
      <c r="D28" s="5" t="n">
        <v>552</v>
      </c>
      <c r="E28" s="5" t="n">
        <v>1604</v>
      </c>
      <c r="F28" s="5" t="n">
        <v>1717</v>
      </c>
    </row>
    <row r="29" spans="1:6">
      <c r="A29" s="4" t="s">
        <v>287</v>
      </c>
    </row>
    <row r="30" spans="1:6">
      <c r="A30" s="3" t="s">
        <v>281</v>
      </c>
    </row>
    <row r="31" spans="1:6">
      <c r="A31" s="4" t="s">
        <v>31</v>
      </c>
      <c r="C31" s="5" t="n">
        <v>3189</v>
      </c>
      <c r="D31" s="5" t="n">
        <v>3107</v>
      </c>
      <c r="E31" s="5" t="n">
        <v>9456</v>
      </c>
      <c r="F31" s="5" t="n">
        <v>9190</v>
      </c>
    </row>
    <row r="32" spans="1:6">
      <c r="A32" s="4" t="s">
        <v>288</v>
      </c>
    </row>
    <row r="33" spans="1:6">
      <c r="A33" s="3" t="s">
        <v>281</v>
      </c>
    </row>
    <row r="34" spans="1:6">
      <c r="A34" s="4" t="s">
        <v>31</v>
      </c>
      <c r="C34" s="5" t="n">
        <v>970</v>
      </c>
      <c r="D34" s="5" t="n">
        <v>928</v>
      </c>
      <c r="E34" s="5" t="n">
        <v>2889</v>
      </c>
      <c r="F34" s="5" t="n">
        <v>2759</v>
      </c>
    </row>
    <row r="35" spans="1:6">
      <c r="A35" s="4" t="s">
        <v>289</v>
      </c>
    </row>
    <row r="36" spans="1:6">
      <c r="A36" s="3" t="s">
        <v>281</v>
      </c>
    </row>
    <row r="37" spans="1:6">
      <c r="A37" s="4" t="s">
        <v>31</v>
      </c>
      <c r="C37" s="5" t="n">
        <v>486</v>
      </c>
      <c r="D37" s="5" t="n">
        <v>481</v>
      </c>
      <c r="E37" s="5" t="n">
        <v>1432</v>
      </c>
      <c r="F37" s="5" t="n">
        <v>1422</v>
      </c>
    </row>
    <row r="38" spans="1:6">
      <c r="A38" s="4" t="s">
        <v>290</v>
      </c>
    </row>
    <row r="39" spans="1:6">
      <c r="A39" s="3" t="s">
        <v>281</v>
      </c>
    </row>
    <row r="40" spans="1:6">
      <c r="A40" s="4" t="s">
        <v>31</v>
      </c>
      <c r="C40" s="5" t="n">
        <v>446</v>
      </c>
      <c r="D40" s="5" t="n">
        <v>442</v>
      </c>
      <c r="E40" s="5" t="n">
        <v>1329</v>
      </c>
      <c r="F40" s="5" t="n">
        <v>1310</v>
      </c>
    </row>
    <row r="41" spans="1:6">
      <c r="A41" s="4" t="s">
        <v>291</v>
      </c>
    </row>
    <row r="42" spans="1:6">
      <c r="A42" s="3" t="s">
        <v>281</v>
      </c>
    </row>
    <row r="43" spans="1:6">
      <c r="A43" s="4" t="s">
        <v>31</v>
      </c>
      <c r="C43" s="5" t="n">
        <v>487</v>
      </c>
      <c r="D43" s="5" t="n">
        <v>472</v>
      </c>
      <c r="E43" s="5" t="n">
        <v>1432</v>
      </c>
      <c r="F43" s="5" t="n">
        <v>1376</v>
      </c>
    </row>
    <row r="44" spans="1:6">
      <c r="A44" s="4" t="s">
        <v>292</v>
      </c>
    </row>
    <row r="45" spans="1:6">
      <c r="A45" s="3" t="s">
        <v>281</v>
      </c>
    </row>
    <row r="46" spans="1:6">
      <c r="A46" s="4" t="s">
        <v>31</v>
      </c>
      <c r="C46" s="5" t="n">
        <v>790</v>
      </c>
      <c r="D46" s="5" t="n">
        <v>774</v>
      </c>
      <c r="E46" s="5" t="n">
        <v>2344</v>
      </c>
      <c r="F46" s="5" t="n">
        <v>2292</v>
      </c>
    </row>
    <row r="47" spans="1:6">
      <c r="A47" s="4" t="s">
        <v>293</v>
      </c>
    </row>
    <row r="48" spans="1:6">
      <c r="A48" s="3" t="s">
        <v>281</v>
      </c>
    </row>
    <row r="49" spans="1:6">
      <c r="A49" s="4" t="s">
        <v>31</v>
      </c>
      <c r="C49" s="5" t="n">
        <v>10</v>
      </c>
      <c r="D49" s="5" t="n">
        <v>10</v>
      </c>
      <c r="E49" s="5" t="n">
        <v>30</v>
      </c>
      <c r="F49" s="5" t="n">
        <v>31</v>
      </c>
    </row>
    <row r="50" spans="1:6">
      <c r="A50" s="4" t="s">
        <v>294</v>
      </c>
    </row>
    <row r="51" spans="1:6">
      <c r="A51" s="3" t="s">
        <v>281</v>
      </c>
    </row>
    <row r="52" spans="1:6">
      <c r="A52" s="4" t="s">
        <v>31</v>
      </c>
      <c r="C52" s="5" t="n">
        <v>464</v>
      </c>
      <c r="D52" s="5" t="n">
        <v>553</v>
      </c>
      <c r="E52" s="5" t="n">
        <v>1426</v>
      </c>
      <c r="F52" s="5" t="n">
        <v>1659</v>
      </c>
    </row>
    <row r="53" spans="1:6">
      <c r="A53" s="4" t="s">
        <v>295</v>
      </c>
    </row>
    <row r="54" spans="1:6">
      <c r="A54" s="3" t="s">
        <v>281</v>
      </c>
    </row>
    <row r="55" spans="1:6">
      <c r="A55" s="4" t="s">
        <v>31</v>
      </c>
      <c r="C55" s="5" t="n">
        <v>539</v>
      </c>
      <c r="D55" s="5" t="n">
        <v>527</v>
      </c>
      <c r="E55" s="5" t="n">
        <v>1567</v>
      </c>
      <c r="F55" s="5" t="n">
        <v>1554</v>
      </c>
    </row>
    <row r="56" spans="1:6">
      <c r="A56" s="4" t="s">
        <v>32</v>
      </c>
      <c r="C56" s="5" t="n">
        <v>56</v>
      </c>
      <c r="D56" s="5" t="n">
        <v>64</v>
      </c>
      <c r="E56" s="5" t="n">
        <v>169</v>
      </c>
      <c r="F56" s="5" t="n">
        <v>192</v>
      </c>
    </row>
    <row r="57" spans="1:6">
      <c r="A57" s="4" t="s">
        <v>36</v>
      </c>
      <c r="C57" s="5" t="n">
        <v>4</v>
      </c>
      <c r="D57" s="5" t="n">
        <v>5</v>
      </c>
      <c r="E57" s="5" t="n">
        <v>14</v>
      </c>
      <c r="F57" s="5" t="n">
        <v>15</v>
      </c>
    </row>
    <row r="58" spans="1:6">
      <c r="A58" s="4" t="s">
        <v>285</v>
      </c>
      <c r="C58" s="5" t="n">
        <v>599</v>
      </c>
      <c r="D58" s="5" t="n">
        <v>596</v>
      </c>
      <c r="E58" s="5" t="n">
        <v>1750</v>
      </c>
      <c r="F58" s="5" t="n">
        <v>1761</v>
      </c>
    </row>
    <row r="59" spans="1:6">
      <c r="A59" s="4" t="s">
        <v>282</v>
      </c>
      <c r="C59" s="5" t="n">
        <v>196</v>
      </c>
      <c r="D59" s="5" t="n">
        <v>165</v>
      </c>
      <c r="E59" s="5" t="n">
        <v>471</v>
      </c>
      <c r="F59" s="5" t="n">
        <v>511</v>
      </c>
    </row>
    <row r="60" spans="1:6">
      <c r="A60" s="4" t="s">
        <v>296</v>
      </c>
    </row>
    <row r="61" spans="1:6">
      <c r="A61" s="3" t="s">
        <v>281</v>
      </c>
    </row>
    <row r="62" spans="1:6">
      <c r="A62" s="4" t="s">
        <v>31</v>
      </c>
      <c r="C62" s="5" t="n">
        <v>240</v>
      </c>
      <c r="D62" s="5" t="n">
        <v>243</v>
      </c>
      <c r="E62" s="5" t="n">
        <v>716</v>
      </c>
      <c r="F62" s="5" t="n">
        <v>721</v>
      </c>
    </row>
    <row r="63" spans="1:6">
      <c r="A63" s="4" t="s">
        <v>297</v>
      </c>
    </row>
    <row r="64" spans="1:6">
      <c r="A64" s="3" t="s">
        <v>281</v>
      </c>
    </row>
    <row r="65" spans="1:6">
      <c r="A65" s="4" t="s">
        <v>31</v>
      </c>
      <c r="C65" s="5" t="n">
        <v>254</v>
      </c>
      <c r="D65" s="5" t="n">
        <v>240</v>
      </c>
      <c r="E65" s="5" t="n">
        <v>719</v>
      </c>
      <c r="F65" s="5" t="n">
        <v>700</v>
      </c>
    </row>
    <row r="66" spans="1:6">
      <c r="A66" s="4" t="s">
        <v>298</v>
      </c>
    </row>
    <row r="67" spans="1:6">
      <c r="A67" s="3" t="s">
        <v>281</v>
      </c>
    </row>
    <row r="68" spans="1:6">
      <c r="A68" s="4" t="s">
        <v>31</v>
      </c>
      <c r="C68" s="5" t="n">
        <v>45</v>
      </c>
      <c r="D68" s="5" t="n">
        <v>44</v>
      </c>
      <c r="E68" s="5" t="n">
        <v>132</v>
      </c>
      <c r="F68" s="5" t="n">
        <v>133</v>
      </c>
    </row>
    <row r="69" spans="1:6">
      <c r="A69" s="4" t="s">
        <v>299</v>
      </c>
    </row>
    <row r="70" spans="1:6">
      <c r="A70" s="3" t="s">
        <v>281</v>
      </c>
    </row>
    <row r="71" spans="1:6">
      <c r="A71" s="4" t="s">
        <v>31</v>
      </c>
      <c r="C71" s="5" t="n">
        <v>1840</v>
      </c>
      <c r="D71" s="5" t="n">
        <v>1796</v>
      </c>
      <c r="E71" s="5" t="n">
        <v>5402</v>
      </c>
      <c r="F71" s="5" t="n">
        <v>5331</v>
      </c>
    </row>
    <row r="72" spans="1:6">
      <c r="A72" s="4" t="s">
        <v>32</v>
      </c>
      <c r="C72" s="5" t="n">
        <v>87</v>
      </c>
      <c r="D72" s="5" t="n">
        <v>98</v>
      </c>
      <c r="E72" s="5" t="n">
        <v>257</v>
      </c>
      <c r="F72" s="5" t="n">
        <v>292</v>
      </c>
    </row>
    <row r="73" spans="1:6">
      <c r="A73" s="4" t="s">
        <v>36</v>
      </c>
      <c r="C73" s="5" t="n">
        <v>9</v>
      </c>
      <c r="D73" s="5" t="n">
        <v>19</v>
      </c>
      <c r="E73" s="5" t="n">
        <v>33</v>
      </c>
      <c r="F73" s="5" t="n">
        <v>62</v>
      </c>
    </row>
    <row r="74" spans="1:6">
      <c r="A74" s="4" t="s">
        <v>285</v>
      </c>
      <c r="C74" s="5" t="n">
        <v>1936</v>
      </c>
      <c r="D74" s="5" t="n">
        <v>1913</v>
      </c>
      <c r="E74" s="5" t="n">
        <v>5692</v>
      </c>
      <c r="F74" s="5" t="n">
        <v>5685</v>
      </c>
    </row>
    <row r="75" spans="1:6">
      <c r="A75" s="4" t="s">
        <v>282</v>
      </c>
      <c r="C75" s="5" t="n">
        <v>241</v>
      </c>
      <c r="D75" s="5" t="n">
        <v>239</v>
      </c>
      <c r="E75" s="5" t="n">
        <v>667</v>
      </c>
      <c r="F75" s="5" t="n">
        <v>582</v>
      </c>
    </row>
    <row r="76" spans="1:6">
      <c r="A76" s="4" t="s">
        <v>300</v>
      </c>
    </row>
    <row r="77" spans="1:6">
      <c r="A77" s="3" t="s">
        <v>281</v>
      </c>
    </row>
    <row r="78" spans="1:6">
      <c r="A78" s="4" t="s">
        <v>31</v>
      </c>
      <c r="C78" s="5" t="n">
        <v>893</v>
      </c>
      <c r="D78" s="5" t="n">
        <v>835</v>
      </c>
      <c r="E78" s="5" t="n">
        <v>2592</v>
      </c>
      <c r="F78" s="5" t="n">
        <v>2471</v>
      </c>
    </row>
    <row r="79" spans="1:6">
      <c r="A79" s="4" t="s">
        <v>301</v>
      </c>
    </row>
    <row r="80" spans="1:6">
      <c r="A80" s="3" t="s">
        <v>281</v>
      </c>
    </row>
    <row r="81" spans="1:6">
      <c r="A81" s="4" t="s">
        <v>31</v>
      </c>
      <c r="C81" s="5" t="n">
        <v>947</v>
      </c>
      <c r="D81" s="5" t="n">
        <v>961</v>
      </c>
      <c r="E81" s="5" t="n">
        <v>2810</v>
      </c>
      <c r="F81" s="5" t="n">
        <v>2860</v>
      </c>
    </row>
    <row r="82" spans="1:6">
      <c r="A82" s="4" t="s">
        <v>302</v>
      </c>
    </row>
    <row r="83" spans="1:6">
      <c r="A83" s="3" t="s">
        <v>281</v>
      </c>
    </row>
    <row r="84" spans="1:6">
      <c r="A84" s="4" t="s">
        <v>36</v>
      </c>
      <c r="C84" s="5" t="n">
        <v>3</v>
      </c>
      <c r="E84" s="5" t="n">
        <v>3</v>
      </c>
    </row>
    <row r="85" spans="1:6">
      <c r="A85" s="4" t="s">
        <v>282</v>
      </c>
      <c r="C85" s="5" t="n">
        <v>-65</v>
      </c>
      <c r="D85" s="5" t="n">
        <v>-63</v>
      </c>
      <c r="E85" s="5" t="n">
        <v>-191</v>
      </c>
      <c r="F85" s="5" t="n">
        <v>-192</v>
      </c>
    </row>
    <row r="86" spans="1:6">
      <c r="A86" s="4" t="s">
        <v>303</v>
      </c>
      <c r="C86" s="7" t="n">
        <v>61</v>
      </c>
      <c r="D86" s="7" t="n">
        <v>60</v>
      </c>
      <c r="E86" s="7" t="n">
        <v>181</v>
      </c>
      <c r="F86" s="7" t="n">
        <v>180</v>
      </c>
    </row>
    <row r="87" spans="1:6">
      <c r="A87" t="n"/>
    </row>
    <row r="88" spans="1:6">
      <c r="A88" s="4" t="s">
        <v>35</v>
      </c>
      <c r="B88" s="4" t="s">
        <v>52</v>
      </c>
    </row>
  </sheetData>
  <mergeCells count="5">
    <mergeCell ref="A1:B2"/>
    <mergeCell ref="C1:D1"/>
    <mergeCell ref="E1:F1"/>
    <mergeCell ref="A87:E87"/>
    <mergeCell ref="B88:E8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04</v>
      </c>
      <c r="B1" s="2" t="s">
        <v>2</v>
      </c>
      <c r="C1" s="2" t="s">
        <v>70</v>
      </c>
    </row>
    <row r="2" spans="1:3">
      <c r="A2" s="3" t="s">
        <v>305</v>
      </c>
    </row>
    <row r="3" spans="1:3">
      <c r="A3" s="4" t="s">
        <v>90</v>
      </c>
      <c r="B3" s="7" t="n">
        <v>102110</v>
      </c>
      <c r="C3" s="7" t="n">
        <v>103078</v>
      </c>
    </row>
    <row r="4" spans="1:3">
      <c r="A4" s="4" t="s">
        <v>284</v>
      </c>
    </row>
    <row r="5" spans="1:3">
      <c r="A5" s="3" t="s">
        <v>305</v>
      </c>
    </row>
    <row r="6" spans="1:3">
      <c r="A6" s="4" t="s">
        <v>90</v>
      </c>
      <c r="B6" s="5" t="n">
        <v>101679</v>
      </c>
      <c r="C6" s="5" t="n">
        <v>102632</v>
      </c>
    </row>
    <row r="7" spans="1:3">
      <c r="A7" s="4" t="s">
        <v>286</v>
      </c>
    </row>
    <row r="8" spans="1:3">
      <c r="A8" s="3" t="s">
        <v>305</v>
      </c>
    </row>
    <row r="9" spans="1:3">
      <c r="A9" s="4" t="s">
        <v>90</v>
      </c>
      <c r="B9" s="5" t="n">
        <v>80905</v>
      </c>
      <c r="C9" s="5" t="n">
        <v>82309</v>
      </c>
    </row>
    <row r="10" spans="1:3">
      <c r="A10" s="4" t="s">
        <v>295</v>
      </c>
    </row>
    <row r="11" spans="1:3">
      <c r="A11" s="3" t="s">
        <v>305</v>
      </c>
    </row>
    <row r="12" spans="1:3">
      <c r="A12" s="4" t="s">
        <v>90</v>
      </c>
      <c r="B12" s="5" t="n">
        <v>7828</v>
      </c>
      <c r="C12" s="5" t="n">
        <v>7525</v>
      </c>
    </row>
    <row r="13" spans="1:3">
      <c r="A13" s="4" t="s">
        <v>299</v>
      </c>
    </row>
    <row r="14" spans="1:3">
      <c r="A14" s="3" t="s">
        <v>305</v>
      </c>
    </row>
    <row r="15" spans="1:3">
      <c r="A15" s="4" t="s">
        <v>90</v>
      </c>
      <c r="B15" s="5" t="n">
        <v>12946</v>
      </c>
      <c r="C15" s="5" t="n">
        <v>12798</v>
      </c>
    </row>
    <row r="16" spans="1:3">
      <c r="A16" s="4" t="s">
        <v>306</v>
      </c>
    </row>
    <row r="17" spans="1:3">
      <c r="A17" s="3" t="s">
        <v>305</v>
      </c>
    </row>
    <row r="18" spans="1:3">
      <c r="A18" s="4" t="s">
        <v>90</v>
      </c>
      <c r="B18" s="7" t="n">
        <v>431</v>
      </c>
      <c r="C18" s="7" t="n">
        <v>4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07</v>
      </c>
      <c r="B1" s="2" t="s">
        <v>1</v>
      </c>
    </row>
    <row r="2" spans="1:3">
      <c r="B2" s="2" t="s">
        <v>2</v>
      </c>
      <c r="C2" s="2" t="s">
        <v>29</v>
      </c>
    </row>
    <row r="3" spans="1:3">
      <c r="A3" s="3" t="s">
        <v>179</v>
      </c>
    </row>
    <row r="4" spans="1:3">
      <c r="A4" s="4" t="s">
        <v>308</v>
      </c>
      <c r="B4" s="7" t="n">
        <v>1555</v>
      </c>
      <c r="C4" s="7" t="n">
        <v>927</v>
      </c>
    </row>
    <row r="5" spans="1:3">
      <c r="A5" s="4" t="s">
        <v>309</v>
      </c>
      <c r="B5" s="7" t="n">
        <v>38</v>
      </c>
      <c r="C5" s="7" t="n">
        <v>1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0</v>
      </c>
      <c r="B1" s="2" t="s">
        <v>28</v>
      </c>
      <c r="D1" s="2" t="s">
        <v>1</v>
      </c>
    </row>
    <row r="2" spans="1:6">
      <c r="B2" s="2" t="s">
        <v>2</v>
      </c>
      <c r="C2" s="2" t="s">
        <v>29</v>
      </c>
      <c r="D2" s="2" t="s">
        <v>2</v>
      </c>
      <c r="E2" s="2" t="s">
        <v>29</v>
      </c>
      <c r="F2" s="2" t="s">
        <v>70</v>
      </c>
    </row>
    <row r="3" spans="1:6">
      <c r="A3" s="3" t="s">
        <v>311</v>
      </c>
    </row>
    <row r="4" spans="1:6">
      <c r="A4" s="4" t="s">
        <v>312</v>
      </c>
      <c r="B4" s="7" t="n">
        <v>59688</v>
      </c>
      <c r="D4" s="7" t="n">
        <v>59688</v>
      </c>
      <c r="F4" s="7" t="n">
        <v>60801</v>
      </c>
    </row>
    <row r="5" spans="1:6">
      <c r="A5" s="4" t="s">
        <v>313</v>
      </c>
      <c r="B5" s="5" t="n">
        <v>61671</v>
      </c>
      <c r="D5" s="5" t="n">
        <v>61671</v>
      </c>
      <c r="F5" s="5" t="n">
        <v>63474</v>
      </c>
    </row>
    <row r="6" spans="1:6">
      <c r="A6" s="4" t="s">
        <v>314</v>
      </c>
      <c r="B6" s="5" t="n">
        <v>553</v>
      </c>
      <c r="D6" s="5" t="n">
        <v>553</v>
      </c>
      <c r="F6" s="5" t="n">
        <v>579</v>
      </c>
    </row>
    <row r="7" spans="1:6">
      <c r="A7" s="4" t="s">
        <v>315</v>
      </c>
      <c r="B7" s="5" t="n">
        <v>719</v>
      </c>
      <c r="D7" s="5" t="n">
        <v>719</v>
      </c>
      <c r="F7" s="5" t="n">
        <v>899</v>
      </c>
    </row>
    <row r="8" spans="1:6">
      <c r="A8" s="4" t="s">
        <v>316</v>
      </c>
      <c r="B8" s="5" t="n">
        <v>9761</v>
      </c>
      <c r="D8" s="5" t="n">
        <v>9761</v>
      </c>
      <c r="F8" s="5" t="n">
        <v>2744</v>
      </c>
    </row>
    <row r="9" spans="1:6">
      <c r="A9" s="4" t="s">
        <v>317</v>
      </c>
      <c r="B9" s="5" t="n">
        <v>197</v>
      </c>
      <c r="D9" s="5" t="n">
        <v>197</v>
      </c>
      <c r="F9" s="5" t="n">
        <v>46</v>
      </c>
    </row>
    <row r="10" spans="1:6">
      <c r="A10" s="4" t="s">
        <v>318</v>
      </c>
      <c r="B10" s="5" t="n">
        <v>1005</v>
      </c>
      <c r="D10" s="5" t="n">
        <v>1005</v>
      </c>
      <c r="F10" s="5" t="n">
        <v>3536</v>
      </c>
    </row>
    <row r="11" spans="1:6">
      <c r="A11" s="4" t="s">
        <v>319</v>
      </c>
      <c r="B11" s="5" t="n">
        <v>67</v>
      </c>
      <c r="D11" s="5" t="n">
        <v>67</v>
      </c>
      <c r="F11" s="5" t="n">
        <v>78</v>
      </c>
    </row>
    <row r="12" spans="1:6">
      <c r="A12" s="4" t="s">
        <v>320</v>
      </c>
      <c r="B12" s="5" t="n">
        <v>10766</v>
      </c>
      <c r="D12" s="5" t="n">
        <v>10766</v>
      </c>
      <c r="F12" s="5" t="n">
        <v>6280</v>
      </c>
    </row>
    <row r="13" spans="1:6">
      <c r="A13" s="4" t="s">
        <v>321</v>
      </c>
      <c r="B13" s="5" t="n">
        <v>264</v>
      </c>
      <c r="D13" s="5" t="n">
        <v>264</v>
      </c>
      <c r="F13" s="5" t="n">
        <v>124</v>
      </c>
    </row>
    <row r="14" spans="1:6">
      <c r="A14" s="4" t="s">
        <v>322</v>
      </c>
      <c r="B14" s="5" t="n">
        <v>52</v>
      </c>
      <c r="D14" s="5" t="n">
        <v>52</v>
      </c>
    </row>
    <row r="15" spans="1:6">
      <c r="A15" s="4" t="s">
        <v>323</v>
      </c>
      <c r="B15" s="7" t="n">
        <v>14</v>
      </c>
      <c r="C15" s="7" t="n">
        <v>10</v>
      </c>
      <c r="D15" s="7" t="n">
        <v>23</v>
      </c>
      <c r="E15" s="7" t="n">
        <v>20</v>
      </c>
    </row>
    <row r="16" spans="1:6">
      <c r="A16" s="4" t="s">
        <v>324</v>
      </c>
    </row>
    <row r="17" spans="1:6">
      <c r="A17" s="3" t="s">
        <v>311</v>
      </c>
    </row>
    <row r="18" spans="1:6">
      <c r="A18" s="4" t="s">
        <v>325</v>
      </c>
      <c r="B18" s="4" t="s">
        <v>326</v>
      </c>
      <c r="D18" s="4" t="s">
        <v>326</v>
      </c>
    </row>
    <row r="19" spans="1:6">
      <c r="A19" s="4" t="s">
        <v>327</v>
      </c>
      <c r="B19" s="4" t="s">
        <v>326</v>
      </c>
      <c r="D19" s="4" t="s">
        <v>326</v>
      </c>
    </row>
    <row r="20" spans="1:6">
      <c r="A20" s="4" t="s">
        <v>328</v>
      </c>
    </row>
    <row r="21" spans="1:6">
      <c r="A21" s="3" t="s">
        <v>311</v>
      </c>
    </row>
    <row r="22" spans="1:6">
      <c r="A22" s="4" t="s">
        <v>312</v>
      </c>
      <c r="B22" s="7" t="n">
        <v>59688</v>
      </c>
      <c r="D22" s="7" t="n">
        <v>59688</v>
      </c>
      <c r="F22" s="5" t="n">
        <v>60801</v>
      </c>
    </row>
    <row r="23" spans="1:6">
      <c r="A23" s="4" t="s">
        <v>329</v>
      </c>
      <c r="B23" s="5" t="n">
        <v>2222</v>
      </c>
      <c r="D23" s="5" t="n">
        <v>2222</v>
      </c>
      <c r="F23" s="5" t="n">
        <v>2791</v>
      </c>
    </row>
    <row r="24" spans="1:6">
      <c r="A24" s="4" t="s">
        <v>330</v>
      </c>
      <c r="B24" s="5" t="n">
        <v>239</v>
      </c>
      <c r="D24" s="5" t="n">
        <v>239</v>
      </c>
      <c r="F24" s="5" t="n">
        <v>118</v>
      </c>
    </row>
    <row r="25" spans="1:6">
      <c r="A25" s="4" t="s">
        <v>313</v>
      </c>
      <c r="B25" s="5" t="n">
        <v>61671</v>
      </c>
      <c r="D25" s="5" t="n">
        <v>61671</v>
      </c>
      <c r="F25" s="5" t="n">
        <v>63474</v>
      </c>
    </row>
    <row r="26" spans="1:6">
      <c r="A26" s="4" t="s">
        <v>331</v>
      </c>
      <c r="D26" s="5" t="n">
        <v>74</v>
      </c>
      <c r="E26" s="5" t="n">
        <v>34</v>
      </c>
    </row>
    <row r="27" spans="1:6">
      <c r="A27" s="4" t="s">
        <v>332</v>
      </c>
      <c r="D27" s="5" t="n">
        <v>6</v>
      </c>
      <c r="E27" s="5" t="n">
        <v>6</v>
      </c>
    </row>
    <row r="28" spans="1:6">
      <c r="A28" s="4" t="s">
        <v>316</v>
      </c>
      <c r="B28" s="5" t="n">
        <v>9634</v>
      </c>
      <c r="D28" s="5" t="n">
        <v>9634</v>
      </c>
      <c r="F28" s="5" t="n">
        <v>2619</v>
      </c>
    </row>
    <row r="29" spans="1:6">
      <c r="A29" s="4" t="s">
        <v>317</v>
      </c>
      <c r="B29" s="5" t="n">
        <v>174</v>
      </c>
      <c r="D29" s="5" t="n">
        <v>174</v>
      </c>
      <c r="F29" s="5" t="n">
        <v>41</v>
      </c>
    </row>
    <row r="30" spans="1:6">
      <c r="A30" s="4" t="s">
        <v>318</v>
      </c>
      <c r="B30" s="5" t="n">
        <v>925</v>
      </c>
      <c r="D30" s="5" t="n">
        <v>925</v>
      </c>
      <c r="F30" s="5" t="n">
        <v>3493</v>
      </c>
    </row>
    <row r="31" spans="1:6">
      <c r="A31" s="4" t="s">
        <v>319</v>
      </c>
      <c r="B31" s="5" t="n">
        <v>65</v>
      </c>
      <c r="D31" s="5" t="n">
        <v>65</v>
      </c>
      <c r="F31" s="5" t="n">
        <v>77</v>
      </c>
    </row>
    <row r="32" spans="1:6">
      <c r="A32" s="4" t="s">
        <v>320</v>
      </c>
      <c r="B32" s="5" t="n">
        <v>10559</v>
      </c>
      <c r="D32" s="5" t="n">
        <v>10559</v>
      </c>
      <c r="F32" s="5" t="n">
        <v>6112</v>
      </c>
    </row>
    <row r="33" spans="1:6">
      <c r="A33" s="4" t="s">
        <v>321</v>
      </c>
      <c r="B33" s="5" t="n">
        <v>239</v>
      </c>
      <c r="D33" s="5" t="n">
        <v>239</v>
      </c>
      <c r="F33" s="5" t="n">
        <v>118</v>
      </c>
    </row>
    <row r="34" spans="1:6">
      <c r="A34" s="4" t="s">
        <v>333</v>
      </c>
      <c r="B34" s="7" t="n">
        <v>86</v>
      </c>
      <c r="C34" s="7" t="n">
        <v>105</v>
      </c>
      <c r="D34" s="7" t="n">
        <v>86</v>
      </c>
      <c r="E34" s="7" t="n">
        <v>105</v>
      </c>
    </row>
    <row r="35" spans="1:6">
      <c r="A35" s="4" t="s">
        <v>334</v>
      </c>
    </row>
    <row r="36" spans="1:6">
      <c r="A36" s="3" t="s">
        <v>311</v>
      </c>
    </row>
    <row r="37" spans="1:6">
      <c r="A37" s="4" t="s">
        <v>335</v>
      </c>
      <c r="B37" s="4" t="s">
        <v>326</v>
      </c>
      <c r="C37" s="4" t="s">
        <v>326</v>
      </c>
      <c r="D37" s="4" t="s">
        <v>326</v>
      </c>
      <c r="E37" s="4" t="s">
        <v>326</v>
      </c>
    </row>
    <row r="38" spans="1:6">
      <c r="A38" s="4" t="s">
        <v>336</v>
      </c>
      <c r="B38" s="4" t="s">
        <v>326</v>
      </c>
      <c r="C38" s="4" t="s">
        <v>326</v>
      </c>
      <c r="D38" s="4" t="s">
        <v>326</v>
      </c>
      <c r="E38" s="4" t="s">
        <v>326</v>
      </c>
    </row>
    <row r="39" spans="1:6">
      <c r="A39" s="4" t="s">
        <v>337</v>
      </c>
    </row>
    <row r="40" spans="1:6">
      <c r="A40" s="3" t="s">
        <v>311</v>
      </c>
    </row>
    <row r="41" spans="1:6">
      <c r="A41" s="4" t="s">
        <v>312</v>
      </c>
      <c r="B41" s="7" t="n">
        <v>2324</v>
      </c>
      <c r="D41" s="7" t="n">
        <v>2324</v>
      </c>
      <c r="F41" s="5" t="n">
        <v>2022</v>
      </c>
    </row>
    <row r="42" spans="1:6">
      <c r="A42" s="4" t="s">
        <v>329</v>
      </c>
      <c r="B42" s="5" t="n">
        <v>24</v>
      </c>
      <c r="D42" s="5" t="n">
        <v>24</v>
      </c>
      <c r="F42" s="5" t="n">
        <v>36</v>
      </c>
    </row>
    <row r="43" spans="1:6">
      <c r="A43" s="4" t="s">
        <v>330</v>
      </c>
      <c r="B43" s="5" t="n">
        <v>3</v>
      </c>
      <c r="D43" s="5" t="n">
        <v>3</v>
      </c>
      <c r="F43" s="5" t="n">
        <v>5</v>
      </c>
    </row>
    <row r="44" spans="1:6">
      <c r="A44" s="4" t="s">
        <v>313</v>
      </c>
      <c r="B44" s="5" t="n">
        <v>2345</v>
      </c>
      <c r="D44" s="5" t="n">
        <v>2345</v>
      </c>
      <c r="F44" s="5" t="n">
        <v>2053</v>
      </c>
    </row>
    <row r="45" spans="1:6">
      <c r="A45" s="4" t="s">
        <v>316</v>
      </c>
      <c r="B45" s="5" t="n">
        <v>499</v>
      </c>
      <c r="D45" s="5" t="n">
        <v>499</v>
      </c>
      <c r="F45" s="5" t="n">
        <v>180</v>
      </c>
    </row>
    <row r="46" spans="1:6">
      <c r="A46" s="4" t="s">
        <v>317</v>
      </c>
      <c r="B46" s="5" t="n">
        <v>2</v>
      </c>
      <c r="D46" s="5" t="n">
        <v>2</v>
      </c>
      <c r="F46" s="5" t="n">
        <v>2</v>
      </c>
    </row>
    <row r="47" spans="1:6">
      <c r="A47" s="4" t="s">
        <v>318</v>
      </c>
      <c r="B47" s="5" t="n">
        <v>25</v>
      </c>
      <c r="D47" s="5" t="n">
        <v>25</v>
      </c>
      <c r="F47" s="5" t="n">
        <v>125</v>
      </c>
    </row>
    <row r="48" spans="1:6">
      <c r="A48" s="4" t="s">
        <v>319</v>
      </c>
      <c r="B48" s="5" t="n">
        <v>1</v>
      </c>
      <c r="D48" s="5" t="n">
        <v>1</v>
      </c>
      <c r="F48" s="5" t="n">
        <v>3</v>
      </c>
    </row>
    <row r="49" spans="1:6">
      <c r="A49" s="4" t="s">
        <v>320</v>
      </c>
      <c r="B49" s="5" t="n">
        <v>524</v>
      </c>
      <c r="D49" s="5" t="n">
        <v>524</v>
      </c>
      <c r="F49" s="5" t="n">
        <v>305</v>
      </c>
    </row>
    <row r="50" spans="1:6">
      <c r="A50" s="4" t="s">
        <v>321</v>
      </c>
      <c r="B50" s="5" t="n">
        <v>3</v>
      </c>
      <c r="D50" s="5" t="n">
        <v>3</v>
      </c>
      <c r="F50" s="5" t="n">
        <v>5</v>
      </c>
    </row>
    <row r="51" spans="1:6">
      <c r="A51" s="4" t="s">
        <v>338</v>
      </c>
    </row>
    <row r="52" spans="1:6">
      <c r="A52" s="3" t="s">
        <v>311</v>
      </c>
    </row>
    <row r="53" spans="1:6">
      <c r="A53" s="4" t="s">
        <v>312</v>
      </c>
      <c r="B53" s="5" t="n">
        <v>30362</v>
      </c>
      <c r="D53" s="5" t="n">
        <v>30362</v>
      </c>
      <c r="F53" s="5" t="n">
        <v>31895</v>
      </c>
    </row>
    <row r="54" spans="1:6">
      <c r="A54" s="4" t="s">
        <v>329</v>
      </c>
      <c r="B54" s="5" t="n">
        <v>1311</v>
      </c>
      <c r="D54" s="5" t="n">
        <v>1311</v>
      </c>
      <c r="F54" s="5" t="n">
        <v>1688</v>
      </c>
    </row>
    <row r="55" spans="1:6">
      <c r="A55" s="4" t="s">
        <v>330</v>
      </c>
      <c r="B55" s="5" t="n">
        <v>46</v>
      </c>
      <c r="D55" s="5" t="n">
        <v>46</v>
      </c>
      <c r="F55" s="5" t="n">
        <v>10</v>
      </c>
    </row>
    <row r="56" spans="1:6">
      <c r="A56" s="4" t="s">
        <v>313</v>
      </c>
      <c r="B56" s="5" t="n">
        <v>31627</v>
      </c>
      <c r="D56" s="5" t="n">
        <v>31627</v>
      </c>
      <c r="F56" s="5" t="n">
        <v>33573</v>
      </c>
    </row>
    <row r="57" spans="1:6">
      <c r="A57" s="4" t="s">
        <v>316</v>
      </c>
      <c r="B57" s="5" t="n">
        <v>3604</v>
      </c>
      <c r="D57" s="5" t="n">
        <v>3604</v>
      </c>
      <c r="F57" s="5" t="n">
        <v>173</v>
      </c>
    </row>
    <row r="58" spans="1:6">
      <c r="A58" s="4" t="s">
        <v>317</v>
      </c>
      <c r="B58" s="5" t="n">
        <v>41</v>
      </c>
      <c r="D58" s="5" t="n">
        <v>41</v>
      </c>
      <c r="F58" s="5" t="n">
        <v>1</v>
      </c>
    </row>
    <row r="59" spans="1:6">
      <c r="A59" s="4" t="s">
        <v>318</v>
      </c>
      <c r="B59" s="5" t="n">
        <v>142</v>
      </c>
      <c r="D59" s="5" t="n">
        <v>142</v>
      </c>
      <c r="F59" s="5" t="n">
        <v>797</v>
      </c>
    </row>
    <row r="60" spans="1:6">
      <c r="A60" s="4" t="s">
        <v>319</v>
      </c>
      <c r="B60" s="5" t="n">
        <v>5</v>
      </c>
      <c r="D60" s="5" t="n">
        <v>5</v>
      </c>
      <c r="F60" s="5" t="n">
        <v>9</v>
      </c>
    </row>
    <row r="61" spans="1:6">
      <c r="A61" s="4" t="s">
        <v>320</v>
      </c>
      <c r="B61" s="5" t="n">
        <v>3746</v>
      </c>
      <c r="D61" s="5" t="n">
        <v>3746</v>
      </c>
      <c r="F61" s="5" t="n">
        <v>970</v>
      </c>
    </row>
    <row r="62" spans="1:6">
      <c r="A62" s="4" t="s">
        <v>321</v>
      </c>
      <c r="B62" s="5" t="n">
        <v>46</v>
      </c>
      <c r="D62" s="5" t="n">
        <v>46</v>
      </c>
      <c r="F62" s="5" t="n">
        <v>10</v>
      </c>
    </row>
    <row r="63" spans="1:6">
      <c r="A63" s="4" t="s">
        <v>339</v>
      </c>
    </row>
    <row r="64" spans="1:6">
      <c r="A64" s="3" t="s">
        <v>311</v>
      </c>
    </row>
    <row r="65" spans="1:6">
      <c r="A65" s="4" t="s">
        <v>312</v>
      </c>
      <c r="B65" s="5" t="n">
        <v>6287</v>
      </c>
      <c r="D65" s="5" t="n">
        <v>6287</v>
      </c>
      <c r="F65" s="5" t="n">
        <v>7229</v>
      </c>
    </row>
    <row r="66" spans="1:6">
      <c r="A66" s="4" t="s">
        <v>329</v>
      </c>
      <c r="B66" s="5" t="n">
        <v>302</v>
      </c>
      <c r="D66" s="5" t="n">
        <v>302</v>
      </c>
      <c r="F66" s="5" t="n">
        <v>332</v>
      </c>
    </row>
    <row r="67" spans="1:6">
      <c r="A67" s="4" t="s">
        <v>313</v>
      </c>
      <c r="B67" s="5" t="n">
        <v>6589</v>
      </c>
      <c r="D67" s="5" t="n">
        <v>6589</v>
      </c>
      <c r="F67" s="5" t="n">
        <v>7561</v>
      </c>
    </row>
    <row r="68" spans="1:6">
      <c r="A68" s="4" t="s">
        <v>340</v>
      </c>
    </row>
    <row r="69" spans="1:6">
      <c r="A69" s="3" t="s">
        <v>311</v>
      </c>
    </row>
    <row r="70" spans="1:6">
      <c r="A70" s="4" t="s">
        <v>312</v>
      </c>
      <c r="B70" s="5" t="n">
        <v>24075</v>
      </c>
      <c r="D70" s="5" t="n">
        <v>24075</v>
      </c>
      <c r="F70" s="5" t="n">
        <v>24666</v>
      </c>
    </row>
    <row r="71" spans="1:6">
      <c r="A71" s="4" t="s">
        <v>329</v>
      </c>
      <c r="B71" s="5" t="n">
        <v>1009</v>
      </c>
      <c r="D71" s="5" t="n">
        <v>1009</v>
      </c>
      <c r="F71" s="5" t="n">
        <v>1356</v>
      </c>
    </row>
    <row r="72" spans="1:6">
      <c r="A72" s="4" t="s">
        <v>330</v>
      </c>
      <c r="B72" s="5" t="n">
        <v>46</v>
      </c>
      <c r="D72" s="5" t="n">
        <v>46</v>
      </c>
      <c r="F72" s="5" t="n">
        <v>10</v>
      </c>
    </row>
    <row r="73" spans="1:6">
      <c r="A73" s="4" t="s">
        <v>313</v>
      </c>
      <c r="B73" s="5" t="n">
        <v>25038</v>
      </c>
      <c r="D73" s="5" t="n">
        <v>25038</v>
      </c>
      <c r="F73" s="5" t="n">
        <v>26012</v>
      </c>
    </row>
    <row r="74" spans="1:6">
      <c r="A74" s="4" t="s">
        <v>341</v>
      </c>
    </row>
    <row r="75" spans="1:6">
      <c r="A75" s="3" t="s">
        <v>311</v>
      </c>
    </row>
    <row r="76" spans="1:6">
      <c r="A76" s="4" t="s">
        <v>312</v>
      </c>
      <c r="B76" s="5" t="n">
        <v>1939</v>
      </c>
      <c r="D76" s="5" t="n">
        <v>1939</v>
      </c>
      <c r="F76" s="5" t="n">
        <v>2320</v>
      </c>
    </row>
    <row r="77" spans="1:6">
      <c r="A77" s="4" t="s">
        <v>329</v>
      </c>
      <c r="B77" s="5" t="n">
        <v>50</v>
      </c>
      <c r="D77" s="5" t="n">
        <v>50</v>
      </c>
      <c r="F77" s="5" t="n">
        <v>48</v>
      </c>
    </row>
    <row r="78" spans="1:6">
      <c r="A78" s="4" t="s">
        <v>313</v>
      </c>
      <c r="B78" s="5" t="n">
        <v>1989</v>
      </c>
      <c r="D78" s="5" t="n">
        <v>1989</v>
      </c>
      <c r="F78" s="5" t="n">
        <v>2368</v>
      </c>
    </row>
    <row r="79" spans="1:6">
      <c r="A79" s="4" t="s">
        <v>316</v>
      </c>
      <c r="B79" s="5" t="n">
        <v>112</v>
      </c>
      <c r="D79" s="5" t="n">
        <v>112</v>
      </c>
      <c r="F79" s="5" t="n">
        <v>50</v>
      </c>
    </row>
    <row r="80" spans="1:6">
      <c r="A80" s="4" t="s">
        <v>318</v>
      </c>
      <c r="F80" s="5" t="n">
        <v>24</v>
      </c>
    </row>
    <row r="81" spans="1:6">
      <c r="A81" s="4" t="s">
        <v>320</v>
      </c>
      <c r="B81" s="5" t="n">
        <v>112</v>
      </c>
      <c r="D81" s="5" t="n">
        <v>112</v>
      </c>
      <c r="F81" s="5" t="n">
        <v>74</v>
      </c>
    </row>
    <row r="82" spans="1:6">
      <c r="A82" s="4" t="s">
        <v>342</v>
      </c>
    </row>
    <row r="83" spans="1:6">
      <c r="A83" s="3" t="s">
        <v>311</v>
      </c>
    </row>
    <row r="84" spans="1:6">
      <c r="A84" s="4" t="s">
        <v>312</v>
      </c>
      <c r="B84" s="5" t="n">
        <v>1874</v>
      </c>
      <c r="D84" s="5" t="n">
        <v>1874</v>
      </c>
      <c r="F84" s="5" t="n">
        <v>2052</v>
      </c>
    </row>
    <row r="85" spans="1:6">
      <c r="A85" s="4" t="s">
        <v>329</v>
      </c>
      <c r="B85" s="5" t="n">
        <v>142</v>
      </c>
      <c r="D85" s="5" t="n">
        <v>142</v>
      </c>
      <c r="F85" s="5" t="n">
        <v>165</v>
      </c>
    </row>
    <row r="86" spans="1:6">
      <c r="A86" s="4" t="s">
        <v>330</v>
      </c>
      <c r="B86" s="5" t="n">
        <v>3</v>
      </c>
      <c r="D86" s="5" t="n">
        <v>3</v>
      </c>
      <c r="F86" s="5" t="n">
        <v>4</v>
      </c>
    </row>
    <row r="87" spans="1:6">
      <c r="A87" s="4" t="s">
        <v>313</v>
      </c>
      <c r="B87" s="5" t="n">
        <v>2013</v>
      </c>
      <c r="D87" s="5" t="n">
        <v>2013</v>
      </c>
      <c r="F87" s="5" t="n">
        <v>2213</v>
      </c>
    </row>
    <row r="88" spans="1:6">
      <c r="A88" s="4" t="s">
        <v>316</v>
      </c>
      <c r="B88" s="5" t="n">
        <v>89</v>
      </c>
      <c r="D88" s="5" t="n">
        <v>89</v>
      </c>
      <c r="F88" s="5" t="n">
        <v>68</v>
      </c>
    </row>
    <row r="89" spans="1:6">
      <c r="A89" s="4" t="s">
        <v>317</v>
      </c>
      <c r="B89" s="5" t="n">
        <v>1</v>
      </c>
      <c r="D89" s="5" t="n">
        <v>1</v>
      </c>
    </row>
    <row r="90" spans="1:6">
      <c r="A90" s="4" t="s">
        <v>318</v>
      </c>
      <c r="B90" s="5" t="n">
        <v>62</v>
      </c>
      <c r="D90" s="5" t="n">
        <v>62</v>
      </c>
      <c r="F90" s="5" t="n">
        <v>192</v>
      </c>
    </row>
    <row r="91" spans="1:6">
      <c r="A91" s="4" t="s">
        <v>319</v>
      </c>
      <c r="B91" s="5" t="n">
        <v>2</v>
      </c>
      <c r="D91" s="5" t="n">
        <v>2</v>
      </c>
      <c r="F91" s="5" t="n">
        <v>4</v>
      </c>
    </row>
    <row r="92" spans="1:6">
      <c r="A92" s="4" t="s">
        <v>320</v>
      </c>
      <c r="B92" s="5" t="n">
        <v>151</v>
      </c>
      <c r="D92" s="5" t="n">
        <v>151</v>
      </c>
      <c r="F92" s="5" t="n">
        <v>260</v>
      </c>
    </row>
    <row r="93" spans="1:6">
      <c r="A93" s="4" t="s">
        <v>321</v>
      </c>
      <c r="B93" s="5" t="n">
        <v>3</v>
      </c>
      <c r="D93" s="5" t="n">
        <v>3</v>
      </c>
      <c r="F93" s="5" t="n">
        <v>4</v>
      </c>
    </row>
    <row r="94" spans="1:6">
      <c r="A94" s="4" t="s">
        <v>343</v>
      </c>
    </row>
    <row r="95" spans="1:6">
      <c r="A95" s="3" t="s">
        <v>311</v>
      </c>
    </row>
    <row r="96" spans="1:6">
      <c r="A96" s="4" t="s">
        <v>312</v>
      </c>
      <c r="B96" s="5" t="n">
        <v>23082</v>
      </c>
      <c r="D96" s="5" t="n">
        <v>23082</v>
      </c>
      <c r="F96" s="5" t="n">
        <v>22390</v>
      </c>
    </row>
    <row r="97" spans="1:6">
      <c r="A97" s="4" t="s">
        <v>329</v>
      </c>
      <c r="B97" s="5" t="n">
        <v>687</v>
      </c>
      <c r="D97" s="5" t="n">
        <v>687</v>
      </c>
      <c r="F97" s="5" t="n">
        <v>844</v>
      </c>
    </row>
    <row r="98" spans="1:6">
      <c r="A98" s="4" t="s">
        <v>330</v>
      </c>
      <c r="B98" s="5" t="n">
        <v>187</v>
      </c>
      <c r="D98" s="5" t="n">
        <v>187</v>
      </c>
      <c r="F98" s="5" t="n">
        <v>99</v>
      </c>
    </row>
    <row r="99" spans="1:6">
      <c r="A99" s="4" t="s">
        <v>313</v>
      </c>
      <c r="B99" s="5" t="n">
        <v>23582</v>
      </c>
      <c r="D99" s="5" t="n">
        <v>23582</v>
      </c>
      <c r="F99" s="5" t="n">
        <v>23135</v>
      </c>
    </row>
    <row r="100" spans="1:6">
      <c r="A100" s="4" t="s">
        <v>316</v>
      </c>
      <c r="B100" s="5" t="n">
        <v>5322</v>
      </c>
      <c r="D100" s="5" t="n">
        <v>5322</v>
      </c>
      <c r="F100" s="5" t="n">
        <v>2148</v>
      </c>
    </row>
    <row r="101" spans="1:6">
      <c r="A101" s="4" t="s">
        <v>317</v>
      </c>
      <c r="B101" s="5" t="n">
        <v>130</v>
      </c>
      <c r="D101" s="5" t="n">
        <v>130</v>
      </c>
      <c r="F101" s="5" t="n">
        <v>38</v>
      </c>
    </row>
    <row r="102" spans="1:6">
      <c r="A102" s="4" t="s">
        <v>318</v>
      </c>
      <c r="B102" s="5" t="n">
        <v>696</v>
      </c>
      <c r="D102" s="5" t="n">
        <v>696</v>
      </c>
      <c r="F102" s="5" t="n">
        <v>2355</v>
      </c>
    </row>
    <row r="103" spans="1:6">
      <c r="A103" s="4" t="s">
        <v>319</v>
      </c>
      <c r="B103" s="5" t="n">
        <v>57</v>
      </c>
      <c r="D103" s="5" t="n">
        <v>57</v>
      </c>
      <c r="F103" s="5" t="n">
        <v>61</v>
      </c>
    </row>
    <row r="104" spans="1:6">
      <c r="A104" s="4" t="s">
        <v>320</v>
      </c>
      <c r="B104" s="5" t="n">
        <v>6018</v>
      </c>
      <c r="D104" s="5" t="n">
        <v>6018</v>
      </c>
      <c r="F104" s="5" t="n">
        <v>4503</v>
      </c>
    </row>
    <row r="105" spans="1:6">
      <c r="A105" s="4" t="s">
        <v>321</v>
      </c>
      <c r="B105" s="5" t="n">
        <v>187</v>
      </c>
      <c r="D105" s="5" t="n">
        <v>187</v>
      </c>
      <c r="F105" s="5" t="n">
        <v>99</v>
      </c>
    </row>
    <row r="106" spans="1:6">
      <c r="A106" s="4" t="s">
        <v>344</v>
      </c>
    </row>
    <row r="107" spans="1:6">
      <c r="A107" s="3" t="s">
        <v>311</v>
      </c>
    </row>
    <row r="108" spans="1:6">
      <c r="A108" s="4" t="s">
        <v>312</v>
      </c>
      <c r="B108" s="5" t="n">
        <v>107</v>
      </c>
      <c r="D108" s="5" t="n">
        <v>107</v>
      </c>
      <c r="F108" s="5" t="n">
        <v>122</v>
      </c>
    </row>
    <row r="109" spans="1:6">
      <c r="A109" s="4" t="s">
        <v>329</v>
      </c>
      <c r="B109" s="5" t="n">
        <v>8</v>
      </c>
      <c r="D109" s="5" t="n">
        <v>8</v>
      </c>
      <c r="F109" s="5" t="n">
        <v>10</v>
      </c>
    </row>
    <row r="110" spans="1:6">
      <c r="A110" s="4" t="s">
        <v>313</v>
      </c>
      <c r="B110" s="5" t="n">
        <v>115</v>
      </c>
      <c r="D110" s="5" t="n">
        <v>115</v>
      </c>
      <c r="F110" s="5" t="n">
        <v>132</v>
      </c>
    </row>
    <row r="111" spans="1:6">
      <c r="A111" s="4" t="s">
        <v>316</v>
      </c>
      <c r="B111" s="5" t="n">
        <v>8</v>
      </c>
      <c r="D111" s="5" t="n">
        <v>8</v>
      </c>
    </row>
    <row r="112" spans="1:6">
      <c r="A112" s="4" t="s">
        <v>320</v>
      </c>
      <c r="B112" s="5" t="n">
        <v>8</v>
      </c>
      <c r="D112" s="5" t="n">
        <v>8</v>
      </c>
    </row>
    <row r="113" spans="1:6">
      <c r="A113" s="4" t="s">
        <v>345</v>
      </c>
    </row>
    <row r="114" spans="1:6">
      <c r="A114" s="3" t="s">
        <v>311</v>
      </c>
    </row>
    <row r="115" spans="1:6">
      <c r="A115" s="4" t="s">
        <v>314</v>
      </c>
      <c r="B115" s="5" t="n">
        <v>553</v>
      </c>
      <c r="D115" s="5" t="n">
        <v>553</v>
      </c>
      <c r="F115" s="5" t="n">
        <v>579</v>
      </c>
    </row>
    <row r="116" spans="1:6">
      <c r="A116" s="4" t="s">
        <v>329</v>
      </c>
      <c r="B116" s="5" t="n">
        <v>191</v>
      </c>
      <c r="D116" s="5" t="n">
        <v>191</v>
      </c>
      <c r="F116" s="5" t="n">
        <v>326</v>
      </c>
    </row>
    <row r="117" spans="1:6">
      <c r="A117" s="4" t="s">
        <v>330</v>
      </c>
      <c r="B117" s="5" t="n">
        <v>25</v>
      </c>
      <c r="D117" s="5" t="n">
        <v>25</v>
      </c>
      <c r="F117" s="5" t="n">
        <v>6</v>
      </c>
    </row>
    <row r="118" spans="1:6">
      <c r="A118" s="4" t="s">
        <v>315</v>
      </c>
      <c r="B118" s="5" t="n">
        <v>719</v>
      </c>
      <c r="D118" s="5" t="n">
        <v>719</v>
      </c>
      <c r="F118" s="5" t="n">
        <v>899</v>
      </c>
    </row>
    <row r="119" spans="1:6">
      <c r="A119" s="4" t="s">
        <v>331</v>
      </c>
      <c r="D119" s="5" t="n">
        <v>7</v>
      </c>
      <c r="E119" s="7" t="n">
        <v>20</v>
      </c>
    </row>
    <row r="120" spans="1:6">
      <c r="A120" s="4" t="s">
        <v>332</v>
      </c>
      <c r="D120" s="5" t="n">
        <v>4</v>
      </c>
      <c r="E120" s="7" t="n">
        <v>3</v>
      </c>
    </row>
    <row r="121" spans="1:6">
      <c r="A121" s="4" t="s">
        <v>316</v>
      </c>
      <c r="B121" s="5" t="n">
        <v>127</v>
      </c>
      <c r="D121" s="5" t="n">
        <v>127</v>
      </c>
      <c r="F121" s="5" t="n">
        <v>125</v>
      </c>
    </row>
    <row r="122" spans="1:6">
      <c r="A122" s="4" t="s">
        <v>317</v>
      </c>
      <c r="B122" s="5" t="n">
        <v>23</v>
      </c>
      <c r="D122" s="5" t="n">
        <v>23</v>
      </c>
      <c r="F122" s="5" t="n">
        <v>5</v>
      </c>
    </row>
    <row r="123" spans="1:6">
      <c r="A123" s="4" t="s">
        <v>318</v>
      </c>
      <c r="B123" s="5" t="n">
        <v>80</v>
      </c>
      <c r="D123" s="5" t="n">
        <v>80</v>
      </c>
      <c r="F123" s="5" t="n">
        <v>43</v>
      </c>
    </row>
    <row r="124" spans="1:6">
      <c r="A124" s="4" t="s">
        <v>319</v>
      </c>
      <c r="B124" s="5" t="n">
        <v>2</v>
      </c>
      <c r="D124" s="5" t="n">
        <v>2</v>
      </c>
      <c r="F124" s="5" t="n">
        <v>1</v>
      </c>
    </row>
    <row r="125" spans="1:6">
      <c r="A125" s="4" t="s">
        <v>320</v>
      </c>
      <c r="B125" s="5" t="n">
        <v>207</v>
      </c>
      <c r="D125" s="5" t="n">
        <v>207</v>
      </c>
      <c r="F125" s="5" t="n">
        <v>168</v>
      </c>
    </row>
    <row r="126" spans="1:6">
      <c r="A126" s="4" t="s">
        <v>321</v>
      </c>
      <c r="B126" s="5" t="n">
        <v>25</v>
      </c>
      <c r="D126" s="5" t="n">
        <v>25</v>
      </c>
      <c r="F126" s="5" t="n">
        <v>6</v>
      </c>
    </row>
    <row r="127" spans="1:6">
      <c r="A127" s="4" t="s">
        <v>346</v>
      </c>
    </row>
    <row r="128" spans="1:6">
      <c r="A128" s="3" t="s">
        <v>311</v>
      </c>
    </row>
    <row r="129" spans="1:6">
      <c r="A129" s="4" t="s">
        <v>314</v>
      </c>
      <c r="B129" s="5" t="n">
        <v>398</v>
      </c>
      <c r="D129" s="5" t="n">
        <v>398</v>
      </c>
      <c r="F129" s="5" t="n">
        <v>400</v>
      </c>
    </row>
    <row r="130" spans="1:6">
      <c r="A130" s="4" t="s">
        <v>329</v>
      </c>
      <c r="B130" s="5" t="n">
        <v>164</v>
      </c>
      <c r="D130" s="5" t="n">
        <v>164</v>
      </c>
      <c r="F130" s="5" t="n">
        <v>295</v>
      </c>
    </row>
    <row r="131" spans="1:6">
      <c r="A131" s="4" t="s">
        <v>330</v>
      </c>
      <c r="B131" s="5" t="n">
        <v>18</v>
      </c>
      <c r="D131" s="5" t="n">
        <v>18</v>
      </c>
      <c r="F131" s="5" t="n">
        <v>4</v>
      </c>
    </row>
    <row r="132" spans="1:6">
      <c r="A132" s="4" t="s">
        <v>315</v>
      </c>
      <c r="B132" s="5" t="n">
        <v>544</v>
      </c>
      <c r="D132" s="5" t="n">
        <v>544</v>
      </c>
      <c r="F132" s="5" t="n">
        <v>691</v>
      </c>
    </row>
    <row r="133" spans="1:6">
      <c r="A133" s="4" t="s">
        <v>316</v>
      </c>
      <c r="B133" s="5" t="n">
        <v>75</v>
      </c>
      <c r="D133" s="5" t="n">
        <v>75</v>
      </c>
      <c r="F133" s="5" t="n">
        <v>81</v>
      </c>
    </row>
    <row r="134" spans="1:6">
      <c r="A134" s="4" t="s">
        <v>317</v>
      </c>
      <c r="B134" s="5" t="n">
        <v>18</v>
      </c>
      <c r="D134" s="5" t="n">
        <v>18</v>
      </c>
      <c r="F134" s="5" t="n">
        <v>4</v>
      </c>
    </row>
    <row r="135" spans="1:6">
      <c r="A135" s="4" t="s">
        <v>318</v>
      </c>
      <c r="B135" s="5" t="n">
        <v>34</v>
      </c>
      <c r="D135" s="5" t="n">
        <v>34</v>
      </c>
      <c r="F135" s="5" t="n">
        <v>1</v>
      </c>
    </row>
    <row r="136" spans="1:6">
      <c r="A136" s="4" t="s">
        <v>320</v>
      </c>
      <c r="B136" s="5" t="n">
        <v>109</v>
      </c>
      <c r="D136" s="5" t="n">
        <v>109</v>
      </c>
      <c r="F136" s="5" t="n">
        <v>82</v>
      </c>
    </row>
    <row r="137" spans="1:6">
      <c r="A137" s="4" t="s">
        <v>321</v>
      </c>
      <c r="B137" s="5" t="n">
        <v>18</v>
      </c>
      <c r="D137" s="5" t="n">
        <v>18</v>
      </c>
      <c r="F137" s="5" t="n">
        <v>4</v>
      </c>
    </row>
    <row r="138" spans="1:6">
      <c r="A138" s="4" t="s">
        <v>347</v>
      </c>
    </row>
    <row r="139" spans="1:6">
      <c r="A139" s="3" t="s">
        <v>311</v>
      </c>
    </row>
    <row r="140" spans="1:6">
      <c r="A140" s="4" t="s">
        <v>314</v>
      </c>
      <c r="B140" s="5" t="n">
        <v>155</v>
      </c>
      <c r="D140" s="5" t="n">
        <v>155</v>
      </c>
      <c r="F140" s="5" t="n">
        <v>179</v>
      </c>
    </row>
    <row r="141" spans="1:6">
      <c r="A141" s="4" t="s">
        <v>329</v>
      </c>
      <c r="B141" s="5" t="n">
        <v>27</v>
      </c>
      <c r="D141" s="5" t="n">
        <v>27</v>
      </c>
      <c r="F141" s="5" t="n">
        <v>31</v>
      </c>
    </row>
    <row r="142" spans="1:6">
      <c r="A142" s="4" t="s">
        <v>330</v>
      </c>
      <c r="B142" s="5" t="n">
        <v>7</v>
      </c>
      <c r="D142" s="5" t="n">
        <v>7</v>
      </c>
      <c r="F142" s="5" t="n">
        <v>2</v>
      </c>
    </row>
    <row r="143" spans="1:6">
      <c r="A143" s="4" t="s">
        <v>315</v>
      </c>
      <c r="B143" s="5" t="n">
        <v>175</v>
      </c>
      <c r="D143" s="5" t="n">
        <v>175</v>
      </c>
      <c r="F143" s="5" t="n">
        <v>208</v>
      </c>
    </row>
    <row r="144" spans="1:6">
      <c r="A144" s="4" t="s">
        <v>316</v>
      </c>
      <c r="B144" s="5" t="n">
        <v>52</v>
      </c>
      <c r="D144" s="5" t="n">
        <v>52</v>
      </c>
      <c r="F144" s="5" t="n">
        <v>44</v>
      </c>
    </row>
    <row r="145" spans="1:6">
      <c r="A145" s="4" t="s">
        <v>317</v>
      </c>
      <c r="B145" s="5" t="n">
        <v>5</v>
      </c>
      <c r="D145" s="5" t="n">
        <v>5</v>
      </c>
      <c r="F145" s="5" t="n">
        <v>1</v>
      </c>
    </row>
    <row r="146" spans="1:6">
      <c r="A146" s="4" t="s">
        <v>318</v>
      </c>
      <c r="B146" s="5" t="n">
        <v>46</v>
      </c>
      <c r="D146" s="5" t="n">
        <v>46</v>
      </c>
      <c r="F146" s="5" t="n">
        <v>42</v>
      </c>
    </row>
    <row r="147" spans="1:6">
      <c r="A147" s="4" t="s">
        <v>319</v>
      </c>
      <c r="B147" s="5" t="n">
        <v>2</v>
      </c>
      <c r="D147" s="5" t="n">
        <v>2</v>
      </c>
      <c r="F147" s="5" t="n">
        <v>1</v>
      </c>
    </row>
    <row r="148" spans="1:6">
      <c r="A148" s="4" t="s">
        <v>320</v>
      </c>
      <c r="B148" s="5" t="n">
        <v>98</v>
      </c>
      <c r="D148" s="5" t="n">
        <v>98</v>
      </c>
      <c r="F148" s="5" t="n">
        <v>86</v>
      </c>
    </row>
    <row r="149" spans="1:6">
      <c r="A149" s="4" t="s">
        <v>321</v>
      </c>
      <c r="B149" s="7" t="n">
        <v>7</v>
      </c>
      <c r="D149" s="7" t="n">
        <v>7</v>
      </c>
      <c r="F149" s="7"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48</v>
      </c>
      <c r="B1" s="2" t="s">
        <v>2</v>
      </c>
      <c r="C1" s="2" t="s">
        <v>70</v>
      </c>
    </row>
    <row r="2" spans="1:3">
      <c r="A2" s="4" t="s">
        <v>349</v>
      </c>
    </row>
    <row r="3" spans="1:3">
      <c r="A3" s="3" t="s">
        <v>350</v>
      </c>
    </row>
    <row r="4" spans="1:3">
      <c r="A4" s="4" t="s">
        <v>351</v>
      </c>
      <c r="B4" s="7" t="n">
        <v>450</v>
      </c>
      <c r="C4" s="7" t="n">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70</v>
      </c>
    </row>
    <row r="2" spans="1:3">
      <c r="A2" s="3" t="s">
        <v>183</v>
      </c>
    </row>
    <row r="3" spans="1:3">
      <c r="A3" s="4" t="s">
        <v>353</v>
      </c>
      <c r="B3" s="4" t="s">
        <v>354</v>
      </c>
      <c r="C3" s="4" t="s">
        <v>354</v>
      </c>
    </row>
    <row r="4" spans="1:3">
      <c r="A4" s="4" t="s">
        <v>355</v>
      </c>
      <c r="B4" s="7" t="n">
        <v>177</v>
      </c>
      <c r="C4" s="7" t="n">
        <v>92</v>
      </c>
    </row>
    <row r="5" spans="1:3">
      <c r="A5" s="4" t="s">
        <v>356</v>
      </c>
      <c r="B5" s="7" t="n">
        <v>93</v>
      </c>
      <c r="C5" s="7" t="n">
        <v>140</v>
      </c>
    </row>
    <row r="6" spans="1:3">
      <c r="A6" s="4" t="s">
        <v>357</v>
      </c>
      <c r="B6" s="4" t="s">
        <v>354</v>
      </c>
      <c r="C6" s="4" t="s">
        <v>354</v>
      </c>
    </row>
    <row r="7" spans="1:3">
      <c r="A7" s="4" t="s">
        <v>358</v>
      </c>
      <c r="B7" s="4" t="s">
        <v>359</v>
      </c>
      <c r="C7" s="4" t="s">
        <v>3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70</v>
      </c>
    </row>
    <row r="2" spans="1:3">
      <c r="A2" s="3" t="s">
        <v>361</v>
      </c>
    </row>
    <row r="3" spans="1:3">
      <c r="A3" s="4" t="s">
        <v>362</v>
      </c>
      <c r="B3" s="7" t="n">
        <v>62446</v>
      </c>
      <c r="C3" s="7" t="n">
        <v>64428</v>
      </c>
    </row>
    <row r="4" spans="1:3">
      <c r="A4" s="4" t="s">
        <v>363</v>
      </c>
    </row>
    <row r="5" spans="1:3">
      <c r="A5" s="3" t="s">
        <v>361</v>
      </c>
    </row>
    <row r="6" spans="1:3">
      <c r="A6" s="4" t="s">
        <v>362</v>
      </c>
      <c r="B6" s="5" t="n">
        <v>3099</v>
      </c>
      <c r="C6" s="5" t="n">
        <v>2843</v>
      </c>
    </row>
    <row r="7" spans="1:3">
      <c r="A7" s="4" t="s">
        <v>364</v>
      </c>
    </row>
    <row r="8" spans="1:3">
      <c r="A8" s="3" t="s">
        <v>361</v>
      </c>
    </row>
    <row r="9" spans="1:3">
      <c r="A9" s="4" t="s">
        <v>362</v>
      </c>
      <c r="B9" s="5" t="n">
        <v>59038</v>
      </c>
      <c r="C9" s="5" t="n">
        <v>61317</v>
      </c>
    </row>
    <row r="10" spans="1:3">
      <c r="A10" s="4" t="s">
        <v>365</v>
      </c>
    </row>
    <row r="11" spans="1:3">
      <c r="A11" s="3" t="s">
        <v>361</v>
      </c>
    </row>
    <row r="12" spans="1:3">
      <c r="A12" s="4" t="s">
        <v>362</v>
      </c>
      <c r="B12" s="5" t="n">
        <v>309</v>
      </c>
      <c r="C12" s="5" t="n">
        <v>268</v>
      </c>
    </row>
    <row r="13" spans="1:3">
      <c r="A13" s="4" t="s">
        <v>328</v>
      </c>
    </row>
    <row r="14" spans="1:3">
      <c r="A14" s="3" t="s">
        <v>361</v>
      </c>
    </row>
    <row r="15" spans="1:3">
      <c r="A15" s="4" t="s">
        <v>362</v>
      </c>
      <c r="B15" s="5" t="n">
        <v>61671</v>
      </c>
      <c r="C15" s="5" t="n">
        <v>63474</v>
      </c>
    </row>
    <row r="16" spans="1:3">
      <c r="A16" s="4" t="s">
        <v>366</v>
      </c>
    </row>
    <row r="17" spans="1:3">
      <c r="A17" s="3" t="s">
        <v>361</v>
      </c>
    </row>
    <row r="18" spans="1:3">
      <c r="A18" s="4" t="s">
        <v>362</v>
      </c>
      <c r="B18" s="5" t="n">
        <v>2475</v>
      </c>
      <c r="C18" s="5" t="n">
        <v>2051</v>
      </c>
    </row>
    <row r="19" spans="1:3">
      <c r="A19" s="4" t="s">
        <v>367</v>
      </c>
    </row>
    <row r="20" spans="1:3">
      <c r="A20" s="3" t="s">
        <v>361</v>
      </c>
    </row>
    <row r="21" spans="1:3">
      <c r="A21" s="4" t="s">
        <v>362</v>
      </c>
      <c r="B21" s="5" t="n">
        <v>58926</v>
      </c>
      <c r="C21" s="5" t="n">
        <v>61191</v>
      </c>
    </row>
    <row r="22" spans="1:3">
      <c r="A22" s="4" t="s">
        <v>368</v>
      </c>
    </row>
    <row r="23" spans="1:3">
      <c r="A23" s="3" t="s">
        <v>361</v>
      </c>
    </row>
    <row r="24" spans="1:3">
      <c r="A24" s="4" t="s">
        <v>362</v>
      </c>
      <c r="B24" s="5" t="n">
        <v>270</v>
      </c>
      <c r="C24" s="5" t="n">
        <v>232</v>
      </c>
    </row>
    <row r="25" spans="1:3">
      <c r="A25" s="4" t="s">
        <v>337</v>
      </c>
    </row>
    <row r="26" spans="1:3">
      <c r="A26" s="3" t="s">
        <v>361</v>
      </c>
    </row>
    <row r="27" spans="1:3">
      <c r="A27" s="4" t="s">
        <v>362</v>
      </c>
      <c r="B27" s="5" t="n">
        <v>2345</v>
      </c>
      <c r="C27" s="5" t="n">
        <v>2053</v>
      </c>
    </row>
    <row r="28" spans="1:3">
      <c r="A28" s="4" t="s">
        <v>369</v>
      </c>
    </row>
    <row r="29" spans="1:3">
      <c r="A29" s="3" t="s">
        <v>361</v>
      </c>
    </row>
    <row r="30" spans="1:3">
      <c r="A30" s="4" t="s">
        <v>362</v>
      </c>
      <c r="B30" s="5" t="n">
        <v>2345</v>
      </c>
      <c r="C30" s="5" t="n">
        <v>2049</v>
      </c>
    </row>
    <row r="31" spans="1:3">
      <c r="A31" s="4" t="s">
        <v>370</v>
      </c>
    </row>
    <row r="32" spans="1:3">
      <c r="A32" s="3" t="s">
        <v>361</v>
      </c>
    </row>
    <row r="33" spans="1:3">
      <c r="A33" s="4" t="s">
        <v>362</v>
      </c>
      <c r="C33" s="5" t="n">
        <v>4</v>
      </c>
    </row>
    <row r="34" spans="1:3">
      <c r="A34" s="4" t="s">
        <v>338</v>
      </c>
    </row>
    <row r="35" spans="1:3">
      <c r="A35" s="3" t="s">
        <v>361</v>
      </c>
    </row>
    <row r="36" spans="1:3">
      <c r="A36" s="4" t="s">
        <v>362</v>
      </c>
      <c r="B36" s="5" t="n">
        <v>31627</v>
      </c>
      <c r="C36" s="5" t="n">
        <v>33573</v>
      </c>
    </row>
    <row r="37" spans="1:3">
      <c r="A37" s="4" t="s">
        <v>371</v>
      </c>
    </row>
    <row r="38" spans="1:3">
      <c r="A38" s="3" t="s">
        <v>361</v>
      </c>
    </row>
    <row r="39" spans="1:3">
      <c r="A39" s="4" t="s">
        <v>362</v>
      </c>
      <c r="B39" s="5" t="n">
        <v>25</v>
      </c>
    </row>
    <row r="40" spans="1:3">
      <c r="A40" s="4" t="s">
        <v>372</v>
      </c>
    </row>
    <row r="41" spans="1:3">
      <c r="A41" s="3" t="s">
        <v>361</v>
      </c>
    </row>
    <row r="42" spans="1:3">
      <c r="A42" s="4" t="s">
        <v>362</v>
      </c>
      <c r="B42" s="5" t="n">
        <v>31588</v>
      </c>
      <c r="C42" s="5" t="n">
        <v>33560</v>
      </c>
    </row>
    <row r="43" spans="1:3">
      <c r="A43" s="4" t="s">
        <v>373</v>
      </c>
    </row>
    <row r="44" spans="1:3">
      <c r="A44" s="3" t="s">
        <v>361</v>
      </c>
    </row>
    <row r="45" spans="1:3">
      <c r="A45" s="4" t="s">
        <v>362</v>
      </c>
      <c r="B45" s="5" t="n">
        <v>14</v>
      </c>
      <c r="C45" s="5" t="n">
        <v>13</v>
      </c>
    </row>
    <row r="46" spans="1:3">
      <c r="A46" s="4" t="s">
        <v>341</v>
      </c>
    </row>
    <row r="47" spans="1:3">
      <c r="A47" s="3" t="s">
        <v>361</v>
      </c>
    </row>
    <row r="48" spans="1:3">
      <c r="A48" s="4" t="s">
        <v>362</v>
      </c>
      <c r="B48" s="5" t="n">
        <v>1989</v>
      </c>
      <c r="C48" s="5" t="n">
        <v>2368</v>
      </c>
    </row>
    <row r="49" spans="1:3">
      <c r="A49" s="4" t="s">
        <v>374</v>
      </c>
    </row>
    <row r="50" spans="1:3">
      <c r="A50" s="3" t="s">
        <v>361</v>
      </c>
    </row>
    <row r="51" spans="1:3">
      <c r="A51" s="4" t="s">
        <v>362</v>
      </c>
      <c r="B51" s="5" t="n">
        <v>1989</v>
      </c>
      <c r="C51" s="5" t="n">
        <v>2368</v>
      </c>
    </row>
    <row r="52" spans="1:3">
      <c r="A52" s="4" t="s">
        <v>342</v>
      </c>
    </row>
    <row r="53" spans="1:3">
      <c r="A53" s="3" t="s">
        <v>361</v>
      </c>
    </row>
    <row r="54" spans="1:3">
      <c r="A54" s="4" t="s">
        <v>362</v>
      </c>
      <c r="B54" s="5" t="n">
        <v>2013</v>
      </c>
      <c r="C54" s="5" t="n">
        <v>2213</v>
      </c>
    </row>
    <row r="55" spans="1:3">
      <c r="A55" s="4" t="s">
        <v>375</v>
      </c>
    </row>
    <row r="56" spans="1:3">
      <c r="A56" s="3" t="s">
        <v>361</v>
      </c>
    </row>
    <row r="57" spans="1:3">
      <c r="A57" s="4" t="s">
        <v>362</v>
      </c>
      <c r="B57" s="5" t="n">
        <v>1979</v>
      </c>
      <c r="C57" s="5" t="n">
        <v>2203</v>
      </c>
    </row>
    <row r="58" spans="1:3">
      <c r="A58" s="4" t="s">
        <v>376</v>
      </c>
    </row>
    <row r="59" spans="1:3">
      <c r="A59" s="3" t="s">
        <v>361</v>
      </c>
    </row>
    <row r="60" spans="1:3">
      <c r="A60" s="4" t="s">
        <v>362</v>
      </c>
      <c r="B60" s="5" t="n">
        <v>34</v>
      </c>
      <c r="C60" s="5" t="n">
        <v>10</v>
      </c>
    </row>
    <row r="61" spans="1:3">
      <c r="A61" s="4" t="s">
        <v>343</v>
      </c>
    </row>
    <row r="62" spans="1:3">
      <c r="A62" s="3" t="s">
        <v>361</v>
      </c>
    </row>
    <row r="63" spans="1:3">
      <c r="A63" s="4" t="s">
        <v>362</v>
      </c>
      <c r="B63" s="5" t="n">
        <v>23582</v>
      </c>
      <c r="C63" s="5" t="n">
        <v>23135</v>
      </c>
    </row>
    <row r="64" spans="1:3">
      <c r="A64" s="4" t="s">
        <v>377</v>
      </c>
    </row>
    <row r="65" spans="1:3">
      <c r="A65" s="3" t="s">
        <v>361</v>
      </c>
    </row>
    <row r="66" spans="1:3">
      <c r="A66" s="4" t="s">
        <v>362</v>
      </c>
      <c r="B66" s="5" t="n">
        <v>101</v>
      </c>
    </row>
    <row r="67" spans="1:3">
      <c r="A67" s="4" t="s">
        <v>378</v>
      </c>
    </row>
    <row r="68" spans="1:3">
      <c r="A68" s="3" t="s">
        <v>361</v>
      </c>
    </row>
    <row r="69" spans="1:3">
      <c r="A69" s="4" t="s">
        <v>362</v>
      </c>
      <c r="B69" s="5" t="n">
        <v>23266</v>
      </c>
      <c r="C69" s="5" t="n">
        <v>22934</v>
      </c>
    </row>
    <row r="70" spans="1:3">
      <c r="A70" s="4" t="s">
        <v>379</v>
      </c>
    </row>
    <row r="71" spans="1:3">
      <c r="A71" s="3" t="s">
        <v>361</v>
      </c>
    </row>
    <row r="72" spans="1:3">
      <c r="A72" s="4" t="s">
        <v>362</v>
      </c>
      <c r="B72" s="5" t="n">
        <v>215</v>
      </c>
      <c r="C72" s="5" t="n">
        <v>201</v>
      </c>
    </row>
    <row r="73" spans="1:3">
      <c r="A73" s="4" t="s">
        <v>344</v>
      </c>
    </row>
    <row r="74" spans="1:3">
      <c r="A74" s="3" t="s">
        <v>361</v>
      </c>
    </row>
    <row r="75" spans="1:3">
      <c r="A75" s="4" t="s">
        <v>362</v>
      </c>
      <c r="B75" s="5" t="n">
        <v>115</v>
      </c>
      <c r="C75" s="5" t="n">
        <v>132</v>
      </c>
    </row>
    <row r="76" spans="1:3">
      <c r="A76" s="4" t="s">
        <v>380</v>
      </c>
    </row>
    <row r="77" spans="1:3">
      <c r="A77" s="3" t="s">
        <v>361</v>
      </c>
    </row>
    <row r="78" spans="1:3">
      <c r="A78" s="4" t="s">
        <v>362</v>
      </c>
      <c r="B78" s="5" t="n">
        <v>4</v>
      </c>
      <c r="C78" s="5" t="n">
        <v>2</v>
      </c>
    </row>
    <row r="79" spans="1:3">
      <c r="A79" s="4" t="s">
        <v>381</v>
      </c>
    </row>
    <row r="80" spans="1:3">
      <c r="A80" s="3" t="s">
        <v>361</v>
      </c>
    </row>
    <row r="81" spans="1:3">
      <c r="A81" s="4" t="s">
        <v>362</v>
      </c>
      <c r="B81" s="5" t="n">
        <v>104</v>
      </c>
      <c r="C81" s="5" t="n">
        <v>122</v>
      </c>
    </row>
    <row r="82" spans="1:3">
      <c r="A82" s="4" t="s">
        <v>382</v>
      </c>
    </row>
    <row r="83" spans="1:3">
      <c r="A83" s="3" t="s">
        <v>361</v>
      </c>
    </row>
    <row r="84" spans="1:3">
      <c r="A84" s="4" t="s">
        <v>362</v>
      </c>
      <c r="B84" s="5" t="n">
        <v>7</v>
      </c>
      <c r="C84" s="5" t="n">
        <v>8</v>
      </c>
    </row>
    <row r="85" spans="1:3">
      <c r="A85" s="4" t="s">
        <v>345</v>
      </c>
    </row>
    <row r="86" spans="1:3">
      <c r="A86" s="3" t="s">
        <v>361</v>
      </c>
    </row>
    <row r="87" spans="1:3">
      <c r="A87" s="4" t="s">
        <v>362</v>
      </c>
      <c r="B87" s="5" t="n">
        <v>719</v>
      </c>
      <c r="C87" s="5" t="n">
        <v>899</v>
      </c>
    </row>
    <row r="88" spans="1:3">
      <c r="A88" s="4" t="s">
        <v>383</v>
      </c>
    </row>
    <row r="89" spans="1:3">
      <c r="A89" s="3" t="s">
        <v>361</v>
      </c>
    </row>
    <row r="90" spans="1:3">
      <c r="A90" s="4" t="s">
        <v>362</v>
      </c>
      <c r="B90" s="5" t="n">
        <v>607</v>
      </c>
      <c r="C90" s="5" t="n">
        <v>773</v>
      </c>
    </row>
    <row r="91" spans="1:3">
      <c r="A91" s="4" t="s">
        <v>384</v>
      </c>
    </row>
    <row r="92" spans="1:3">
      <c r="A92" s="3" t="s">
        <v>361</v>
      </c>
    </row>
    <row r="93" spans="1:3">
      <c r="A93" s="4" t="s">
        <v>362</v>
      </c>
      <c r="B93" s="5" t="n">
        <v>112</v>
      </c>
      <c r="C93" s="5" t="n">
        <v>126</v>
      </c>
    </row>
    <row r="94" spans="1:3">
      <c r="A94" s="4" t="s">
        <v>346</v>
      </c>
    </row>
    <row r="95" spans="1:3">
      <c r="A95" s="3" t="s">
        <v>361</v>
      </c>
    </row>
    <row r="96" spans="1:3">
      <c r="A96" s="4" t="s">
        <v>362</v>
      </c>
      <c r="B96" s="5" t="n">
        <v>544</v>
      </c>
      <c r="C96" s="5" t="n">
        <v>691</v>
      </c>
    </row>
    <row r="97" spans="1:3">
      <c r="A97" s="4" t="s">
        <v>385</v>
      </c>
    </row>
    <row r="98" spans="1:3">
      <c r="A98" s="3" t="s">
        <v>361</v>
      </c>
    </row>
    <row r="99" spans="1:3">
      <c r="A99" s="4" t="s">
        <v>362</v>
      </c>
      <c r="B99" s="5" t="n">
        <v>544</v>
      </c>
      <c r="C99" s="5" t="n">
        <v>691</v>
      </c>
    </row>
    <row r="100" spans="1:3">
      <c r="A100" s="4" t="s">
        <v>347</v>
      </c>
    </row>
    <row r="101" spans="1:3">
      <c r="A101" s="3" t="s">
        <v>361</v>
      </c>
    </row>
    <row r="102" spans="1:3">
      <c r="A102" s="4" t="s">
        <v>362</v>
      </c>
      <c r="B102" s="5" t="n">
        <v>175</v>
      </c>
      <c r="C102" s="5" t="n">
        <v>208</v>
      </c>
    </row>
    <row r="103" spans="1:3">
      <c r="A103" s="4" t="s">
        <v>386</v>
      </c>
    </row>
    <row r="104" spans="1:3">
      <c r="A104" s="3" t="s">
        <v>361</v>
      </c>
    </row>
    <row r="105" spans="1:3">
      <c r="A105" s="4" t="s">
        <v>362</v>
      </c>
      <c r="B105" s="5" t="n">
        <v>63</v>
      </c>
      <c r="C105" s="5" t="n">
        <v>82</v>
      </c>
    </row>
    <row r="106" spans="1:3">
      <c r="A106" s="4" t="s">
        <v>387</v>
      </c>
    </row>
    <row r="107" spans="1:3">
      <c r="A107" s="3" t="s">
        <v>361</v>
      </c>
    </row>
    <row r="108" spans="1:3">
      <c r="A108" s="4" t="s">
        <v>362</v>
      </c>
      <c r="B108" s="5" t="n">
        <v>112</v>
      </c>
      <c r="C108" s="5" t="n">
        <v>126</v>
      </c>
    </row>
    <row r="109" spans="1:3">
      <c r="A109" s="4" t="s">
        <v>388</v>
      </c>
    </row>
    <row r="110" spans="1:3">
      <c r="A110" s="3" t="s">
        <v>361</v>
      </c>
    </row>
    <row r="111" spans="1:3">
      <c r="A111" s="4" t="s">
        <v>362</v>
      </c>
      <c r="B111" s="5" t="n">
        <v>56</v>
      </c>
      <c r="C111" s="5" t="n">
        <v>55</v>
      </c>
    </row>
    <row r="112" spans="1:3">
      <c r="A112" s="4" t="s">
        <v>389</v>
      </c>
    </row>
    <row r="113" spans="1:3">
      <c r="A113" s="3" t="s">
        <v>361</v>
      </c>
    </row>
    <row r="114" spans="1:3">
      <c r="A114" s="4" t="s">
        <v>362</v>
      </c>
      <c r="B114" s="5" t="n">
        <v>17</v>
      </c>
      <c r="C114" s="5" t="n">
        <v>19</v>
      </c>
    </row>
    <row r="115" spans="1:3">
      <c r="A115" s="4" t="s">
        <v>390</v>
      </c>
    </row>
    <row r="116" spans="1:3">
      <c r="A116" s="3" t="s">
        <v>361</v>
      </c>
    </row>
    <row r="117" spans="1:3">
      <c r="A117" s="4" t="s">
        <v>362</v>
      </c>
      <c r="B117" s="7" t="n">
        <v>39</v>
      </c>
      <c r="C117" s="7" t="n">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v>
      </c>
      <c r="C2" s="2" t="s">
        <v>29</v>
      </c>
      <c r="D2" s="2" t="s">
        <v>2</v>
      </c>
      <c r="E2" s="2" t="s">
        <v>29</v>
      </c>
    </row>
    <row r="3" spans="1:5">
      <c r="A3" s="3" t="s">
        <v>59</v>
      </c>
    </row>
    <row r="4" spans="1:5">
      <c r="A4" s="4" t="s">
        <v>46</v>
      </c>
      <c r="B4" s="7" t="n">
        <v>928</v>
      </c>
      <c r="C4" s="7" t="n">
        <v>919</v>
      </c>
      <c r="D4" s="7" t="n">
        <v>2573</v>
      </c>
      <c r="E4" s="7" t="n">
        <v>2654</v>
      </c>
    </row>
    <row r="5" spans="1:5">
      <c r="A5" s="3" t="s">
        <v>60</v>
      </c>
    </row>
    <row r="6" spans="1:5">
      <c r="A6" s="4" t="s">
        <v>61</v>
      </c>
      <c r="B6" s="5" t="n">
        <v>67</v>
      </c>
      <c r="C6" s="5" t="n">
        <v>-154</v>
      </c>
      <c r="D6" s="5" t="n">
        <v>-829</v>
      </c>
      <c r="E6" s="5" t="n">
        <v>901</v>
      </c>
    </row>
    <row r="7" spans="1:5">
      <c r="A7" s="4" t="s">
        <v>62</v>
      </c>
      <c r="B7" s="5" t="n">
        <v>-3</v>
      </c>
      <c r="C7" s="5" t="n">
        <v>1</v>
      </c>
      <c r="D7" s="5" t="n">
        <v>-13</v>
      </c>
      <c r="E7" s="5" t="n">
        <v>4</v>
      </c>
    </row>
    <row r="8" spans="1:5">
      <c r="A8" s="4" t="s">
        <v>63</v>
      </c>
      <c r="B8" s="5" t="n">
        <v>24</v>
      </c>
      <c r="C8" s="5" t="n">
        <v>15</v>
      </c>
      <c r="D8" s="5" t="n">
        <v>71</v>
      </c>
      <c r="E8" s="5" t="n">
        <v>45</v>
      </c>
    </row>
    <row r="9" spans="1:5">
      <c r="A9" s="4" t="s">
        <v>64</v>
      </c>
      <c r="B9" s="5" t="n">
        <v>-227</v>
      </c>
      <c r="C9" s="5" t="n">
        <v>-203</v>
      </c>
      <c r="D9" s="5" t="n">
        <v>-407</v>
      </c>
      <c r="E9" s="5" t="n">
        <v>-149</v>
      </c>
    </row>
    <row r="10" spans="1:5">
      <c r="A10" s="4" t="s">
        <v>65</v>
      </c>
      <c r="B10" s="5" t="n">
        <v>-139</v>
      </c>
      <c r="C10" s="5" t="n">
        <v>-341</v>
      </c>
      <c r="D10" s="5" t="n">
        <v>-1178</v>
      </c>
      <c r="E10" s="5" t="n">
        <v>801</v>
      </c>
    </row>
    <row r="11" spans="1:5">
      <c r="A11" s="4" t="s">
        <v>66</v>
      </c>
      <c r="B11" s="5" t="n">
        <v>-2</v>
      </c>
      <c r="C11" s="5" t="n">
        <v>-79</v>
      </c>
      <c r="D11" s="5" t="n">
        <v>-330</v>
      </c>
      <c r="E11" s="5" t="n">
        <v>311</v>
      </c>
    </row>
    <row r="12" spans="1:5">
      <c r="A12" s="4" t="s">
        <v>67</v>
      </c>
      <c r="B12" s="5" t="n">
        <v>-137</v>
      </c>
      <c r="C12" s="5" t="n">
        <v>-262</v>
      </c>
      <c r="D12" s="5" t="n">
        <v>-848</v>
      </c>
      <c r="E12" s="5" t="n">
        <v>490</v>
      </c>
    </row>
    <row r="13" spans="1:5">
      <c r="A13" s="4" t="s">
        <v>68</v>
      </c>
      <c r="B13" s="7" t="n">
        <v>791</v>
      </c>
      <c r="C13" s="7" t="n">
        <v>657</v>
      </c>
      <c r="D13" s="7" t="n">
        <v>1725</v>
      </c>
      <c r="E13" s="7" t="n">
        <v>3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70</v>
      </c>
    </row>
    <row r="2" spans="1:3">
      <c r="A2" s="3" t="s">
        <v>392</v>
      </c>
    </row>
    <row r="3" spans="1:3">
      <c r="A3" s="4" t="s">
        <v>76</v>
      </c>
      <c r="B3" s="7" t="n">
        <v>5128</v>
      </c>
      <c r="C3" s="7" t="n">
        <v>4364</v>
      </c>
    </row>
    <row r="4" spans="1:3">
      <c r="A4" s="4" t="s">
        <v>393</v>
      </c>
    </row>
    <row r="5" spans="1:3">
      <c r="A5" s="3" t="s">
        <v>392</v>
      </c>
    </row>
    <row r="6" spans="1:3">
      <c r="A6" s="4" t="s">
        <v>76</v>
      </c>
      <c r="B6" s="5" t="n">
        <v>5128</v>
      </c>
      <c r="C6" s="5" t="n">
        <v>4364</v>
      </c>
    </row>
    <row r="7" spans="1:3">
      <c r="A7" s="4" t="s">
        <v>96</v>
      </c>
      <c r="B7" s="5" t="n">
        <v>7623</v>
      </c>
      <c r="C7" s="5" t="n">
        <v>7522</v>
      </c>
    </row>
    <row r="8" spans="1:3">
      <c r="A8" s="4" t="s">
        <v>394</v>
      </c>
      <c r="B8" s="5" t="n">
        <v>100</v>
      </c>
      <c r="C8" s="5" t="n">
        <v>100</v>
      </c>
    </row>
    <row r="9" spans="1:3">
      <c r="A9" s="4" t="s">
        <v>395</v>
      </c>
    </row>
    <row r="10" spans="1:3">
      <c r="A10" s="3" t="s">
        <v>392</v>
      </c>
    </row>
    <row r="11" spans="1:3">
      <c r="A11" s="4" t="s">
        <v>76</v>
      </c>
      <c r="B11" s="5" t="n">
        <v>1943</v>
      </c>
      <c r="C11" s="5" t="n">
        <v>1283</v>
      </c>
    </row>
    <row r="12" spans="1:3">
      <c r="A12" s="4" t="s">
        <v>396</v>
      </c>
    </row>
    <row r="13" spans="1:3">
      <c r="A13" s="3" t="s">
        <v>392</v>
      </c>
    </row>
    <row r="14" spans="1:3">
      <c r="A14" s="4" t="s">
        <v>76</v>
      </c>
      <c r="B14" s="5" t="n">
        <v>3148</v>
      </c>
      <c r="C14" s="5" t="n">
        <v>3042</v>
      </c>
    </row>
    <row r="15" spans="1:3">
      <c r="A15" s="4" t="s">
        <v>96</v>
      </c>
      <c r="B15" s="5" t="n">
        <v>7623</v>
      </c>
      <c r="C15" s="5" t="n">
        <v>7522</v>
      </c>
    </row>
    <row r="16" spans="1:3">
      <c r="A16" s="4" t="s">
        <v>394</v>
      </c>
      <c r="B16" s="5" t="n">
        <v>100</v>
      </c>
      <c r="C16" s="5" t="n">
        <v>100</v>
      </c>
    </row>
    <row r="17" spans="1:3">
      <c r="A17" s="4" t="s">
        <v>397</v>
      </c>
    </row>
    <row r="18" spans="1:3">
      <c r="A18" s="3" t="s">
        <v>392</v>
      </c>
    </row>
    <row r="19" spans="1:3">
      <c r="A19" s="4" t="s">
        <v>76</v>
      </c>
      <c r="B19" s="5" t="n">
        <v>37</v>
      </c>
      <c r="C19" s="5" t="n">
        <v>39</v>
      </c>
    </row>
    <row r="20" spans="1:3">
      <c r="A20" s="4" t="s">
        <v>398</v>
      </c>
    </row>
    <row r="21" spans="1:3">
      <c r="A21" s="3" t="s">
        <v>392</v>
      </c>
    </row>
    <row r="22" spans="1:3">
      <c r="A22" s="4" t="s">
        <v>76</v>
      </c>
      <c r="B22" s="5" t="n">
        <v>5128</v>
      </c>
      <c r="C22" s="5" t="n">
        <v>4364</v>
      </c>
    </row>
    <row r="23" spans="1:3">
      <c r="A23" s="4" t="s">
        <v>96</v>
      </c>
      <c r="B23" s="5" t="n">
        <v>6643</v>
      </c>
      <c r="C23" s="5" t="n">
        <v>6249</v>
      </c>
    </row>
    <row r="24" spans="1:3">
      <c r="A24" s="4" t="s">
        <v>394</v>
      </c>
      <c r="B24" s="7" t="n">
        <v>100</v>
      </c>
      <c r="C24" s="7"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9</v>
      </c>
      <c r="B1" s="2" t="s">
        <v>2</v>
      </c>
      <c r="C1" s="2" t="s">
        <v>70</v>
      </c>
    </row>
    <row r="2" spans="1:3">
      <c r="A2" s="3" t="s">
        <v>400</v>
      </c>
    </row>
    <row r="3" spans="1:3">
      <c r="A3" s="4" t="s">
        <v>87</v>
      </c>
      <c r="B3" s="7" t="n">
        <v>3579</v>
      </c>
      <c r="C3" s="7" t="n">
        <v>3611</v>
      </c>
    </row>
    <row r="4" spans="1:3">
      <c r="A4" s="4" t="s">
        <v>286</v>
      </c>
    </row>
    <row r="5" spans="1:3">
      <c r="A5" s="3" t="s">
        <v>400</v>
      </c>
    </row>
    <row r="6" spans="1:3">
      <c r="A6" s="4" t="s">
        <v>87</v>
      </c>
      <c r="B6" s="5" t="n">
        <v>2443</v>
      </c>
      <c r="C6" s="5" t="n">
        <v>2476</v>
      </c>
    </row>
    <row r="7" spans="1:3">
      <c r="A7" s="4" t="s">
        <v>295</v>
      </c>
    </row>
    <row r="8" spans="1:3">
      <c r="A8" s="3" t="s">
        <v>400</v>
      </c>
    </row>
    <row r="9" spans="1:3">
      <c r="A9" s="4" t="s">
        <v>87</v>
      </c>
      <c r="B9" s="5" t="n">
        <v>496</v>
      </c>
      <c r="C9" s="5" t="n">
        <v>495</v>
      </c>
    </row>
    <row r="10" spans="1:3">
      <c r="A10" s="4" t="s">
        <v>299</v>
      </c>
    </row>
    <row r="11" spans="1:3">
      <c r="A11" s="3" t="s">
        <v>400</v>
      </c>
    </row>
    <row r="12" spans="1:3">
      <c r="A12" s="4" t="s">
        <v>87</v>
      </c>
      <c r="B12" s="5" t="n">
        <v>612</v>
      </c>
      <c r="C12" s="5" t="n">
        <v>613</v>
      </c>
    </row>
    <row r="13" spans="1:3">
      <c r="A13" s="4" t="s">
        <v>401</v>
      </c>
    </row>
    <row r="14" spans="1:3">
      <c r="A14" s="3" t="s">
        <v>400</v>
      </c>
    </row>
    <row r="15" spans="1:3">
      <c r="A15" s="4" t="s">
        <v>87</v>
      </c>
      <c r="B15" s="7" t="n">
        <v>28</v>
      </c>
      <c r="C15" s="7" t="n">
        <v>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28</v>
      </c>
      <c r="D1" s="2" t="s">
        <v>1</v>
      </c>
    </row>
    <row r="2" spans="1:6">
      <c r="B2" s="2" t="s">
        <v>2</v>
      </c>
      <c r="C2" s="2" t="s">
        <v>29</v>
      </c>
      <c r="D2" s="2" t="s">
        <v>2</v>
      </c>
      <c r="E2" s="2" t="s">
        <v>29</v>
      </c>
      <c r="F2" s="2" t="s">
        <v>70</v>
      </c>
    </row>
    <row r="3" spans="1:6">
      <c r="A3" s="3" t="s">
        <v>403</v>
      </c>
    </row>
    <row r="4" spans="1:6">
      <c r="A4" s="4" t="s">
        <v>404</v>
      </c>
      <c r="B4" s="7" t="n">
        <v>212</v>
      </c>
      <c r="D4" s="7" t="n">
        <v>212</v>
      </c>
      <c r="F4" s="7" t="n">
        <v>669</v>
      </c>
    </row>
    <row r="5" spans="1:6">
      <c r="A5" s="4" t="s">
        <v>405</v>
      </c>
      <c r="B5" s="5" t="n">
        <v>149</v>
      </c>
      <c r="D5" s="5" t="n">
        <v>149</v>
      </c>
      <c r="F5" s="5" t="n">
        <v>582</v>
      </c>
    </row>
    <row r="6" spans="1:6">
      <c r="A6" s="4" t="s">
        <v>406</v>
      </c>
      <c r="B6" s="5" t="n">
        <v>63</v>
      </c>
      <c r="D6" s="5" t="n">
        <v>63</v>
      </c>
      <c r="F6" s="5" t="n">
        <v>87</v>
      </c>
    </row>
    <row r="7" spans="1:6">
      <c r="A7" s="4" t="s">
        <v>407</v>
      </c>
      <c r="B7" s="5" t="n">
        <v>3</v>
      </c>
      <c r="C7" s="7" t="n">
        <v>12</v>
      </c>
      <c r="D7" s="5" t="n">
        <v>23</v>
      </c>
      <c r="E7" s="7" t="n">
        <v>35</v>
      </c>
    </row>
    <row r="8" spans="1:6">
      <c r="A8" s="4" t="s">
        <v>408</v>
      </c>
      <c r="B8" s="5" t="n">
        <v>3</v>
      </c>
      <c r="D8" s="5" t="n">
        <v>3</v>
      </c>
    </row>
    <row r="9" spans="1:6">
      <c r="A9" s="4" t="s">
        <v>409</v>
      </c>
      <c r="B9" s="5" t="n">
        <v>10</v>
      </c>
      <c r="D9" s="5" t="n">
        <v>10</v>
      </c>
    </row>
    <row r="10" spans="1:6">
      <c r="A10" s="4" t="s">
        <v>410</v>
      </c>
      <c r="B10" s="5" t="n">
        <v>9</v>
      </c>
      <c r="D10" s="5" t="n">
        <v>9</v>
      </c>
    </row>
    <row r="11" spans="1:6">
      <c r="A11" s="4" t="s">
        <v>411</v>
      </c>
      <c r="B11" s="5" t="n">
        <v>7</v>
      </c>
      <c r="D11" s="5" t="n">
        <v>7</v>
      </c>
    </row>
    <row r="12" spans="1:6">
      <c r="A12" s="4" t="s">
        <v>412</v>
      </c>
      <c r="B12" s="5" t="n">
        <v>6</v>
      </c>
      <c r="D12" s="5" t="n">
        <v>6</v>
      </c>
    </row>
    <row r="13" spans="1:6">
      <c r="A13" s="4" t="s">
        <v>413</v>
      </c>
    </row>
    <row r="14" spans="1:6">
      <c r="A14" s="3" t="s">
        <v>403</v>
      </c>
    </row>
    <row r="15" spans="1:6">
      <c r="A15" s="4" t="s">
        <v>404</v>
      </c>
      <c r="B15" s="5" t="n">
        <v>4</v>
      </c>
      <c r="D15" s="5" t="n">
        <v>4</v>
      </c>
      <c r="F15" s="5" t="n">
        <v>460</v>
      </c>
    </row>
    <row r="16" spans="1:6">
      <c r="A16" s="4" t="s">
        <v>405</v>
      </c>
      <c r="B16" s="5" t="n">
        <v>4</v>
      </c>
      <c r="D16" s="5" t="n">
        <v>4</v>
      </c>
      <c r="F16" s="5" t="n">
        <v>446</v>
      </c>
    </row>
    <row r="17" spans="1:6">
      <c r="A17" s="4" t="s">
        <v>406</v>
      </c>
      <c r="F17" s="5" t="n">
        <v>14</v>
      </c>
    </row>
    <row r="18" spans="1:6">
      <c r="A18" s="4" t="s">
        <v>407</v>
      </c>
      <c r="C18" s="5" t="n">
        <v>8</v>
      </c>
      <c r="D18" s="5" t="n">
        <v>14</v>
      </c>
      <c r="E18" s="5" t="n">
        <v>24</v>
      </c>
    </row>
    <row r="19" spans="1:6">
      <c r="A19" s="4" t="s">
        <v>414</v>
      </c>
    </row>
    <row r="20" spans="1:6">
      <c r="A20" s="3" t="s">
        <v>403</v>
      </c>
    </row>
    <row r="21" spans="1:6">
      <c r="A21" s="4" t="s">
        <v>404</v>
      </c>
      <c r="B21" s="5" t="n">
        <v>208</v>
      </c>
      <c r="D21" s="5" t="n">
        <v>208</v>
      </c>
      <c r="F21" s="5" t="n">
        <v>209</v>
      </c>
    </row>
    <row r="22" spans="1:6">
      <c r="A22" s="4" t="s">
        <v>405</v>
      </c>
      <c r="B22" s="5" t="n">
        <v>145</v>
      </c>
      <c r="D22" s="5" t="n">
        <v>145</v>
      </c>
      <c r="F22" s="5" t="n">
        <v>136</v>
      </c>
    </row>
    <row r="23" spans="1:6">
      <c r="A23" s="4" t="s">
        <v>406</v>
      </c>
      <c r="B23" s="5" t="n">
        <v>63</v>
      </c>
      <c r="D23" s="5" t="n">
        <v>63</v>
      </c>
      <c r="F23" s="7" t="n">
        <v>73</v>
      </c>
    </row>
    <row r="24" spans="1:6">
      <c r="A24" s="4" t="s">
        <v>407</v>
      </c>
      <c r="B24" s="7" t="n">
        <v>3</v>
      </c>
      <c r="C24" s="7" t="n">
        <v>4</v>
      </c>
      <c r="D24" s="7" t="n">
        <v>9</v>
      </c>
      <c r="E24" s="7" t="n">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15</v>
      </c>
      <c r="B1" s="2" t="s">
        <v>2</v>
      </c>
      <c r="C1" s="2" t="s">
        <v>70</v>
      </c>
    </row>
    <row r="2" spans="1:3">
      <c r="A2" s="3" t="s">
        <v>187</v>
      </c>
    </row>
    <row r="3" spans="1:3">
      <c r="A3" s="4" t="s">
        <v>416</v>
      </c>
      <c r="B3" s="7" t="n">
        <v>217</v>
      </c>
      <c r="C3" s="7" t="n">
        <v>217</v>
      </c>
    </row>
    <row r="4" spans="1:3">
      <c r="A4" s="4" t="s">
        <v>417</v>
      </c>
      <c r="B4" s="5" t="n">
        <v>429</v>
      </c>
      <c r="C4" s="5" t="n">
        <v>886</v>
      </c>
    </row>
    <row r="5" spans="1:3">
      <c r="A5" s="4" t="s">
        <v>418</v>
      </c>
      <c r="B5" s="5" t="n">
        <v>149</v>
      </c>
      <c r="C5" s="5" t="n">
        <v>582</v>
      </c>
    </row>
    <row r="6" spans="1:3">
      <c r="A6" s="4" t="s">
        <v>419</v>
      </c>
      <c r="B6" s="7" t="n">
        <v>280</v>
      </c>
      <c r="C6" s="7" t="n">
        <v>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28</v>
      </c>
      <c r="D1" s="2" t="s">
        <v>1</v>
      </c>
    </row>
    <row r="2" spans="1:5">
      <c r="B2" s="2" t="s">
        <v>2</v>
      </c>
      <c r="C2" s="2" t="s">
        <v>29</v>
      </c>
      <c r="D2" s="2" t="s">
        <v>2</v>
      </c>
      <c r="E2" s="2" t="s">
        <v>29</v>
      </c>
    </row>
    <row r="3" spans="1:5">
      <c r="A3" s="3" t="s">
        <v>421</v>
      </c>
    </row>
    <row r="4" spans="1:5">
      <c r="A4" s="4" t="s">
        <v>422</v>
      </c>
      <c r="D4" s="7" t="n">
        <v>880</v>
      </c>
      <c r="E4" s="7" t="n">
        <v>810</v>
      </c>
    </row>
    <row r="5" spans="1:5">
      <c r="A5" s="4" t="s">
        <v>423</v>
      </c>
      <c r="D5" s="5" t="n">
        <v>-859</v>
      </c>
    </row>
    <row r="6" spans="1:5">
      <c r="A6" s="4" t="s">
        <v>424</v>
      </c>
      <c r="D6" s="5" t="n">
        <v>11</v>
      </c>
    </row>
    <row r="7" spans="1:5">
      <c r="A7" s="4" t="s">
        <v>67</v>
      </c>
      <c r="B7" s="7" t="n">
        <v>-137</v>
      </c>
      <c r="C7" s="7" t="n">
        <v>-262</v>
      </c>
      <c r="D7" s="5" t="n">
        <v>-848</v>
      </c>
      <c r="E7" s="5" t="n">
        <v>490</v>
      </c>
    </row>
    <row r="8" spans="1:5">
      <c r="A8" s="4" t="s">
        <v>425</v>
      </c>
      <c r="B8" s="5" t="n">
        <v>32</v>
      </c>
      <c r="C8" s="5" t="n">
        <v>1300</v>
      </c>
      <c r="D8" s="5" t="n">
        <v>32</v>
      </c>
      <c r="E8" s="5" t="n">
        <v>1300</v>
      </c>
    </row>
    <row r="9" spans="1:5">
      <c r="A9" s="4" t="s">
        <v>61</v>
      </c>
      <c r="B9" s="5" t="n">
        <v>67</v>
      </c>
      <c r="C9" s="5" t="n">
        <v>-154</v>
      </c>
      <c r="D9" s="5" t="n">
        <v>-829</v>
      </c>
      <c r="E9" s="5" t="n">
        <v>901</v>
      </c>
    </row>
    <row r="10" spans="1:5">
      <c r="A10" s="4" t="s">
        <v>62</v>
      </c>
      <c r="B10" s="5" t="n">
        <v>-3</v>
      </c>
      <c r="C10" s="5" t="n">
        <v>1</v>
      </c>
      <c r="D10" s="5" t="n">
        <v>-13</v>
      </c>
      <c r="E10" s="5" t="n">
        <v>4</v>
      </c>
    </row>
    <row r="11" spans="1:5">
      <c r="A11" s="4" t="s">
        <v>63</v>
      </c>
      <c r="B11" s="5" t="n">
        <v>24</v>
      </c>
      <c r="C11" s="5" t="n">
        <v>15</v>
      </c>
      <c r="D11" s="5" t="n">
        <v>71</v>
      </c>
      <c r="E11" s="5" t="n">
        <v>45</v>
      </c>
    </row>
    <row r="12" spans="1:5">
      <c r="A12" s="4" t="s">
        <v>64</v>
      </c>
      <c r="B12" s="5" t="n">
        <v>-227</v>
      </c>
      <c r="C12" s="5" t="n">
        <v>-203</v>
      </c>
      <c r="D12" s="5" t="n">
        <v>-407</v>
      </c>
      <c r="E12" s="5" t="n">
        <v>-149</v>
      </c>
    </row>
    <row r="13" spans="1:5">
      <c r="A13" s="4" t="s">
        <v>65</v>
      </c>
      <c r="B13" s="5" t="n">
        <v>-139</v>
      </c>
      <c r="C13" s="5" t="n">
        <v>-341</v>
      </c>
      <c r="D13" s="5" t="n">
        <v>-1178</v>
      </c>
      <c r="E13" s="5" t="n">
        <v>801</v>
      </c>
    </row>
    <row r="14" spans="1:5">
      <c r="A14" s="4" t="s">
        <v>426</v>
      </c>
      <c r="B14" s="5" t="n">
        <v>-2</v>
      </c>
      <c r="C14" s="5" t="n">
        <v>-79</v>
      </c>
      <c r="D14" s="5" t="n">
        <v>-330</v>
      </c>
      <c r="E14" s="5" t="n">
        <v>311</v>
      </c>
    </row>
    <row r="15" spans="1:5">
      <c r="A15" s="4" t="s">
        <v>427</v>
      </c>
    </row>
    <row r="16" spans="1:5">
      <c r="A16" s="3" t="s">
        <v>421</v>
      </c>
    </row>
    <row r="17" spans="1:5">
      <c r="A17" s="4" t="s">
        <v>422</v>
      </c>
      <c r="D17" s="5" t="n">
        <v>1768</v>
      </c>
    </row>
    <row r="18" spans="1:5">
      <c r="A18" s="4" t="s">
        <v>423</v>
      </c>
      <c r="D18" s="5" t="n">
        <v>-507</v>
      </c>
    </row>
    <row r="19" spans="1:5">
      <c r="A19" s="4" t="s">
        <v>424</v>
      </c>
      <c r="D19" s="5" t="n">
        <v>-36</v>
      </c>
    </row>
    <row r="20" spans="1:5">
      <c r="A20" s="4" t="s">
        <v>67</v>
      </c>
      <c r="B20" s="5" t="n">
        <v>41</v>
      </c>
      <c r="C20" s="5" t="n">
        <v>-99</v>
      </c>
      <c r="D20" s="5" t="n">
        <v>-543</v>
      </c>
      <c r="E20" s="5" t="n">
        <v>590</v>
      </c>
    </row>
    <row r="21" spans="1:5">
      <c r="A21" s="4" t="s">
        <v>425</v>
      </c>
      <c r="B21" s="5" t="n">
        <v>1225</v>
      </c>
      <c r="D21" s="5" t="n">
        <v>1225</v>
      </c>
    </row>
    <row r="22" spans="1:5">
      <c r="A22" s="4" t="s">
        <v>61</v>
      </c>
      <c r="B22" s="5" t="n">
        <v>67</v>
      </c>
      <c r="C22" s="5" t="n">
        <v>-154</v>
      </c>
      <c r="D22" s="5" t="n">
        <v>-829</v>
      </c>
      <c r="E22" s="5" t="n">
        <v>901</v>
      </c>
    </row>
    <row r="23" spans="1:5">
      <c r="A23" s="4" t="s">
        <v>426</v>
      </c>
      <c r="B23" s="5" t="n">
        <v>26</v>
      </c>
      <c r="C23" s="5" t="n">
        <v>-55</v>
      </c>
      <c r="D23" s="5" t="n">
        <v>-286</v>
      </c>
      <c r="E23" s="5" t="n">
        <v>311</v>
      </c>
    </row>
    <row r="24" spans="1:5">
      <c r="A24" s="4" t="s">
        <v>428</v>
      </c>
    </row>
    <row r="25" spans="1:5">
      <c r="A25" s="3" t="s">
        <v>421</v>
      </c>
    </row>
    <row r="26" spans="1:5">
      <c r="A26" s="4" t="s">
        <v>422</v>
      </c>
      <c r="D26" s="5" t="n">
        <v>198</v>
      </c>
    </row>
    <row r="27" spans="1:5">
      <c r="A27" s="4" t="s">
        <v>423</v>
      </c>
      <c r="D27" s="5" t="n">
        <v>-11</v>
      </c>
    </row>
    <row r="28" spans="1:5">
      <c r="A28" s="4" t="s">
        <v>424</v>
      </c>
      <c r="D28" s="5" t="n">
        <v>2</v>
      </c>
    </row>
    <row r="29" spans="1:5">
      <c r="A29" s="4" t="s">
        <v>67</v>
      </c>
      <c r="B29" s="5" t="n">
        <v>-3</v>
      </c>
      <c r="D29" s="5" t="n">
        <v>-9</v>
      </c>
      <c r="E29" s="5" t="n">
        <v>2</v>
      </c>
    </row>
    <row r="30" spans="1:5">
      <c r="A30" s="4" t="s">
        <v>425</v>
      </c>
      <c r="B30" s="5" t="n">
        <v>189</v>
      </c>
      <c r="D30" s="5" t="n">
        <v>189</v>
      </c>
    </row>
    <row r="31" spans="1:5">
      <c r="A31" s="4" t="s">
        <v>62</v>
      </c>
      <c r="B31" s="5" t="n">
        <v>-3</v>
      </c>
      <c r="C31" s="5" t="n">
        <v>1</v>
      </c>
      <c r="D31" s="5" t="n">
        <v>-13</v>
      </c>
      <c r="E31" s="5" t="n">
        <v>4</v>
      </c>
    </row>
    <row r="32" spans="1:5">
      <c r="A32" s="4" t="s">
        <v>426</v>
      </c>
      <c r="C32" s="5" t="n">
        <v>1</v>
      </c>
      <c r="D32" s="5" t="n">
        <v>-4</v>
      </c>
      <c r="E32" s="5" t="n">
        <v>2</v>
      </c>
    </row>
    <row r="33" spans="1:5">
      <c r="A33" s="4" t="s">
        <v>429</v>
      </c>
    </row>
    <row r="34" spans="1:5">
      <c r="A34" s="3" t="s">
        <v>421</v>
      </c>
    </row>
    <row r="35" spans="1:5">
      <c r="A35" s="4" t="s">
        <v>422</v>
      </c>
      <c r="D35" s="5" t="n">
        <v>-755</v>
      </c>
    </row>
    <row r="36" spans="1:5">
      <c r="A36" s="4" t="s">
        <v>423</v>
      </c>
      <c r="D36" s="5" t="n">
        <v>1</v>
      </c>
    </row>
    <row r="37" spans="1:5">
      <c r="A37" s="4" t="s">
        <v>424</v>
      </c>
      <c r="D37" s="5" t="n">
        <v>45</v>
      </c>
    </row>
    <row r="38" spans="1:5">
      <c r="A38" s="4" t="s">
        <v>67</v>
      </c>
      <c r="B38" s="5" t="n">
        <v>15</v>
      </c>
      <c r="C38" s="5" t="n">
        <v>10</v>
      </c>
      <c r="D38" s="5" t="n">
        <v>46</v>
      </c>
      <c r="E38" s="5" t="n">
        <v>28</v>
      </c>
    </row>
    <row r="39" spans="1:5">
      <c r="A39" s="4" t="s">
        <v>425</v>
      </c>
      <c r="B39" s="5" t="n">
        <v>-709</v>
      </c>
      <c r="D39" s="5" t="n">
        <v>-709</v>
      </c>
    </row>
    <row r="40" spans="1:5">
      <c r="A40" s="4" t="s">
        <v>63</v>
      </c>
      <c r="B40" s="5" t="n">
        <v>24</v>
      </c>
      <c r="C40" s="5" t="n">
        <v>15</v>
      </c>
      <c r="D40" s="5" t="n">
        <v>71</v>
      </c>
      <c r="E40" s="5" t="n">
        <v>45</v>
      </c>
    </row>
    <row r="41" spans="1:5">
      <c r="A41" s="4" t="s">
        <v>426</v>
      </c>
      <c r="B41" s="5" t="n">
        <v>9</v>
      </c>
      <c r="C41" s="5" t="n">
        <v>5</v>
      </c>
      <c r="D41" s="5" t="n">
        <v>25</v>
      </c>
      <c r="E41" s="5" t="n">
        <v>17</v>
      </c>
    </row>
    <row r="42" spans="1:5">
      <c r="A42" s="4" t="s">
        <v>430</v>
      </c>
    </row>
    <row r="43" spans="1:5">
      <c r="A43" s="3" t="s">
        <v>421</v>
      </c>
    </row>
    <row r="44" spans="1:5">
      <c r="A44" s="4" t="s">
        <v>422</v>
      </c>
      <c r="D44" s="5" t="n">
        <v>-331</v>
      </c>
    </row>
    <row r="45" spans="1:5">
      <c r="A45" s="4" t="s">
        <v>423</v>
      </c>
      <c r="D45" s="5" t="n">
        <v>-342</v>
      </c>
    </row>
    <row r="46" spans="1:5">
      <c r="A46" s="4" t="s">
        <v>67</v>
      </c>
      <c r="B46" s="5" t="n">
        <v>-190</v>
      </c>
      <c r="C46" s="5" t="n">
        <v>-173</v>
      </c>
      <c r="D46" s="5" t="n">
        <v>-342</v>
      </c>
      <c r="E46" s="5" t="n">
        <v>-130</v>
      </c>
    </row>
    <row r="47" spans="1:5">
      <c r="A47" s="4" t="s">
        <v>425</v>
      </c>
      <c r="B47" s="5" t="n">
        <v>-673</v>
      </c>
      <c r="D47" s="5" t="n">
        <v>-673</v>
      </c>
    </row>
    <row r="48" spans="1:5">
      <c r="A48" s="4" t="s">
        <v>64</v>
      </c>
      <c r="B48" s="5" t="n">
        <v>-227</v>
      </c>
      <c r="C48" s="5" t="n">
        <v>-203</v>
      </c>
      <c r="D48" s="5" t="n">
        <v>-407</v>
      </c>
      <c r="E48" s="5" t="n">
        <v>-149</v>
      </c>
    </row>
    <row r="49" spans="1:5">
      <c r="A49" s="4" t="s">
        <v>426</v>
      </c>
      <c r="B49" s="7" t="n">
        <v>-37</v>
      </c>
      <c r="C49" s="7" t="n">
        <v>-30</v>
      </c>
      <c r="D49" s="7" t="n">
        <v>-65</v>
      </c>
      <c r="E49" s="7"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1</v>
      </c>
      <c r="C1" s="2" t="s">
        <v>28</v>
      </c>
      <c r="E1" s="2" t="s">
        <v>1</v>
      </c>
    </row>
    <row r="2" spans="1:6">
      <c r="C2" s="2" t="s">
        <v>2</v>
      </c>
      <c r="D2" s="2" t="s">
        <v>29</v>
      </c>
      <c r="E2" s="2" t="s">
        <v>2</v>
      </c>
      <c r="F2" s="2" t="s">
        <v>29</v>
      </c>
    </row>
    <row r="3" spans="1:6">
      <c r="A3" s="3" t="s">
        <v>432</v>
      </c>
    </row>
    <row r="4" spans="1:6">
      <c r="A4" s="4" t="s">
        <v>433</v>
      </c>
      <c r="B4" s="4" t="s">
        <v>35</v>
      </c>
      <c r="C4" s="7" t="n">
        <v>-15</v>
      </c>
      <c r="D4" s="7" t="n">
        <v>-40</v>
      </c>
      <c r="E4" s="7" t="n">
        <v>-35</v>
      </c>
      <c r="F4" s="7" t="n">
        <v>-57</v>
      </c>
    </row>
    <row r="5" spans="1:6">
      <c r="A5" s="4" t="s">
        <v>434</v>
      </c>
      <c r="C5" s="5" t="n">
        <v>1024</v>
      </c>
      <c r="D5" s="5" t="n">
        <v>1031</v>
      </c>
      <c r="E5" s="5" t="n">
        <v>3044</v>
      </c>
      <c r="F5" s="5" t="n">
        <v>2913</v>
      </c>
    </row>
    <row r="6" spans="1:6">
      <c r="A6" s="4" t="s">
        <v>435</v>
      </c>
      <c r="C6" s="5" t="n">
        <v>-1307</v>
      </c>
      <c r="D6" s="5" t="n">
        <v>-1258</v>
      </c>
      <c r="E6" s="5" t="n">
        <v>-3531</v>
      </c>
      <c r="F6" s="5" t="n">
        <v>-3629</v>
      </c>
    </row>
    <row r="7" spans="1:6">
      <c r="A7" s="4" t="s">
        <v>436</v>
      </c>
      <c r="C7" s="5" t="n">
        <v>-379</v>
      </c>
      <c r="D7" s="5" t="n">
        <v>-339</v>
      </c>
      <c r="E7" s="5" t="n">
        <v>-958</v>
      </c>
      <c r="F7" s="5" t="n">
        <v>-975</v>
      </c>
    </row>
    <row r="8" spans="1:6">
      <c r="A8" s="4" t="s">
        <v>437</v>
      </c>
      <c r="C8" s="5" t="n">
        <v>-928</v>
      </c>
      <c r="D8" s="5" t="n">
        <v>-919</v>
      </c>
      <c r="E8" s="5" t="n">
        <v>-2573</v>
      </c>
      <c r="F8" s="5" t="n">
        <v>-2654</v>
      </c>
    </row>
    <row r="9" spans="1:6">
      <c r="A9" s="4" t="s">
        <v>438</v>
      </c>
    </row>
    <row r="10" spans="1:6">
      <c r="A10" s="3" t="s">
        <v>432</v>
      </c>
    </row>
    <row r="11" spans="1:6">
      <c r="A11" s="4" t="s">
        <v>435</v>
      </c>
      <c r="C11" s="5" t="n">
        <v>3</v>
      </c>
      <c r="D11" s="5" t="n">
        <v>14</v>
      </c>
      <c r="E11" s="5" t="n">
        <v>17</v>
      </c>
      <c r="F11" s="5" t="n">
        <v>19</v>
      </c>
    </row>
    <row r="12" spans="1:6">
      <c r="A12" s="4" t="s">
        <v>436</v>
      </c>
      <c r="C12" s="5" t="n">
        <v>1</v>
      </c>
      <c r="D12" s="5" t="n">
        <v>5</v>
      </c>
      <c r="E12" s="5" t="n">
        <v>6</v>
      </c>
      <c r="F12" s="5" t="n">
        <v>9</v>
      </c>
    </row>
    <row r="13" spans="1:6">
      <c r="A13" s="4" t="s">
        <v>437</v>
      </c>
      <c r="C13" s="5" t="n">
        <v>2</v>
      </c>
      <c r="D13" s="5" t="n">
        <v>9</v>
      </c>
      <c r="E13" s="5" t="n">
        <v>11</v>
      </c>
      <c r="F13" s="5" t="n">
        <v>10</v>
      </c>
    </row>
    <row r="14" spans="1:6">
      <c r="A14" s="4" t="s">
        <v>439</v>
      </c>
    </row>
    <row r="15" spans="1:6">
      <c r="A15" s="3" t="s">
        <v>432</v>
      </c>
    </row>
    <row r="16" spans="1:6">
      <c r="A16" s="4" t="s">
        <v>433</v>
      </c>
      <c r="C16" s="5" t="n">
        <v>-20</v>
      </c>
      <c r="D16" s="5" t="n">
        <v>-1</v>
      </c>
      <c r="E16" s="5" t="n">
        <v>-55</v>
      </c>
      <c r="F16" s="5" t="n">
        <v>-30</v>
      </c>
    </row>
    <row r="17" spans="1:6">
      <c r="A17" s="4" t="s">
        <v>436</v>
      </c>
      <c r="C17" s="5" t="n">
        <v>-7</v>
      </c>
      <c r="E17" s="5" t="n">
        <v>-19</v>
      </c>
      <c r="F17" s="5" t="n">
        <v>-10</v>
      </c>
    </row>
    <row r="18" spans="1:6">
      <c r="A18" s="4" t="s">
        <v>437</v>
      </c>
      <c r="C18" s="5" t="n">
        <v>-13</v>
      </c>
      <c r="D18" s="5" t="n">
        <v>-1</v>
      </c>
      <c r="E18" s="5" t="n">
        <v>-36</v>
      </c>
      <c r="F18" s="5" t="n">
        <v>-20</v>
      </c>
    </row>
    <row r="19" spans="1:6">
      <c r="A19" s="4" t="s">
        <v>440</v>
      </c>
    </row>
    <row r="20" spans="1:6">
      <c r="A20" s="3" t="s">
        <v>432</v>
      </c>
    </row>
    <row r="21" spans="1:6">
      <c r="A21" s="4" t="s">
        <v>433</v>
      </c>
      <c r="E21" s="5" t="n">
        <v>2</v>
      </c>
      <c r="F21" s="5" t="n">
        <v>4</v>
      </c>
    </row>
    <row r="22" spans="1:6">
      <c r="A22" s="4" t="s">
        <v>436</v>
      </c>
      <c r="F22" s="5" t="n">
        <v>2</v>
      </c>
    </row>
    <row r="23" spans="1:6">
      <c r="A23" s="4" t="s">
        <v>437</v>
      </c>
      <c r="E23" s="5" t="n">
        <v>2</v>
      </c>
      <c r="F23" s="5" t="n">
        <v>2</v>
      </c>
    </row>
    <row r="24" spans="1:6">
      <c r="A24" s="4" t="s">
        <v>441</v>
      </c>
    </row>
    <row r="25" spans="1:6">
      <c r="A25" s="3" t="s">
        <v>432</v>
      </c>
    </row>
    <row r="26" spans="1:6">
      <c r="A26" s="4" t="s">
        <v>434</v>
      </c>
      <c r="C26" s="5" t="n">
        <v>23</v>
      </c>
      <c r="D26" s="5" t="n">
        <v>15</v>
      </c>
      <c r="E26" s="5" t="n">
        <v>70</v>
      </c>
      <c r="F26" s="5" t="n">
        <v>45</v>
      </c>
    </row>
    <row r="27" spans="1:6">
      <c r="A27" s="4" t="s">
        <v>436</v>
      </c>
      <c r="C27" s="5" t="n">
        <v>8</v>
      </c>
      <c r="D27" s="5" t="n">
        <v>5</v>
      </c>
      <c r="E27" s="5" t="n">
        <v>25</v>
      </c>
      <c r="F27" s="5" t="n">
        <v>17</v>
      </c>
    </row>
    <row r="28" spans="1:6">
      <c r="A28" s="4" t="s">
        <v>437</v>
      </c>
      <c r="C28" s="7" t="n">
        <v>15</v>
      </c>
      <c r="D28" s="7" t="n">
        <v>10</v>
      </c>
      <c r="E28" s="7" t="n">
        <v>45</v>
      </c>
      <c r="F28" s="7" t="n">
        <v>28</v>
      </c>
    </row>
    <row r="29" spans="1:6">
      <c r="A29" t="n"/>
    </row>
    <row r="30" spans="1:6">
      <c r="A30" s="4" t="s">
        <v>35</v>
      </c>
      <c r="B30" s="4" t="s">
        <v>52</v>
      </c>
    </row>
  </sheetData>
  <mergeCells count="5">
    <mergeCell ref="A1:B2"/>
    <mergeCell ref="C1:D1"/>
    <mergeCell ref="E1:F1"/>
    <mergeCell ref="A29:E29"/>
    <mergeCell ref="B30:E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2</v>
      </c>
      <c r="B1" s="2" t="s">
        <v>443</v>
      </c>
      <c r="C1" s="2" t="s">
        <v>1</v>
      </c>
    </row>
    <row r="2" spans="1:4">
      <c r="B2" s="2" t="s">
        <v>2</v>
      </c>
      <c r="C2" s="2" t="s">
        <v>2</v>
      </c>
      <c r="D2" s="2" t="s">
        <v>444</v>
      </c>
    </row>
    <row r="3" spans="1:4">
      <c r="A3" s="3" t="s">
        <v>445</v>
      </c>
    </row>
    <row r="4" spans="1:4">
      <c r="A4" s="4" t="s">
        <v>446</v>
      </c>
      <c r="C4" s="7" t="n">
        <v>392</v>
      </c>
    </row>
    <row r="5" spans="1:4">
      <c r="A5" s="4" t="s">
        <v>447</v>
      </c>
    </row>
    <row r="6" spans="1:4">
      <c r="A6" s="3" t="s">
        <v>445</v>
      </c>
    </row>
    <row r="7" spans="1:4">
      <c r="A7" s="4" t="s">
        <v>448</v>
      </c>
      <c r="D7" s="7" t="n">
        <v>400</v>
      </c>
    </row>
    <row r="8" spans="1:4">
      <c r="A8" s="4" t="s">
        <v>449</v>
      </c>
      <c r="D8" s="4" t="s">
        <v>450</v>
      </c>
    </row>
    <row r="9" spans="1:4">
      <c r="A9" s="4" t="s">
        <v>446</v>
      </c>
      <c r="B9" s="7" t="n">
        <v>392</v>
      </c>
    </row>
    <row r="10" spans="1:4">
      <c r="A10" s="4" t="s">
        <v>451</v>
      </c>
      <c r="B10" s="4" t="s">
        <v>452</v>
      </c>
    </row>
    <row r="11" spans="1:4">
      <c r="A11" s="4" t="s">
        <v>453</v>
      </c>
      <c r="B11" s="4" t="s">
        <v>359</v>
      </c>
    </row>
    <row r="12" spans="1:4">
      <c r="A12" s="4" t="s">
        <v>454</v>
      </c>
      <c r="B12"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56</v>
      </c>
      <c r="B1" s="2" t="s">
        <v>28</v>
      </c>
      <c r="C1" s="2" t="s">
        <v>1</v>
      </c>
    </row>
    <row r="2" spans="1:4">
      <c r="B2" s="2" t="s">
        <v>2</v>
      </c>
      <c r="C2" s="2" t="s">
        <v>2</v>
      </c>
      <c r="D2" s="2" t="s">
        <v>29</v>
      </c>
    </row>
    <row r="3" spans="1:4">
      <c r="A3" s="3" t="s">
        <v>457</v>
      </c>
    </row>
    <row r="4" spans="1:4">
      <c r="A4" s="4" t="s">
        <v>458</v>
      </c>
      <c r="C4" s="7" t="n">
        <v>73</v>
      </c>
      <c r="D4" s="7" t="n">
        <v>57</v>
      </c>
    </row>
    <row r="5" spans="1:4">
      <c r="A5" s="4" t="s">
        <v>459</v>
      </c>
    </row>
    <row r="6" spans="1:4">
      <c r="A6" s="3" t="s">
        <v>457</v>
      </c>
    </row>
    <row r="7" spans="1:4">
      <c r="A7" s="4" t="s">
        <v>460</v>
      </c>
      <c r="B7" s="5" t="n">
        <v>7300000</v>
      </c>
      <c r="C7" s="5" t="n">
        <v>20800000</v>
      </c>
    </row>
    <row r="8" spans="1:4">
      <c r="A8" s="4" t="s">
        <v>461</v>
      </c>
      <c r="B8" s="7" t="n">
        <v>750</v>
      </c>
      <c r="C8" s="7" t="n">
        <v>2150</v>
      </c>
    </row>
    <row r="9" spans="1:4">
      <c r="A9" s="4" t="s">
        <v>462</v>
      </c>
      <c r="B9" s="8" t="n">
        <v>102.81</v>
      </c>
      <c r="C9" s="8" t="n">
        <v>103.48</v>
      </c>
    </row>
    <row r="10" spans="1:4">
      <c r="A10" s="4" t="s">
        <v>463</v>
      </c>
      <c r="B10" s="7" t="n">
        <v>4330</v>
      </c>
      <c r="C10" s="7" t="n">
        <v>4330</v>
      </c>
    </row>
    <row r="11" spans="1:4">
      <c r="A11" s="4" t="s">
        <v>464</v>
      </c>
    </row>
    <row r="12" spans="1:4">
      <c r="A12" s="3" t="s">
        <v>457</v>
      </c>
    </row>
    <row r="13" spans="1:4">
      <c r="A13" s="4" t="s">
        <v>460</v>
      </c>
      <c r="B13" s="5" t="n">
        <v>5768</v>
      </c>
      <c r="C13" s="5" t="n">
        <v>700000</v>
      </c>
    </row>
    <row r="14" spans="1:4">
      <c r="A14" s="4" t="s">
        <v>458</v>
      </c>
      <c r="B14" s="10" t="n">
        <v>0.6</v>
      </c>
      <c r="C14" s="7" t="n">
        <v>7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28</v>
      </c>
      <c r="D1" s="2" t="s">
        <v>1</v>
      </c>
    </row>
    <row r="2" spans="1:5">
      <c r="B2" s="2" t="s">
        <v>2</v>
      </c>
      <c r="C2" s="2" t="s">
        <v>29</v>
      </c>
      <c r="D2" s="2" t="s">
        <v>2</v>
      </c>
      <c r="E2" s="2" t="s">
        <v>29</v>
      </c>
    </row>
    <row r="3" spans="1:5">
      <c r="A3" s="3" t="s">
        <v>202</v>
      </c>
    </row>
    <row r="4" spans="1:5">
      <c r="A4" s="4" t="s">
        <v>46</v>
      </c>
      <c r="B4" s="7" t="n">
        <v>928</v>
      </c>
      <c r="C4" s="7" t="n">
        <v>919</v>
      </c>
      <c r="D4" s="7" t="n">
        <v>2573</v>
      </c>
      <c r="E4" s="7" t="n">
        <v>2654</v>
      </c>
    </row>
    <row r="5" spans="1:5">
      <c r="A5" s="4" t="s">
        <v>466</v>
      </c>
      <c r="B5" s="5" t="n">
        <v>-6</v>
      </c>
      <c r="C5" s="5" t="n">
        <v>-7</v>
      </c>
      <c r="D5" s="5" t="n">
        <v>-18</v>
      </c>
      <c r="E5" s="5" t="n">
        <v>-19</v>
      </c>
    </row>
    <row r="6" spans="1:5">
      <c r="A6" s="4" t="s">
        <v>467</v>
      </c>
      <c r="B6" s="5" t="n">
        <v>922</v>
      </c>
      <c r="C6" s="5" t="n">
        <v>912</v>
      </c>
      <c r="D6" s="5" t="n">
        <v>2555</v>
      </c>
      <c r="E6" s="5" t="n">
        <v>2635</v>
      </c>
    </row>
    <row r="7" spans="1:5">
      <c r="A7" s="4" t="s">
        <v>468</v>
      </c>
      <c r="B7" s="7" t="n">
        <v>922</v>
      </c>
      <c r="C7" s="7" t="n">
        <v>912</v>
      </c>
      <c r="D7" s="7" t="n">
        <v>2555</v>
      </c>
      <c r="E7" s="7" t="n">
        <v>2635</v>
      </c>
    </row>
    <row r="8" spans="1:5">
      <c r="A8" s="4" t="s">
        <v>469</v>
      </c>
      <c r="B8" s="9" t="n">
        <v>307.6</v>
      </c>
      <c r="C8" s="9" t="n">
        <v>335.1</v>
      </c>
      <c r="D8" s="9" t="n">
        <v>314.3</v>
      </c>
      <c r="E8" s="9" t="n">
        <v>342.9</v>
      </c>
    </row>
    <row r="9" spans="1:5">
      <c r="A9" s="4" t="s">
        <v>470</v>
      </c>
      <c r="B9" s="9" t="n">
        <v>3.4</v>
      </c>
      <c r="C9" s="9" t="n">
        <v>3.8</v>
      </c>
      <c r="D9" s="9" t="n">
        <v>3.4</v>
      </c>
      <c r="E9" s="9" t="n">
        <v>3.6</v>
      </c>
    </row>
    <row r="10" spans="1:5">
      <c r="A10" s="4" t="s">
        <v>471</v>
      </c>
      <c r="B10" s="5" t="n">
        <v>311</v>
      </c>
      <c r="C10" s="9" t="n">
        <v>338.9</v>
      </c>
      <c r="D10" s="9" t="n">
        <v>317.7</v>
      </c>
      <c r="E10" s="9" t="n">
        <v>346.5</v>
      </c>
    </row>
    <row r="11" spans="1:5">
      <c r="A11" s="4" t="s">
        <v>472</v>
      </c>
      <c r="B11" s="7" t="n">
        <v>3</v>
      </c>
      <c r="C11" s="8" t="n">
        <v>2.72</v>
      </c>
      <c r="D11" s="8" t="n">
        <v>8.130000000000001</v>
      </c>
      <c r="E11" s="8" t="n">
        <v>7.68</v>
      </c>
    </row>
    <row r="12" spans="1:5">
      <c r="A12" s="4" t="s">
        <v>473</v>
      </c>
      <c r="B12" s="8" t="n">
        <v>2.97</v>
      </c>
      <c r="C12" s="8" t="n">
        <v>2.69</v>
      </c>
      <c r="D12" s="8" t="n">
        <v>8.039999999999999</v>
      </c>
      <c r="E12" s="8" t="n">
        <v>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s>
  <sheetData>
    <row r="1" spans="1:6">
      <c r="A1" s="1" t="s">
        <v>474</v>
      </c>
      <c r="B1" s="2" t="s">
        <v>28</v>
      </c>
      <c r="D1" s="2" t="s">
        <v>1</v>
      </c>
      <c r="F1" s="2" t="s">
        <v>475</v>
      </c>
    </row>
    <row r="2" spans="1:6">
      <c r="B2" s="2" t="s">
        <v>2</v>
      </c>
      <c r="C2" s="2" t="s">
        <v>29</v>
      </c>
      <c r="D2" s="2" t="s">
        <v>2</v>
      </c>
      <c r="E2" s="2" t="s">
        <v>29</v>
      </c>
      <c r="F2" s="2" t="s">
        <v>70</v>
      </c>
    </row>
    <row r="3" spans="1:6">
      <c r="A3" s="3" t="s">
        <v>206</v>
      </c>
    </row>
    <row r="4" spans="1:6">
      <c r="A4" s="4" t="s">
        <v>476</v>
      </c>
      <c r="B4" s="5" t="n">
        <v>7684929</v>
      </c>
      <c r="D4" s="5" t="n">
        <v>7684929</v>
      </c>
    </row>
    <row r="5" spans="1:6">
      <c r="A5" s="4" t="s">
        <v>477</v>
      </c>
      <c r="B5" s="8" t="n">
        <v>67.84999999999999</v>
      </c>
      <c r="D5" s="8" t="n">
        <v>67.84999999999999</v>
      </c>
    </row>
    <row r="6" spans="1:6">
      <c r="A6" s="4" t="s">
        <v>478</v>
      </c>
      <c r="D6" s="4" t="s">
        <v>479</v>
      </c>
    </row>
    <row r="7" spans="1:6">
      <c r="A7" s="4" t="s">
        <v>480</v>
      </c>
      <c r="B7" s="7" t="n">
        <v>251</v>
      </c>
      <c r="D7" s="7" t="n">
        <v>251</v>
      </c>
    </row>
    <row r="8" spans="1:6">
      <c r="A8" s="4" t="s">
        <v>481</v>
      </c>
      <c r="B8" s="5" t="n">
        <v>4625049</v>
      </c>
      <c r="D8" s="5" t="n">
        <v>4625049</v>
      </c>
    </row>
    <row r="9" spans="1:6">
      <c r="A9" s="4" t="s">
        <v>482</v>
      </c>
      <c r="B9" s="8" t="n">
        <v>53.53</v>
      </c>
      <c r="D9" s="8" t="n">
        <v>53.53</v>
      </c>
    </row>
    <row r="10" spans="1:6">
      <c r="A10" s="4" t="s">
        <v>483</v>
      </c>
      <c r="D10" s="4" t="s">
        <v>484</v>
      </c>
    </row>
    <row r="11" spans="1:6">
      <c r="A11" s="4" t="s">
        <v>485</v>
      </c>
      <c r="B11" s="7" t="n">
        <v>213</v>
      </c>
      <c r="D11" s="7" t="n">
        <v>213</v>
      </c>
    </row>
    <row r="12" spans="1:6">
      <c r="A12" s="4" t="s">
        <v>486</v>
      </c>
      <c r="B12" s="5" t="n">
        <v>31</v>
      </c>
      <c r="C12" s="7" t="n">
        <v>31</v>
      </c>
      <c r="D12" s="5" t="n">
        <v>109</v>
      </c>
      <c r="E12" s="7" t="n">
        <v>106</v>
      </c>
    </row>
    <row r="13" spans="1:6">
      <c r="A13" s="4" t="s">
        <v>487</v>
      </c>
      <c r="B13" s="5" t="n">
        <v>11</v>
      </c>
      <c r="C13" s="7" t="n">
        <v>10</v>
      </c>
      <c r="D13" s="5" t="n">
        <v>37</v>
      </c>
      <c r="E13" s="7" t="n">
        <v>36</v>
      </c>
    </row>
    <row r="14" spans="1:6">
      <c r="A14" s="4" t="s">
        <v>488</v>
      </c>
      <c r="B14" s="7" t="n">
        <v>152</v>
      </c>
      <c r="D14" s="7" t="n">
        <v>152</v>
      </c>
      <c r="F14" s="7" t="n">
        <v>123</v>
      </c>
    </row>
    <row r="15" spans="1:6">
      <c r="A15" s="4" t="s">
        <v>489</v>
      </c>
      <c r="D15" s="4" t="s">
        <v>490</v>
      </c>
      <c r="F15" s="4" t="s">
        <v>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v>
      </c>
      <c r="B1" s="2" t="s">
        <v>2</v>
      </c>
      <c r="C1" s="2" t="s">
        <v>70</v>
      </c>
      <c r="D1" s="2" t="s">
        <v>29</v>
      </c>
      <c r="E1" s="2" t="s">
        <v>71</v>
      </c>
    </row>
    <row r="2" spans="1:5">
      <c r="A2" s="3" t="s">
        <v>72</v>
      </c>
    </row>
    <row r="3" spans="1:5">
      <c r="A3" s="4" t="s">
        <v>73</v>
      </c>
      <c r="B3" s="7" t="n">
        <v>61671</v>
      </c>
      <c r="C3" s="7" t="n">
        <v>63474</v>
      </c>
    </row>
    <row r="4" spans="1:5">
      <c r="A4" s="4" t="s">
        <v>74</v>
      </c>
      <c r="B4" s="5" t="n">
        <v>719</v>
      </c>
      <c r="C4" s="5" t="n">
        <v>899</v>
      </c>
    </row>
    <row r="5" spans="1:5">
      <c r="A5" s="4" t="s">
        <v>75</v>
      </c>
      <c r="B5" s="5" t="n">
        <v>1011</v>
      </c>
      <c r="C5" s="5" t="n">
        <v>938</v>
      </c>
    </row>
    <row r="6" spans="1:5">
      <c r="A6" s="4" t="s">
        <v>76</v>
      </c>
      <c r="B6" s="5" t="n">
        <v>5128</v>
      </c>
      <c r="C6" s="5" t="n">
        <v>4364</v>
      </c>
    </row>
    <row r="7" spans="1:5">
      <c r="A7" s="4" t="s">
        <v>77</v>
      </c>
      <c r="B7" s="5" t="n">
        <v>3530</v>
      </c>
      <c r="C7" s="5" t="n">
        <v>3586</v>
      </c>
    </row>
    <row r="8" spans="1:5">
      <c r="A8" s="4" t="s">
        <v>78</v>
      </c>
      <c r="B8" s="5" t="n">
        <v>72059</v>
      </c>
      <c r="C8" s="5" t="n">
        <v>73261</v>
      </c>
    </row>
    <row r="9" spans="1:5">
      <c r="A9" s="4" t="s">
        <v>79</v>
      </c>
      <c r="B9" s="5" t="n">
        <v>344</v>
      </c>
      <c r="C9" s="5" t="n">
        <v>374</v>
      </c>
      <c r="D9" s="7" t="n">
        <v>367</v>
      </c>
      <c r="E9" s="7" t="n">
        <v>294</v>
      </c>
    </row>
    <row r="10" spans="1:5">
      <c r="A10" s="4" t="s">
        <v>80</v>
      </c>
      <c r="B10" s="5" t="n">
        <v>613</v>
      </c>
      <c r="C10" s="5" t="n">
        <v>685</v>
      </c>
    </row>
    <row r="11" spans="1:5">
      <c r="A11" s="4" t="s">
        <v>81</v>
      </c>
      <c r="B11" s="5" t="n">
        <v>6559</v>
      </c>
      <c r="C11" s="5" t="n">
        <v>6298</v>
      </c>
    </row>
    <row r="12" spans="1:5">
      <c r="A12" s="4" t="s">
        <v>82</v>
      </c>
      <c r="B12" s="5" t="n">
        <v>8949</v>
      </c>
      <c r="C12" s="5" t="n">
        <v>9260</v>
      </c>
    </row>
    <row r="13" spans="1:5">
      <c r="A13" s="4" t="s">
        <v>83</v>
      </c>
      <c r="B13" s="5" t="n">
        <v>789</v>
      </c>
      <c r="C13" s="5" t="n">
        <v>678</v>
      </c>
    </row>
    <row r="14" spans="1:5">
      <c r="A14" s="4" t="s">
        <v>84</v>
      </c>
      <c r="B14" s="5" t="n">
        <v>1904</v>
      </c>
      <c r="C14" s="5" t="n">
        <v>1835</v>
      </c>
    </row>
    <row r="15" spans="1:5">
      <c r="A15" s="4" t="s">
        <v>85</v>
      </c>
      <c r="B15" s="5" t="n">
        <v>241</v>
      </c>
      <c r="C15" s="5" t="n">
        <v>33</v>
      </c>
    </row>
    <row r="16" spans="1:5">
      <c r="A16" s="4" t="s">
        <v>86</v>
      </c>
      <c r="B16" s="5" t="n">
        <v>4390</v>
      </c>
      <c r="C16" s="5" t="n">
        <v>4362</v>
      </c>
    </row>
    <row r="17" spans="1:5">
      <c r="A17" s="4" t="s">
        <v>87</v>
      </c>
      <c r="B17" s="5" t="n">
        <v>3579</v>
      </c>
      <c r="C17" s="5" t="n">
        <v>3611</v>
      </c>
    </row>
    <row r="18" spans="1:5">
      <c r="A18" s="4" t="s">
        <v>88</v>
      </c>
      <c r="B18" s="5" t="n">
        <v>280</v>
      </c>
      <c r="C18" s="5" t="n">
        <v>304</v>
      </c>
    </row>
    <row r="19" spans="1:5">
      <c r="A19" s="4" t="s">
        <v>89</v>
      </c>
      <c r="B19" s="5" t="n">
        <v>2403</v>
      </c>
      <c r="C19" s="5" t="n">
        <v>2377</v>
      </c>
    </row>
    <row r="20" spans="1:5">
      <c r="A20" s="4" t="s">
        <v>90</v>
      </c>
      <c r="B20" s="5" t="n">
        <v>102110</v>
      </c>
      <c r="C20" s="5" t="n">
        <v>103078</v>
      </c>
    </row>
    <row r="21" spans="1:5">
      <c r="A21" s="3" t="s">
        <v>91</v>
      </c>
    </row>
    <row r="22" spans="1:5">
      <c r="A22" s="4" t="s">
        <v>92</v>
      </c>
      <c r="B22" s="5" t="n">
        <v>48596</v>
      </c>
      <c r="C22" s="5" t="n">
        <v>49850</v>
      </c>
    </row>
    <row r="23" spans="1:5">
      <c r="A23" s="4" t="s">
        <v>93</v>
      </c>
      <c r="B23" s="5" t="n">
        <v>12284</v>
      </c>
      <c r="C23" s="5" t="n">
        <v>11839</v>
      </c>
    </row>
    <row r="24" spans="1:5">
      <c r="A24" s="4" t="s">
        <v>94</v>
      </c>
      <c r="B24" s="5" t="n">
        <v>4390</v>
      </c>
      <c r="C24" s="5" t="n">
        <v>4362</v>
      </c>
    </row>
    <row r="25" spans="1:5">
      <c r="A25" s="4" t="s">
        <v>95</v>
      </c>
      <c r="B25" s="5" t="n">
        <v>439</v>
      </c>
      <c r="C25" s="5" t="n">
        <v>336</v>
      </c>
    </row>
    <row r="26" spans="1:5">
      <c r="A26" s="4" t="s">
        <v>96</v>
      </c>
      <c r="B26" s="5" t="n">
        <v>6743</v>
      </c>
      <c r="C26" s="5" t="n">
        <v>6349</v>
      </c>
    </row>
    <row r="27" spans="1:5">
      <c r="A27" s="4" t="s">
        <v>97</v>
      </c>
      <c r="B27" s="5" t="n">
        <v>5625</v>
      </c>
      <c r="C27" s="5" t="n">
        <v>5506</v>
      </c>
    </row>
    <row r="28" spans="1:5">
      <c r="A28" s="4" t="s">
        <v>98</v>
      </c>
      <c r="B28" s="5" t="n">
        <v>78077</v>
      </c>
      <c r="C28" s="5" t="n">
        <v>78242</v>
      </c>
    </row>
    <row r="29" spans="1:5">
      <c r="A29" s="3" t="s">
        <v>99</v>
      </c>
    </row>
    <row r="30" spans="1:5">
      <c r="A30" s="4" t="s">
        <v>100</v>
      </c>
      <c r="B30" s="5" t="n">
        <v>22099</v>
      </c>
      <c r="C30" s="5" t="n">
        <v>21843</v>
      </c>
      <c r="D30" s="5" t="n">
        <v>21764</v>
      </c>
      <c r="E30" s="5" t="n">
        <v>21500</v>
      </c>
    </row>
    <row r="31" spans="1:5">
      <c r="A31" s="4" t="s">
        <v>101</v>
      </c>
      <c r="B31" s="5" t="n">
        <v>29263</v>
      </c>
      <c r="C31" s="5" t="n">
        <v>27251</v>
      </c>
      <c r="D31" s="5" t="n">
        <v>26394</v>
      </c>
      <c r="E31" s="5" t="n">
        <v>24291</v>
      </c>
    </row>
    <row r="32" spans="1:5">
      <c r="A32" s="4" t="s">
        <v>102</v>
      </c>
      <c r="B32" s="5" t="n">
        <v>32</v>
      </c>
      <c r="C32" s="5" t="n">
        <v>880</v>
      </c>
      <c r="D32" s="5" t="n">
        <v>1300</v>
      </c>
      <c r="E32" s="5" t="n">
        <v>810</v>
      </c>
    </row>
    <row r="33" spans="1:5">
      <c r="A33" s="4" t="s">
        <v>103</v>
      </c>
      <c r="B33" s="5" t="n">
        <v>-27361</v>
      </c>
      <c r="C33" s="5" t="n">
        <v>-25138</v>
      </c>
      <c r="D33" s="5" t="n">
        <v>-24137</v>
      </c>
      <c r="E33" s="7" t="n">
        <v>-21805</v>
      </c>
    </row>
    <row r="34" spans="1:5">
      <c r="A34" s="4" t="s">
        <v>104</v>
      </c>
      <c r="B34" s="5" t="n">
        <v>24033</v>
      </c>
      <c r="C34" s="5" t="n">
        <v>24836</v>
      </c>
      <c r="D34" s="7" t="n">
        <v>25321</v>
      </c>
    </row>
    <row r="35" spans="1:5">
      <c r="A35" s="4" t="s">
        <v>105</v>
      </c>
      <c r="B35" s="7" t="n">
        <v>102110</v>
      </c>
      <c r="C35" s="7" t="n">
        <v>1030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28</v>
      </c>
      <c r="D1" s="2" t="s">
        <v>1</v>
      </c>
    </row>
    <row r="2" spans="1:5">
      <c r="B2" s="2" t="s">
        <v>2</v>
      </c>
      <c r="C2" s="2" t="s">
        <v>29</v>
      </c>
      <c r="D2" s="2" t="s">
        <v>2</v>
      </c>
      <c r="E2" s="2" t="s">
        <v>29</v>
      </c>
    </row>
    <row r="3" spans="1:5">
      <c r="A3" s="4" t="s">
        <v>493</v>
      </c>
    </row>
    <row r="4" spans="1:5">
      <c r="A4" s="3" t="s">
        <v>494</v>
      </c>
    </row>
    <row r="5" spans="1:5">
      <c r="A5" s="4" t="s">
        <v>495</v>
      </c>
      <c r="B5" s="7" t="n">
        <v>33</v>
      </c>
      <c r="C5" s="7" t="n">
        <v>27</v>
      </c>
      <c r="D5" s="7" t="n">
        <v>98</v>
      </c>
      <c r="E5" s="7" t="n">
        <v>82</v>
      </c>
    </row>
    <row r="6" spans="1:5">
      <c r="A6" s="4" t="s">
        <v>496</v>
      </c>
      <c r="B6" s="5" t="n">
        <v>36</v>
      </c>
      <c r="C6" s="5" t="n">
        <v>38</v>
      </c>
      <c r="D6" s="5" t="n">
        <v>108</v>
      </c>
      <c r="E6" s="5" t="n">
        <v>113</v>
      </c>
    </row>
    <row r="7" spans="1:5">
      <c r="A7" s="4" t="s">
        <v>497</v>
      </c>
      <c r="B7" s="5" t="n">
        <v>-58</v>
      </c>
      <c r="C7" s="5" t="n">
        <v>-55</v>
      </c>
      <c r="D7" s="5" t="n">
        <v>-173</v>
      </c>
      <c r="E7" s="5" t="n">
        <v>-164</v>
      </c>
    </row>
    <row r="8" spans="1:5">
      <c r="A8" s="4" t="s">
        <v>498</v>
      </c>
      <c r="B8" s="5" t="n">
        <v>24</v>
      </c>
      <c r="C8" s="5" t="n">
        <v>17</v>
      </c>
      <c r="D8" s="5" t="n">
        <v>72</v>
      </c>
      <c r="E8" s="5" t="n">
        <v>49</v>
      </c>
    </row>
    <row r="9" spans="1:5">
      <c r="A9" s="4" t="s">
        <v>499</v>
      </c>
      <c r="B9" s="5" t="n">
        <v>35</v>
      </c>
      <c r="C9" s="5" t="n">
        <v>27</v>
      </c>
      <c r="D9" s="5" t="n">
        <v>105</v>
      </c>
      <c r="E9" s="5" t="n">
        <v>80</v>
      </c>
    </row>
    <row r="10" spans="1:5">
      <c r="A10" s="4" t="s">
        <v>500</v>
      </c>
    </row>
    <row r="11" spans="1:5">
      <c r="A11" s="3" t="s">
        <v>494</v>
      </c>
    </row>
    <row r="12" spans="1:5">
      <c r="A12" s="4" t="s">
        <v>496</v>
      </c>
      <c r="B12" s="5" t="n">
        <v>3</v>
      </c>
      <c r="C12" s="5" t="n">
        <v>3</v>
      </c>
      <c r="D12" s="5" t="n">
        <v>8</v>
      </c>
      <c r="E12" s="5" t="n">
        <v>8</v>
      </c>
    </row>
    <row r="13" spans="1:5">
      <c r="A13" s="4" t="s">
        <v>501</v>
      </c>
      <c r="B13" s="5" t="n">
        <v>-1</v>
      </c>
      <c r="C13" s="5" t="n">
        <v>-1</v>
      </c>
      <c r="D13" s="5" t="n">
        <v>-2</v>
      </c>
      <c r="E13" s="5" t="n">
        <v>-2</v>
      </c>
    </row>
    <row r="14" spans="1:5">
      <c r="A14" s="4" t="s">
        <v>498</v>
      </c>
      <c r="C14" s="5" t="n">
        <v>-1</v>
      </c>
      <c r="E14" s="5" t="n">
        <v>-2</v>
      </c>
    </row>
    <row r="15" spans="1:5">
      <c r="A15" s="4" t="s">
        <v>499</v>
      </c>
      <c r="B15" s="7" t="n">
        <v>2</v>
      </c>
      <c r="C15" s="7" t="n">
        <v>1</v>
      </c>
      <c r="D15" s="7" t="n">
        <v>6</v>
      </c>
      <c r="E15" s="7"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70</v>
      </c>
    </row>
    <row r="2" spans="1:3">
      <c r="A2" s="3" t="s">
        <v>503</v>
      </c>
    </row>
    <row r="3" spans="1:3">
      <c r="A3" s="4" t="s">
        <v>504</v>
      </c>
      <c r="B3" s="7" t="n">
        <v>1650</v>
      </c>
      <c r="C3" s="7" t="n">
        <v>16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5</v>
      </c>
      <c r="B1" s="2" t="s">
        <v>443</v>
      </c>
    </row>
    <row r="2" spans="1:2">
      <c r="B2" s="2" t="s">
        <v>506</v>
      </c>
    </row>
    <row r="3" spans="1:2">
      <c r="A3" s="3" t="s">
        <v>507</v>
      </c>
    </row>
    <row r="4" spans="1:2">
      <c r="A4" s="4" t="s">
        <v>508</v>
      </c>
      <c r="B4" s="7" t="n">
        <v>502</v>
      </c>
    </row>
    <row r="5" spans="1:2">
      <c r="A5" s="4" t="s">
        <v>509</v>
      </c>
      <c r="B5" s="5" t="n">
        <v>579</v>
      </c>
    </row>
    <row r="6" spans="1:2">
      <c r="A6" s="4" t="s">
        <v>510</v>
      </c>
      <c r="B6" s="7" t="n">
        <v>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511</v>
      </c>
      <c r="B1" s="2" t="s">
        <v>512</v>
      </c>
    </row>
    <row r="2" spans="1:3">
      <c r="B2" s="2" t="s">
        <v>513</v>
      </c>
      <c r="C2" s="2" t="s">
        <v>514</v>
      </c>
    </row>
    <row r="3" spans="1:3">
      <c r="A3" s="3" t="s">
        <v>515</v>
      </c>
    </row>
    <row r="4" spans="1:3">
      <c r="A4" s="4" t="s">
        <v>516</v>
      </c>
      <c r="C4" s="5" t="n">
        <v>3</v>
      </c>
    </row>
    <row r="5" spans="1:3">
      <c r="A5" s="4" t="s">
        <v>509</v>
      </c>
      <c r="B5" s="7" t="n">
        <v>503</v>
      </c>
    </row>
    <row r="6" spans="1:3">
      <c r="A6" s="4" t="s">
        <v>508</v>
      </c>
      <c r="B6" s="5" t="n">
        <v>238</v>
      </c>
    </row>
    <row r="7" spans="1:3">
      <c r="A7" s="4" t="s">
        <v>510</v>
      </c>
      <c r="B7" s="7" t="n">
        <v>265</v>
      </c>
    </row>
    <row r="8" spans="1:3">
      <c r="A8" s="4" t="s">
        <v>517</v>
      </c>
      <c r="B8" s="4" t="s">
        <v>518</v>
      </c>
    </row>
    <row r="9" spans="1:3">
      <c r="A9" s="4" t="s">
        <v>519</v>
      </c>
      <c r="B9"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r="A1" s="1" t="s">
        <v>520</v>
      </c>
      <c r="B1" s="2" t="s">
        <v>521</v>
      </c>
    </row>
    <row r="2" spans="1:2">
      <c r="A2" s="4" t="s">
        <v>522</v>
      </c>
    </row>
    <row r="3" spans="1:2">
      <c r="A3" s="3" t="s">
        <v>523</v>
      </c>
    </row>
    <row r="4" spans="1:2">
      <c r="A4" s="4" t="s">
        <v>524</v>
      </c>
      <c r="B4" s="7" t="n">
        <v>454</v>
      </c>
    </row>
    <row r="5" spans="1:2">
      <c r="A5" s="4" t="s">
        <v>525</v>
      </c>
      <c r="B5" s="5" t="n">
        <v>2</v>
      </c>
    </row>
    <row r="6" spans="1:2">
      <c r="A6" s="4" t="s">
        <v>526</v>
      </c>
    </row>
    <row r="7" spans="1:2">
      <c r="A7" s="3" t="s">
        <v>523</v>
      </c>
    </row>
    <row r="8" spans="1:2">
      <c r="A8" s="4" t="s">
        <v>524</v>
      </c>
      <c r="B8" s="5" t="n">
        <v>150</v>
      </c>
    </row>
    <row r="9" spans="1:2">
      <c r="A9" s="4" t="s">
        <v>527</v>
      </c>
      <c r="B9" s="5" t="n">
        <v>75</v>
      </c>
    </row>
    <row r="10" spans="1:2">
      <c r="A10" s="4" t="s">
        <v>528</v>
      </c>
    </row>
    <row r="11" spans="1:2">
      <c r="A11" s="3" t="s">
        <v>523</v>
      </c>
    </row>
    <row r="12" spans="1:2">
      <c r="A12" s="4" t="s">
        <v>524</v>
      </c>
      <c r="B12" s="5" t="n">
        <v>480</v>
      </c>
    </row>
    <row r="13" spans="1:2">
      <c r="A13" s="4" t="s">
        <v>527</v>
      </c>
      <c r="B13" s="7" t="n">
        <v>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29</v>
      </c>
      <c r="B1" s="2" t="s">
        <v>521</v>
      </c>
    </row>
    <row r="2" spans="1:2">
      <c r="A2" s="3" t="s">
        <v>218</v>
      </c>
    </row>
    <row r="3" spans="1:2">
      <c r="A3" s="4" t="s">
        <v>530</v>
      </c>
      <c r="B3" s="7" t="n">
        <v>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1</v>
      </c>
      <c r="C1" s="2" t="s">
        <v>28</v>
      </c>
      <c r="E1" s="2" t="s">
        <v>1</v>
      </c>
    </row>
    <row r="2" spans="1:6">
      <c r="C2" s="2" t="s">
        <v>2</v>
      </c>
      <c r="D2" s="2" t="s">
        <v>29</v>
      </c>
      <c r="E2" s="2" t="s">
        <v>2</v>
      </c>
      <c r="F2" s="2" t="s">
        <v>29</v>
      </c>
    </row>
    <row r="3" spans="1:6">
      <c r="A3" s="3" t="s">
        <v>532</v>
      </c>
    </row>
    <row r="4" spans="1:6">
      <c r="A4" s="4" t="s">
        <v>31</v>
      </c>
      <c r="C4" s="7" t="n">
        <v>6032</v>
      </c>
      <c r="D4" s="7" t="n">
        <v>5983</v>
      </c>
      <c r="E4" s="7" t="n">
        <v>17851</v>
      </c>
      <c r="F4" s="7" t="n">
        <v>17734</v>
      </c>
    </row>
    <row r="5" spans="1:6">
      <c r="A5" s="4" t="s">
        <v>32</v>
      </c>
      <c r="C5" s="5" t="n">
        <v>614</v>
      </c>
      <c r="D5" s="5" t="n">
        <v>719</v>
      </c>
      <c r="E5" s="5" t="n">
        <v>1838</v>
      </c>
      <c r="F5" s="5" t="n">
        <v>2150</v>
      </c>
    </row>
    <row r="6" spans="1:6">
      <c r="A6" s="4" t="s">
        <v>33</v>
      </c>
      <c r="C6" s="5" t="n">
        <v>112</v>
      </c>
      <c r="D6" s="5" t="n">
        <v>110</v>
      </c>
      <c r="E6" s="5" t="n">
        <v>334</v>
      </c>
      <c r="F6" s="5" t="n">
        <v>329</v>
      </c>
    </row>
    <row r="7" spans="1:6">
      <c r="A7" s="4" t="s">
        <v>533</v>
      </c>
      <c r="B7" s="4" t="s">
        <v>35</v>
      </c>
      <c r="C7" s="5" t="n">
        <v>15</v>
      </c>
      <c r="D7" s="5" t="n">
        <v>40</v>
      </c>
      <c r="E7" s="5" t="n">
        <v>35</v>
      </c>
      <c r="F7" s="5" t="n">
        <v>57</v>
      </c>
    </row>
    <row r="8" spans="1:6">
      <c r="A8" s="4" t="s">
        <v>36</v>
      </c>
      <c r="C8" s="5" t="n">
        <v>21</v>
      </c>
      <c r="D8" s="5" t="n">
        <v>34</v>
      </c>
      <c r="E8" s="5" t="n">
        <v>68</v>
      </c>
      <c r="F8" s="5" t="n">
        <v>109</v>
      </c>
    </row>
    <row r="9" spans="1:6">
      <c r="A9" s="4" t="s">
        <v>37</v>
      </c>
      <c r="C9" s="5" t="n">
        <v>6794</v>
      </c>
      <c r="D9" s="5" t="n">
        <v>6886</v>
      </c>
      <c r="E9" s="5" t="n">
        <v>20126</v>
      </c>
      <c r="F9" s="5" t="n">
        <v>20379</v>
      </c>
    </row>
    <row r="10" spans="1:6">
      <c r="A10" s="4" t="s">
        <v>39</v>
      </c>
      <c r="C10" s="5" t="n">
        <v>3382</v>
      </c>
      <c r="D10" s="5" t="n">
        <v>3520</v>
      </c>
      <c r="E10" s="5" t="n">
        <v>10360</v>
      </c>
      <c r="F10" s="5" t="n">
        <v>10661</v>
      </c>
    </row>
    <row r="11" spans="1:6">
      <c r="A11" s="4" t="s">
        <v>40</v>
      </c>
      <c r="C11" s="5" t="n">
        <v>987</v>
      </c>
      <c r="D11" s="5" t="n">
        <v>984</v>
      </c>
      <c r="E11" s="5" t="n">
        <v>2913</v>
      </c>
      <c r="F11" s="5" t="n">
        <v>2899</v>
      </c>
    </row>
    <row r="12" spans="1:6">
      <c r="A12" s="4" t="s">
        <v>41</v>
      </c>
      <c r="C12" s="5" t="n">
        <v>1024</v>
      </c>
      <c r="D12" s="5" t="n">
        <v>1031</v>
      </c>
      <c r="E12" s="5" t="n">
        <v>3044</v>
      </c>
      <c r="F12" s="5" t="n">
        <v>2913</v>
      </c>
    </row>
    <row r="13" spans="1:6">
      <c r="A13" s="4" t="s">
        <v>42</v>
      </c>
      <c r="C13" s="5" t="n">
        <v>94</v>
      </c>
      <c r="D13" s="5" t="n">
        <v>93</v>
      </c>
      <c r="E13" s="5" t="n">
        <v>278</v>
      </c>
      <c r="F13" s="5" t="n">
        <v>277</v>
      </c>
    </row>
    <row r="14" spans="1:6">
      <c r="A14" s="4" t="s">
        <v>43</v>
      </c>
      <c r="C14" s="5" t="n">
        <v>5487</v>
      </c>
      <c r="D14" s="5" t="n">
        <v>5628</v>
      </c>
      <c r="E14" s="5" t="n">
        <v>16595</v>
      </c>
      <c r="F14" s="5" t="n">
        <v>16750</v>
      </c>
    </row>
    <row r="15" spans="1:6">
      <c r="A15" s="4" t="s">
        <v>44</v>
      </c>
      <c r="C15" s="5" t="n">
        <v>1307</v>
      </c>
      <c r="D15" s="5" t="n">
        <v>1258</v>
      </c>
      <c r="E15" s="5" t="n">
        <v>3531</v>
      </c>
      <c r="F15" s="5" t="n">
        <v>3629</v>
      </c>
    </row>
    <row r="16" spans="1:6">
      <c r="A16" s="4" t="s">
        <v>66</v>
      </c>
      <c r="C16" s="5" t="n">
        <v>379</v>
      </c>
      <c r="D16" s="5" t="n">
        <v>339</v>
      </c>
      <c r="E16" s="5" t="n">
        <v>958</v>
      </c>
      <c r="F16" s="5" t="n">
        <v>975</v>
      </c>
    </row>
    <row r="17" spans="1:6">
      <c r="A17" s="4" t="s">
        <v>46</v>
      </c>
      <c r="C17" s="5" t="n">
        <v>928</v>
      </c>
      <c r="D17" s="5" t="n">
        <v>919</v>
      </c>
      <c r="E17" s="5" t="n">
        <v>2573</v>
      </c>
      <c r="F17" s="5" t="n">
        <v>2654</v>
      </c>
    </row>
    <row r="18" spans="1:6">
      <c r="A18" s="4" t="s">
        <v>55</v>
      </c>
      <c r="C18" s="5" t="n">
        <v>-14</v>
      </c>
      <c r="D18" s="5" t="n">
        <v>-8</v>
      </c>
      <c r="E18" s="5" t="n">
        <v>-26</v>
      </c>
      <c r="F18" s="5" t="n">
        <v>-16</v>
      </c>
    </row>
    <row r="19" spans="1:6">
      <c r="A19" s="4" t="s">
        <v>534</v>
      </c>
      <c r="C19" s="5" t="n">
        <v>-14</v>
      </c>
      <c r="D19" s="5" t="n">
        <v>-10</v>
      </c>
      <c r="E19" s="5" t="n">
        <v>-23</v>
      </c>
      <c r="F19" s="5" t="n">
        <v>-20</v>
      </c>
    </row>
    <row r="20" spans="1:6">
      <c r="A20" s="4" t="s">
        <v>535</v>
      </c>
      <c r="C20" s="5" t="n">
        <v>0</v>
      </c>
      <c r="D20" s="5" t="n">
        <v>2</v>
      </c>
      <c r="E20" s="5" t="n">
        <v>-3</v>
      </c>
      <c r="F20" s="5" t="n">
        <v>4</v>
      </c>
    </row>
    <row r="21" spans="1:6">
      <c r="A21" s="4" t="s">
        <v>536</v>
      </c>
    </row>
    <row r="22" spans="1:6">
      <c r="A22" s="3" t="s">
        <v>532</v>
      </c>
    </row>
    <row r="23" spans="1:6">
      <c r="A23" s="4" t="s">
        <v>31</v>
      </c>
      <c r="C23" s="5" t="n">
        <v>4110</v>
      </c>
      <c r="D23" s="5" t="n">
        <v>4064</v>
      </c>
      <c r="E23" s="5" t="n">
        <v>12150</v>
      </c>
      <c r="F23" s="5" t="n">
        <v>12028</v>
      </c>
    </row>
    <row r="24" spans="1:6">
      <c r="A24" s="4" t="s">
        <v>32</v>
      </c>
      <c r="C24" s="5" t="n">
        <v>400</v>
      </c>
      <c r="D24" s="5" t="n">
        <v>479</v>
      </c>
      <c r="E24" s="5" t="n">
        <v>1235</v>
      </c>
      <c r="F24" s="5" t="n">
        <v>1451</v>
      </c>
    </row>
    <row r="25" spans="1:6">
      <c r="A25" s="4" t="s">
        <v>33</v>
      </c>
      <c r="C25" s="5" t="n">
        <v>112</v>
      </c>
      <c r="D25" s="5" t="n">
        <v>110</v>
      </c>
      <c r="E25" s="5" t="n">
        <v>334</v>
      </c>
      <c r="F25" s="5" t="n">
        <v>328</v>
      </c>
    </row>
    <row r="26" spans="1:6">
      <c r="A26" s="4" t="s">
        <v>533</v>
      </c>
      <c r="C26" s="5" t="n">
        <v>5</v>
      </c>
      <c r="D26" s="5" t="n">
        <v>-2</v>
      </c>
      <c r="E26" s="5" t="n">
        <v>24</v>
      </c>
      <c r="F26" s="5" t="n">
        <v>4</v>
      </c>
    </row>
    <row r="27" spans="1:6">
      <c r="A27" s="4" t="s">
        <v>36</v>
      </c>
      <c r="C27" s="5" t="n">
        <v>15</v>
      </c>
      <c r="D27" s="5" t="n">
        <v>28</v>
      </c>
      <c r="E27" s="5" t="n">
        <v>55</v>
      </c>
      <c r="F27" s="5" t="n">
        <v>93</v>
      </c>
    </row>
    <row r="28" spans="1:6">
      <c r="A28" s="4" t="s">
        <v>37</v>
      </c>
      <c r="C28" s="5" t="n">
        <v>4642</v>
      </c>
      <c r="D28" s="5" t="n">
        <v>4679</v>
      </c>
      <c r="E28" s="5" t="n">
        <v>13798</v>
      </c>
      <c r="F28" s="5" t="n">
        <v>13904</v>
      </c>
    </row>
    <row r="29" spans="1:6">
      <c r="A29" s="4" t="s">
        <v>39</v>
      </c>
      <c r="C29" s="5" t="n">
        <v>2264</v>
      </c>
      <c r="D29" s="5" t="n">
        <v>2359</v>
      </c>
      <c r="E29" s="5" t="n">
        <v>6982</v>
      </c>
      <c r="F29" s="5" t="n">
        <v>7149</v>
      </c>
    </row>
    <row r="30" spans="1:6">
      <c r="A30" s="4" t="s">
        <v>40</v>
      </c>
      <c r="C30" s="5" t="n">
        <v>663</v>
      </c>
      <c r="D30" s="5" t="n">
        <v>642</v>
      </c>
      <c r="E30" s="5" t="n">
        <v>1956</v>
      </c>
      <c r="F30" s="5" t="n">
        <v>1927</v>
      </c>
    </row>
    <row r="31" spans="1:6">
      <c r="A31" s="4" t="s">
        <v>41</v>
      </c>
      <c r="C31" s="5" t="n">
        <v>711</v>
      </c>
      <c r="D31" s="5" t="n">
        <v>716</v>
      </c>
      <c r="E31" s="5" t="n">
        <v>2123</v>
      </c>
      <c r="F31" s="5" t="n">
        <v>2026</v>
      </c>
    </row>
    <row r="32" spans="1:6">
      <c r="A32" s="4" t="s">
        <v>42</v>
      </c>
      <c r="C32" s="5" t="n">
        <v>12</v>
      </c>
      <c r="D32" s="5" t="n">
        <v>12</v>
      </c>
      <c r="E32" s="5" t="n">
        <v>36</v>
      </c>
      <c r="F32" s="5" t="n">
        <v>36</v>
      </c>
    </row>
    <row r="33" spans="1:6">
      <c r="A33" s="4" t="s">
        <v>43</v>
      </c>
      <c r="C33" s="5" t="n">
        <v>3650</v>
      </c>
      <c r="D33" s="5" t="n">
        <v>3729</v>
      </c>
      <c r="E33" s="5" t="n">
        <v>11097</v>
      </c>
      <c r="F33" s="5" t="n">
        <v>11138</v>
      </c>
    </row>
    <row r="34" spans="1:6">
      <c r="A34" s="4" t="s">
        <v>44</v>
      </c>
      <c r="C34" s="5" t="n">
        <v>992</v>
      </c>
      <c r="D34" s="5" t="n">
        <v>950</v>
      </c>
      <c r="E34" s="5" t="n">
        <v>2701</v>
      </c>
      <c r="F34" s="5" t="n">
        <v>2766</v>
      </c>
    </row>
    <row r="35" spans="1:6">
      <c r="A35" s="4" t="s">
        <v>66</v>
      </c>
      <c r="C35" s="5" t="n">
        <v>293</v>
      </c>
      <c r="D35" s="5" t="n">
        <v>263</v>
      </c>
      <c r="E35" s="5" t="n">
        <v>742</v>
      </c>
      <c r="F35" s="5" t="n">
        <v>770</v>
      </c>
    </row>
    <row r="36" spans="1:6">
      <c r="A36" s="4" t="s">
        <v>46</v>
      </c>
      <c r="C36" s="5" t="n">
        <v>699</v>
      </c>
      <c r="D36" s="5" t="n">
        <v>687</v>
      </c>
      <c r="E36" s="5" t="n">
        <v>1959</v>
      </c>
      <c r="F36" s="5" t="n">
        <v>1996</v>
      </c>
    </row>
    <row r="37" spans="1:6">
      <c r="A37" s="4" t="s">
        <v>55</v>
      </c>
      <c r="C37" s="5" t="n">
        <v>-5</v>
      </c>
      <c r="D37" s="5" t="n">
        <v>-8</v>
      </c>
      <c r="E37" s="5" t="n">
        <v>-13</v>
      </c>
      <c r="F37" s="5" t="n">
        <v>-11</v>
      </c>
    </row>
    <row r="38" spans="1:6">
      <c r="A38" s="4" t="s">
        <v>534</v>
      </c>
      <c r="C38" s="5" t="n">
        <v>-5</v>
      </c>
      <c r="D38" s="5" t="n">
        <v>-9</v>
      </c>
      <c r="E38" s="5" t="n">
        <v>-11</v>
      </c>
      <c r="F38" s="5" t="n">
        <v>-14</v>
      </c>
    </row>
    <row r="39" spans="1:6">
      <c r="A39" s="4" t="s">
        <v>535</v>
      </c>
      <c r="D39" s="5" t="n">
        <v>1</v>
      </c>
      <c r="E39" s="5" t="n">
        <v>-2</v>
      </c>
      <c r="F39" s="5" t="n">
        <v>3</v>
      </c>
    </row>
    <row r="40" spans="1:6">
      <c r="A40" s="4" t="s">
        <v>537</v>
      </c>
    </row>
    <row r="41" spans="1:6">
      <c r="A41" s="3" t="s">
        <v>532</v>
      </c>
    </row>
    <row r="42" spans="1:6">
      <c r="A42" s="4" t="s">
        <v>31</v>
      </c>
      <c r="C42" s="5" t="n">
        <v>1922</v>
      </c>
      <c r="D42" s="5" t="n">
        <v>1919</v>
      </c>
      <c r="E42" s="5" t="n">
        <v>5701</v>
      </c>
      <c r="F42" s="5" t="n">
        <v>5706</v>
      </c>
    </row>
    <row r="43" spans="1:6">
      <c r="A43" s="4" t="s">
        <v>32</v>
      </c>
      <c r="C43" s="5" t="n">
        <v>213</v>
      </c>
      <c r="D43" s="5" t="n">
        <v>239</v>
      </c>
      <c r="E43" s="5" t="n">
        <v>599</v>
      </c>
      <c r="F43" s="5" t="n">
        <v>695</v>
      </c>
    </row>
    <row r="44" spans="1:6">
      <c r="A44" s="4" t="s">
        <v>33</v>
      </c>
      <c r="F44" s="5" t="n">
        <v>1</v>
      </c>
    </row>
    <row r="45" spans="1:6">
      <c r="A45" s="4" t="s">
        <v>533</v>
      </c>
      <c r="C45" s="5" t="n">
        <v>10</v>
      </c>
      <c r="D45" s="5" t="n">
        <v>41</v>
      </c>
      <c r="E45" s="5" t="n">
        <v>10</v>
      </c>
      <c r="F45" s="5" t="n">
        <v>50</v>
      </c>
    </row>
    <row r="46" spans="1:6">
      <c r="A46" s="4" t="s">
        <v>36</v>
      </c>
      <c r="C46" s="5" t="n">
        <v>6</v>
      </c>
      <c r="D46" s="5" t="n">
        <v>6</v>
      </c>
      <c r="E46" s="5" t="n">
        <v>13</v>
      </c>
      <c r="F46" s="5" t="n">
        <v>16</v>
      </c>
    </row>
    <row r="47" spans="1:6">
      <c r="A47" s="4" t="s">
        <v>37</v>
      </c>
      <c r="C47" s="5" t="n">
        <v>2151</v>
      </c>
      <c r="D47" s="5" t="n">
        <v>2205</v>
      </c>
      <c r="E47" s="5" t="n">
        <v>6323</v>
      </c>
      <c r="F47" s="5" t="n">
        <v>6468</v>
      </c>
    </row>
    <row r="48" spans="1:6">
      <c r="A48" s="4" t="s">
        <v>39</v>
      </c>
      <c r="C48" s="5" t="n">
        <v>1118</v>
      </c>
      <c r="D48" s="5" t="n">
        <v>1161</v>
      </c>
      <c r="E48" s="5" t="n">
        <v>3378</v>
      </c>
      <c r="F48" s="5" t="n">
        <v>3512</v>
      </c>
    </row>
    <row r="49" spans="1:6">
      <c r="A49" s="4" t="s">
        <v>40</v>
      </c>
      <c r="C49" s="5" t="n">
        <v>324</v>
      </c>
      <c r="D49" s="5" t="n">
        <v>342</v>
      </c>
      <c r="E49" s="5" t="n">
        <v>957</v>
      </c>
      <c r="F49" s="5" t="n">
        <v>972</v>
      </c>
    </row>
    <row r="50" spans="1:6">
      <c r="A50" s="4" t="s">
        <v>41</v>
      </c>
      <c r="C50" s="5" t="n">
        <v>309</v>
      </c>
      <c r="D50" s="5" t="n">
        <v>311</v>
      </c>
      <c r="E50" s="5" t="n">
        <v>909</v>
      </c>
      <c r="F50" s="5" t="n">
        <v>876</v>
      </c>
    </row>
    <row r="51" spans="1:6">
      <c r="A51" s="4" t="s">
        <v>43</v>
      </c>
      <c r="C51" s="5" t="n">
        <v>1751</v>
      </c>
      <c r="D51" s="5" t="n">
        <v>1814</v>
      </c>
      <c r="E51" s="5" t="n">
        <v>5244</v>
      </c>
      <c r="F51" s="5" t="n">
        <v>5360</v>
      </c>
    </row>
    <row r="52" spans="1:6">
      <c r="A52" s="4" t="s">
        <v>44</v>
      </c>
      <c r="C52" s="5" t="n">
        <v>400</v>
      </c>
      <c r="D52" s="5" t="n">
        <v>391</v>
      </c>
      <c r="E52" s="5" t="n">
        <v>1079</v>
      </c>
      <c r="F52" s="5" t="n">
        <v>1108</v>
      </c>
    </row>
    <row r="53" spans="1:6">
      <c r="A53" s="4" t="s">
        <v>66</v>
      </c>
      <c r="C53" s="5" t="n">
        <v>113</v>
      </c>
      <c r="D53" s="5" t="n">
        <v>106</v>
      </c>
      <c r="E53" s="5" t="n">
        <v>292</v>
      </c>
      <c r="F53" s="5" t="n">
        <v>291</v>
      </c>
    </row>
    <row r="54" spans="1:6">
      <c r="A54" s="4" t="s">
        <v>46</v>
      </c>
      <c r="C54" s="5" t="n">
        <v>287</v>
      </c>
      <c r="D54" s="5" t="n">
        <v>285</v>
      </c>
      <c r="E54" s="5" t="n">
        <v>787</v>
      </c>
      <c r="F54" s="5" t="n">
        <v>817</v>
      </c>
    </row>
    <row r="55" spans="1:6">
      <c r="A55" s="4" t="s">
        <v>55</v>
      </c>
      <c r="C55" s="5" t="n">
        <v>-9</v>
      </c>
      <c r="E55" s="5" t="n">
        <v>-13</v>
      </c>
      <c r="F55" s="5" t="n">
        <v>-5</v>
      </c>
    </row>
    <row r="56" spans="1:6">
      <c r="A56" s="4" t="s">
        <v>534</v>
      </c>
      <c r="C56" s="5" t="n">
        <v>-9</v>
      </c>
      <c r="D56" s="5" t="n">
        <v>-1</v>
      </c>
      <c r="E56" s="5" t="n">
        <v>-12</v>
      </c>
      <c r="F56" s="5" t="n">
        <v>-6</v>
      </c>
    </row>
    <row r="57" spans="1:6">
      <c r="A57" s="4" t="s">
        <v>535</v>
      </c>
      <c r="D57" s="5" t="n">
        <v>1</v>
      </c>
      <c r="E57" s="5" t="n">
        <v>-1</v>
      </c>
      <c r="F57" s="5" t="n">
        <v>1</v>
      </c>
    </row>
    <row r="58" spans="1:6">
      <c r="A58" s="4" t="s">
        <v>538</v>
      </c>
    </row>
    <row r="59" spans="1:6">
      <c r="A59" s="3" t="s">
        <v>532</v>
      </c>
    </row>
    <row r="60" spans="1:6">
      <c r="A60" s="4" t="s">
        <v>32</v>
      </c>
      <c r="C60" s="5" t="n">
        <v>1</v>
      </c>
      <c r="D60" s="5" t="n">
        <v>1</v>
      </c>
      <c r="E60" s="5" t="n">
        <v>4</v>
      </c>
      <c r="F60" s="5" t="n">
        <v>4</v>
      </c>
    </row>
    <row r="61" spans="1:6">
      <c r="A61" s="4" t="s">
        <v>533</v>
      </c>
      <c r="D61" s="5" t="n">
        <v>1</v>
      </c>
      <c r="E61" s="5" t="n">
        <v>1</v>
      </c>
      <c r="F61" s="5" t="n">
        <v>3</v>
      </c>
    </row>
    <row r="62" spans="1:6">
      <c r="A62" s="4" t="s">
        <v>37</v>
      </c>
      <c r="C62" s="5" t="n">
        <v>1</v>
      </c>
      <c r="D62" s="5" t="n">
        <v>2</v>
      </c>
      <c r="E62" s="5" t="n">
        <v>5</v>
      </c>
      <c r="F62" s="5" t="n">
        <v>7</v>
      </c>
    </row>
    <row r="63" spans="1:6">
      <c r="A63" s="4" t="s">
        <v>41</v>
      </c>
      <c r="C63" s="5" t="n">
        <v>4</v>
      </c>
      <c r="D63" s="5" t="n">
        <v>4</v>
      </c>
      <c r="E63" s="5" t="n">
        <v>12</v>
      </c>
      <c r="F63" s="5" t="n">
        <v>11</v>
      </c>
    </row>
    <row r="64" spans="1:6">
      <c r="A64" s="4" t="s">
        <v>42</v>
      </c>
      <c r="C64" s="5" t="n">
        <v>82</v>
      </c>
      <c r="D64" s="5" t="n">
        <v>81</v>
      </c>
      <c r="E64" s="5" t="n">
        <v>242</v>
      </c>
      <c r="F64" s="5" t="n">
        <v>241</v>
      </c>
    </row>
    <row r="65" spans="1:6">
      <c r="A65" s="4" t="s">
        <v>43</v>
      </c>
      <c r="C65" s="5" t="n">
        <v>86</v>
      </c>
      <c r="D65" s="5" t="n">
        <v>85</v>
      </c>
      <c r="E65" s="5" t="n">
        <v>254</v>
      </c>
      <c r="F65" s="5" t="n">
        <v>252</v>
      </c>
    </row>
    <row r="66" spans="1:6">
      <c r="A66" s="4" t="s">
        <v>44</v>
      </c>
      <c r="C66" s="5" t="n">
        <v>-85</v>
      </c>
      <c r="D66" s="5" t="n">
        <v>-83</v>
      </c>
      <c r="E66" s="5" t="n">
        <v>-249</v>
      </c>
      <c r="F66" s="5" t="n">
        <v>-245</v>
      </c>
    </row>
    <row r="67" spans="1:6">
      <c r="A67" s="4" t="s">
        <v>66</v>
      </c>
      <c r="C67" s="5" t="n">
        <v>-27</v>
      </c>
      <c r="D67" s="5" t="n">
        <v>-30</v>
      </c>
      <c r="E67" s="5" t="n">
        <v>-76</v>
      </c>
      <c r="F67" s="5" t="n">
        <v>-86</v>
      </c>
    </row>
    <row r="68" spans="1:6">
      <c r="A68" s="4" t="s">
        <v>539</v>
      </c>
      <c r="C68" s="5" t="n">
        <v>986</v>
      </c>
      <c r="D68" s="5" t="n">
        <v>972</v>
      </c>
      <c r="E68" s="5" t="n">
        <v>2746</v>
      </c>
      <c r="F68" s="5" t="n">
        <v>2813</v>
      </c>
    </row>
    <row r="69" spans="1:6">
      <c r="A69" s="4" t="s">
        <v>46</v>
      </c>
      <c r="C69" s="5" t="n">
        <v>928</v>
      </c>
      <c r="D69" s="5" t="n">
        <v>919</v>
      </c>
      <c r="E69" s="5" t="n">
        <v>2573</v>
      </c>
      <c r="F69" s="5" t="n">
        <v>2654</v>
      </c>
    </row>
    <row r="70" spans="1:6">
      <c r="A70" s="4" t="s">
        <v>540</v>
      </c>
    </row>
    <row r="71" spans="1:6">
      <c r="A71" s="3" t="s">
        <v>532</v>
      </c>
    </row>
    <row r="72" spans="1:6">
      <c r="A72" s="4" t="s">
        <v>539</v>
      </c>
      <c r="C72" s="5" t="n">
        <v>-986</v>
      </c>
      <c r="D72" s="5" t="n">
        <v>-972</v>
      </c>
      <c r="E72" s="5" t="n">
        <v>-2746</v>
      </c>
      <c r="F72" s="5" t="n">
        <v>-2813</v>
      </c>
    </row>
    <row r="73" spans="1:6">
      <c r="A73" s="4" t="s">
        <v>46</v>
      </c>
      <c r="C73" s="7" t="n">
        <v>-986</v>
      </c>
      <c r="D73" s="7" t="n">
        <v>-972</v>
      </c>
      <c r="E73" s="7" t="n">
        <v>-2746</v>
      </c>
      <c r="F73" s="7" t="n">
        <v>-2813</v>
      </c>
    </row>
    <row r="74" spans="1:6">
      <c r="A74" t="n"/>
    </row>
    <row r="75" spans="1:6">
      <c r="A75" s="4" t="s">
        <v>35</v>
      </c>
      <c r="B75" s="4" t="s">
        <v>52</v>
      </c>
    </row>
  </sheetData>
  <mergeCells count="5">
    <mergeCell ref="A1:B2"/>
    <mergeCell ref="C1:D1"/>
    <mergeCell ref="E1:F1"/>
    <mergeCell ref="A74:E74"/>
    <mergeCell ref="B75:E7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28</v>
      </c>
      <c r="D1" s="2" t="s">
        <v>1</v>
      </c>
    </row>
    <row r="2" spans="1:5">
      <c r="B2" s="2" t="s">
        <v>2</v>
      </c>
      <c r="C2" s="2" t="s">
        <v>29</v>
      </c>
      <c r="D2" s="2" t="s">
        <v>2</v>
      </c>
      <c r="E2" s="2" t="s">
        <v>29</v>
      </c>
    </row>
    <row r="3" spans="1:5">
      <c r="A3" s="3" t="s">
        <v>542</v>
      </c>
    </row>
    <row r="4" spans="1:5">
      <c r="A4" s="4" t="s">
        <v>46</v>
      </c>
      <c r="B4" s="7" t="n">
        <v>928</v>
      </c>
      <c r="C4" s="7" t="n">
        <v>919</v>
      </c>
      <c r="D4" s="7" t="n">
        <v>2573</v>
      </c>
      <c r="E4" s="7" t="n">
        <v>2654</v>
      </c>
    </row>
    <row r="5" spans="1:5">
      <c r="A5" s="4" t="s">
        <v>61</v>
      </c>
      <c r="B5" s="5" t="n">
        <v>67</v>
      </c>
      <c r="C5" s="5" t="n">
        <v>-154</v>
      </c>
      <c r="D5" s="5" t="n">
        <v>-829</v>
      </c>
      <c r="E5" s="5" t="n">
        <v>901</v>
      </c>
    </row>
    <row r="6" spans="1:5">
      <c r="A6" s="4" t="s">
        <v>62</v>
      </c>
      <c r="B6" s="5" t="n">
        <v>-3</v>
      </c>
      <c r="C6" s="5" t="n">
        <v>1</v>
      </c>
      <c r="D6" s="5" t="n">
        <v>-13</v>
      </c>
      <c r="E6" s="5" t="n">
        <v>4</v>
      </c>
    </row>
    <row r="7" spans="1:5">
      <c r="A7" s="4" t="s">
        <v>63</v>
      </c>
      <c r="B7" s="5" t="n">
        <v>24</v>
      </c>
      <c r="C7" s="5" t="n">
        <v>15</v>
      </c>
      <c r="D7" s="5" t="n">
        <v>71</v>
      </c>
      <c r="E7" s="5" t="n">
        <v>45</v>
      </c>
    </row>
    <row r="8" spans="1:5">
      <c r="A8" s="4" t="s">
        <v>64</v>
      </c>
      <c r="B8" s="5" t="n">
        <v>-227</v>
      </c>
      <c r="C8" s="5" t="n">
        <v>-203</v>
      </c>
      <c r="D8" s="5" t="n">
        <v>-407</v>
      </c>
      <c r="E8" s="5" t="n">
        <v>-149</v>
      </c>
    </row>
    <row r="9" spans="1:5">
      <c r="A9" s="4" t="s">
        <v>65</v>
      </c>
      <c r="B9" s="5" t="n">
        <v>-139</v>
      </c>
      <c r="C9" s="5" t="n">
        <v>-341</v>
      </c>
      <c r="D9" s="5" t="n">
        <v>-1178</v>
      </c>
      <c r="E9" s="5" t="n">
        <v>801</v>
      </c>
    </row>
    <row r="10" spans="1:5">
      <c r="A10" s="4" t="s">
        <v>66</v>
      </c>
      <c r="B10" s="5" t="n">
        <v>-2</v>
      </c>
      <c r="C10" s="5" t="n">
        <v>-79</v>
      </c>
      <c r="D10" s="5" t="n">
        <v>-330</v>
      </c>
      <c r="E10" s="5" t="n">
        <v>311</v>
      </c>
    </row>
    <row r="11" spans="1:5">
      <c r="A11" s="4" t="s">
        <v>543</v>
      </c>
      <c r="B11" s="5" t="n">
        <v>-137</v>
      </c>
      <c r="C11" s="5" t="n">
        <v>-262</v>
      </c>
      <c r="D11" s="5" t="n">
        <v>-848</v>
      </c>
      <c r="E11" s="5" t="n">
        <v>490</v>
      </c>
    </row>
    <row r="12" spans="1:5">
      <c r="A12" s="4" t="s">
        <v>67</v>
      </c>
      <c r="B12" s="5" t="n">
        <v>-137</v>
      </c>
      <c r="C12" s="5" t="n">
        <v>-262</v>
      </c>
      <c r="D12" s="5" t="n">
        <v>-848</v>
      </c>
      <c r="E12" s="5" t="n">
        <v>490</v>
      </c>
    </row>
    <row r="13" spans="1:5">
      <c r="A13" s="4" t="s">
        <v>68</v>
      </c>
      <c r="B13" s="5" t="n">
        <v>791</v>
      </c>
      <c r="C13" s="5" t="n">
        <v>657</v>
      </c>
      <c r="D13" s="5" t="n">
        <v>1725</v>
      </c>
      <c r="E13" s="5" t="n">
        <v>3144</v>
      </c>
    </row>
    <row r="14" spans="1:5">
      <c r="A14" s="4" t="s">
        <v>536</v>
      </c>
    </row>
    <row r="15" spans="1:5">
      <c r="A15" s="3" t="s">
        <v>542</v>
      </c>
    </row>
    <row r="16" spans="1:5">
      <c r="A16" s="4" t="s">
        <v>46</v>
      </c>
      <c r="B16" s="5" t="n">
        <v>699</v>
      </c>
      <c r="C16" s="5" t="n">
        <v>687</v>
      </c>
      <c r="D16" s="5" t="n">
        <v>1959</v>
      </c>
      <c r="E16" s="5" t="n">
        <v>1996</v>
      </c>
    </row>
    <row r="17" spans="1:5">
      <c r="A17" s="4" t="s">
        <v>61</v>
      </c>
      <c r="B17" s="5" t="n">
        <v>93</v>
      </c>
      <c r="C17" s="5" t="n">
        <v>-118</v>
      </c>
      <c r="D17" s="5" t="n">
        <v>-492</v>
      </c>
      <c r="E17" s="5" t="n">
        <v>632</v>
      </c>
    </row>
    <row r="18" spans="1:5">
      <c r="A18" s="4" t="s">
        <v>62</v>
      </c>
      <c r="B18" s="5" t="n">
        <v>-2</v>
      </c>
      <c r="C18" s="5" t="n">
        <v>2</v>
      </c>
      <c r="D18" s="5" t="n">
        <v>-11</v>
      </c>
      <c r="E18" s="5" t="n">
        <v>11</v>
      </c>
    </row>
    <row r="19" spans="1:5">
      <c r="A19" s="4" t="s">
        <v>63</v>
      </c>
      <c r="B19" s="5" t="n">
        <v>1</v>
      </c>
      <c r="D19" s="5" t="n">
        <v>2</v>
      </c>
    </row>
    <row r="20" spans="1:5">
      <c r="A20" s="4" t="s">
        <v>64</v>
      </c>
      <c r="B20" s="5" t="n">
        <v>-148</v>
      </c>
      <c r="C20" s="5" t="n">
        <v>-120</v>
      </c>
      <c r="D20" s="5" t="n">
        <v>-293</v>
      </c>
      <c r="E20" s="5" t="n">
        <v>-94</v>
      </c>
    </row>
    <row r="21" spans="1:5">
      <c r="A21" s="4" t="s">
        <v>65</v>
      </c>
      <c r="B21" s="5" t="n">
        <v>-56</v>
      </c>
      <c r="C21" s="5" t="n">
        <v>-236</v>
      </c>
      <c r="D21" s="5" t="n">
        <v>-794</v>
      </c>
      <c r="E21" s="5" t="n">
        <v>549</v>
      </c>
    </row>
    <row r="22" spans="1:5">
      <c r="A22" s="4" t="s">
        <v>66</v>
      </c>
      <c r="B22" s="5" t="n">
        <v>8</v>
      </c>
      <c r="C22" s="5" t="n">
        <v>-62</v>
      </c>
      <c r="D22" s="5" t="n">
        <v>-224</v>
      </c>
      <c r="E22" s="5" t="n">
        <v>210</v>
      </c>
    </row>
    <row r="23" spans="1:5">
      <c r="A23" s="4" t="s">
        <v>543</v>
      </c>
      <c r="B23" s="5" t="n">
        <v>-64</v>
      </c>
      <c r="C23" s="5" t="n">
        <v>-174</v>
      </c>
      <c r="D23" s="5" t="n">
        <v>-570</v>
      </c>
      <c r="E23" s="5" t="n">
        <v>339</v>
      </c>
    </row>
    <row r="24" spans="1:5">
      <c r="A24" s="4" t="s">
        <v>67</v>
      </c>
      <c r="B24" s="5" t="n">
        <v>-64</v>
      </c>
      <c r="C24" s="5" t="n">
        <v>-174</v>
      </c>
      <c r="D24" s="5" t="n">
        <v>-570</v>
      </c>
      <c r="E24" s="5" t="n">
        <v>339</v>
      </c>
    </row>
    <row r="25" spans="1:5">
      <c r="A25" s="4" t="s">
        <v>68</v>
      </c>
      <c r="B25" s="5" t="n">
        <v>635</v>
      </c>
      <c r="C25" s="5" t="n">
        <v>513</v>
      </c>
      <c r="D25" s="5" t="n">
        <v>1389</v>
      </c>
      <c r="E25" s="5" t="n">
        <v>2335</v>
      </c>
    </row>
    <row r="26" spans="1:5">
      <c r="A26" s="4" t="s">
        <v>537</v>
      </c>
    </row>
    <row r="27" spans="1:5">
      <c r="A27" s="3" t="s">
        <v>542</v>
      </c>
    </row>
    <row r="28" spans="1:5">
      <c r="A28" s="4" t="s">
        <v>46</v>
      </c>
      <c r="B28" s="5" t="n">
        <v>287</v>
      </c>
      <c r="C28" s="5" t="n">
        <v>285</v>
      </c>
      <c r="D28" s="5" t="n">
        <v>787</v>
      </c>
      <c r="E28" s="5" t="n">
        <v>817</v>
      </c>
    </row>
    <row r="29" spans="1:5">
      <c r="A29" s="4" t="s">
        <v>61</v>
      </c>
      <c r="B29" s="5" t="n">
        <v>-17</v>
      </c>
      <c r="C29" s="5" t="n">
        <v>-35</v>
      </c>
      <c r="D29" s="5" t="n">
        <v>-329</v>
      </c>
      <c r="E29" s="5" t="n">
        <v>266</v>
      </c>
    </row>
    <row r="30" spans="1:5">
      <c r="A30" s="4" t="s">
        <v>62</v>
      </c>
      <c r="B30" s="5" t="n">
        <v>-1</v>
      </c>
      <c r="C30" s="5" t="n">
        <v>-1</v>
      </c>
      <c r="D30" s="5" t="n">
        <v>-2</v>
      </c>
      <c r="E30" s="5" t="n">
        <v>-7</v>
      </c>
    </row>
    <row r="31" spans="1:5">
      <c r="A31" s="4" t="s">
        <v>63</v>
      </c>
      <c r="B31" s="5" t="n">
        <v>1</v>
      </c>
      <c r="C31" s="5" t="n">
        <v>1</v>
      </c>
      <c r="D31" s="5" t="n">
        <v>2</v>
      </c>
      <c r="E31" s="5" t="n">
        <v>1</v>
      </c>
    </row>
    <row r="32" spans="1:5">
      <c r="A32" s="4" t="s">
        <v>64</v>
      </c>
      <c r="B32" s="5" t="n">
        <v>-79</v>
      </c>
      <c r="C32" s="5" t="n">
        <v>-83</v>
      </c>
      <c r="D32" s="5" t="n">
        <v>-114</v>
      </c>
      <c r="E32" s="5" t="n">
        <v>-55</v>
      </c>
    </row>
    <row r="33" spans="1:5">
      <c r="A33" s="4" t="s">
        <v>65</v>
      </c>
      <c r="B33" s="5" t="n">
        <v>-96</v>
      </c>
      <c r="C33" s="5" t="n">
        <v>-118</v>
      </c>
      <c r="D33" s="5" t="n">
        <v>-443</v>
      </c>
      <c r="E33" s="5" t="n">
        <v>205</v>
      </c>
    </row>
    <row r="34" spans="1:5">
      <c r="A34" s="4" t="s">
        <v>66</v>
      </c>
      <c r="B34" s="5" t="n">
        <v>-14</v>
      </c>
      <c r="C34" s="5" t="n">
        <v>-22</v>
      </c>
      <c r="D34" s="5" t="n">
        <v>-126</v>
      </c>
      <c r="E34" s="5" t="n">
        <v>84</v>
      </c>
    </row>
    <row r="35" spans="1:5">
      <c r="A35" s="4" t="s">
        <v>543</v>
      </c>
      <c r="B35" s="5" t="n">
        <v>-82</v>
      </c>
      <c r="C35" s="5" t="n">
        <v>-96</v>
      </c>
      <c r="D35" s="5" t="n">
        <v>-317</v>
      </c>
      <c r="E35" s="5" t="n">
        <v>121</v>
      </c>
    </row>
    <row r="36" spans="1:5">
      <c r="A36" s="4" t="s">
        <v>67</v>
      </c>
      <c r="B36" s="5" t="n">
        <v>-82</v>
      </c>
      <c r="C36" s="5" t="n">
        <v>-96</v>
      </c>
      <c r="D36" s="5" t="n">
        <v>-317</v>
      </c>
      <c r="E36" s="5" t="n">
        <v>121</v>
      </c>
    </row>
    <row r="37" spans="1:5">
      <c r="A37" s="4" t="s">
        <v>68</v>
      </c>
      <c r="B37" s="5" t="n">
        <v>205</v>
      </c>
      <c r="C37" s="5" t="n">
        <v>189</v>
      </c>
      <c r="D37" s="5" t="n">
        <v>470</v>
      </c>
      <c r="E37" s="5" t="n">
        <v>938</v>
      </c>
    </row>
    <row r="38" spans="1:5">
      <c r="A38" s="4" t="s">
        <v>538</v>
      </c>
    </row>
    <row r="39" spans="1:5">
      <c r="A39" s="3" t="s">
        <v>542</v>
      </c>
    </row>
    <row r="40" spans="1:5">
      <c r="A40" s="4" t="s">
        <v>46</v>
      </c>
      <c r="B40" s="5" t="n">
        <v>928</v>
      </c>
      <c r="C40" s="5" t="n">
        <v>919</v>
      </c>
      <c r="D40" s="5" t="n">
        <v>2573</v>
      </c>
      <c r="E40" s="5" t="n">
        <v>2654</v>
      </c>
    </row>
    <row r="41" spans="1:5">
      <c r="A41" s="4" t="s">
        <v>61</v>
      </c>
      <c r="B41" s="5" t="n">
        <v>-9</v>
      </c>
      <c r="C41" s="5" t="n">
        <v>-1</v>
      </c>
      <c r="D41" s="5" t="n">
        <v>-8</v>
      </c>
      <c r="E41" s="5" t="n">
        <v>3</v>
      </c>
    </row>
    <row r="42" spans="1:5">
      <c r="A42" s="4" t="s">
        <v>63</v>
      </c>
      <c r="B42" s="5" t="n">
        <v>22</v>
      </c>
      <c r="C42" s="5" t="n">
        <v>14</v>
      </c>
      <c r="D42" s="5" t="n">
        <v>67</v>
      </c>
      <c r="E42" s="5" t="n">
        <v>44</v>
      </c>
    </row>
    <row r="43" spans="1:5">
      <c r="A43" s="4" t="s">
        <v>65</v>
      </c>
      <c r="B43" s="5" t="n">
        <v>13</v>
      </c>
      <c r="C43" s="5" t="n">
        <v>13</v>
      </c>
      <c r="D43" s="5" t="n">
        <v>59</v>
      </c>
      <c r="E43" s="5" t="n">
        <v>47</v>
      </c>
    </row>
    <row r="44" spans="1:5">
      <c r="A44" s="4" t="s">
        <v>66</v>
      </c>
      <c r="B44" s="5" t="n">
        <v>4</v>
      </c>
      <c r="C44" s="5" t="n">
        <v>5</v>
      </c>
      <c r="D44" s="5" t="n">
        <v>20</v>
      </c>
      <c r="E44" s="5" t="n">
        <v>17</v>
      </c>
    </row>
    <row r="45" spans="1:5">
      <c r="A45" s="4" t="s">
        <v>543</v>
      </c>
      <c r="B45" s="5" t="n">
        <v>9</v>
      </c>
      <c r="C45" s="5" t="n">
        <v>8</v>
      </c>
      <c r="D45" s="5" t="n">
        <v>39</v>
      </c>
      <c r="E45" s="5" t="n">
        <v>30</v>
      </c>
    </row>
    <row r="46" spans="1:5">
      <c r="A46" s="4" t="s">
        <v>544</v>
      </c>
      <c r="B46" s="5" t="n">
        <v>-146</v>
      </c>
      <c r="C46" s="5" t="n">
        <v>-270</v>
      </c>
      <c r="D46" s="5" t="n">
        <v>-887</v>
      </c>
      <c r="E46" s="5" t="n">
        <v>460</v>
      </c>
    </row>
    <row r="47" spans="1:5">
      <c r="A47" s="4" t="s">
        <v>67</v>
      </c>
      <c r="B47" s="5" t="n">
        <v>-137</v>
      </c>
      <c r="C47" s="5" t="n">
        <v>-262</v>
      </c>
      <c r="D47" s="5" t="n">
        <v>-848</v>
      </c>
      <c r="E47" s="5" t="n">
        <v>490</v>
      </c>
    </row>
    <row r="48" spans="1:5">
      <c r="A48" s="4" t="s">
        <v>68</v>
      </c>
      <c r="B48" s="5" t="n">
        <v>791</v>
      </c>
      <c r="C48" s="5" t="n">
        <v>657</v>
      </c>
      <c r="D48" s="5" t="n">
        <v>1725</v>
      </c>
      <c r="E48" s="5" t="n">
        <v>3144</v>
      </c>
    </row>
    <row r="49" spans="1:5">
      <c r="A49" s="4" t="s">
        <v>540</v>
      </c>
    </row>
    <row r="50" spans="1:5">
      <c r="A50" s="3" t="s">
        <v>542</v>
      </c>
    </row>
    <row r="51" spans="1:5">
      <c r="A51" s="4" t="s">
        <v>46</v>
      </c>
      <c r="B51" s="5" t="n">
        <v>-986</v>
      </c>
      <c r="C51" s="5" t="n">
        <v>-972</v>
      </c>
      <c r="D51" s="5" t="n">
        <v>-2746</v>
      </c>
      <c r="E51" s="5" t="n">
        <v>-2813</v>
      </c>
    </row>
    <row r="52" spans="1:5">
      <c r="A52" s="4" t="s">
        <v>544</v>
      </c>
      <c r="B52" s="5" t="n">
        <v>146</v>
      </c>
      <c r="C52" s="5" t="n">
        <v>270</v>
      </c>
      <c r="D52" s="5" t="n">
        <v>887</v>
      </c>
      <c r="E52" s="5" t="n">
        <v>-460</v>
      </c>
    </row>
    <row r="53" spans="1:5">
      <c r="A53" s="4" t="s">
        <v>67</v>
      </c>
      <c r="B53" s="5" t="n">
        <v>146</v>
      </c>
      <c r="C53" s="5" t="n">
        <v>270</v>
      </c>
      <c r="D53" s="5" t="n">
        <v>887</v>
      </c>
      <c r="E53" s="5" t="n">
        <v>-460</v>
      </c>
    </row>
    <row r="54" spans="1:5">
      <c r="A54" s="4" t="s">
        <v>68</v>
      </c>
      <c r="B54" s="7" t="n">
        <v>-840</v>
      </c>
      <c r="C54" s="7" t="n">
        <v>-702</v>
      </c>
      <c r="D54" s="7" t="n">
        <v>-1859</v>
      </c>
      <c r="E54" s="7" t="n">
        <v>-32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5</v>
      </c>
      <c r="B1" s="2" t="s">
        <v>2</v>
      </c>
      <c r="C1" s="2" t="s">
        <v>70</v>
      </c>
      <c r="D1" s="2" t="s">
        <v>29</v>
      </c>
      <c r="E1" s="2" t="s">
        <v>71</v>
      </c>
    </row>
    <row r="2" spans="1:5">
      <c r="A2" s="3" t="s">
        <v>546</v>
      </c>
    </row>
    <row r="3" spans="1:5">
      <c r="A3" s="4" t="s">
        <v>547</v>
      </c>
      <c r="B3" s="7" t="n">
        <v>61671</v>
      </c>
      <c r="C3" s="7" t="n">
        <v>63474</v>
      </c>
    </row>
    <row r="4" spans="1:5">
      <c r="A4" s="4" t="s">
        <v>548</v>
      </c>
      <c r="B4" s="5" t="n">
        <v>719</v>
      </c>
      <c r="C4" s="5" t="n">
        <v>899</v>
      </c>
    </row>
    <row r="5" spans="1:5">
      <c r="A5" s="4" t="s">
        <v>75</v>
      </c>
      <c r="B5" s="5" t="n">
        <v>1011</v>
      </c>
      <c r="C5" s="5" t="n">
        <v>938</v>
      </c>
    </row>
    <row r="6" spans="1:5">
      <c r="A6" s="4" t="s">
        <v>76</v>
      </c>
      <c r="B6" s="5" t="n">
        <v>5128</v>
      </c>
      <c r="C6" s="5" t="n">
        <v>4364</v>
      </c>
    </row>
    <row r="7" spans="1:5">
      <c r="A7" s="4" t="s">
        <v>77</v>
      </c>
      <c r="B7" s="5" t="n">
        <v>3530</v>
      </c>
      <c r="C7" s="5" t="n">
        <v>3586</v>
      </c>
    </row>
    <row r="8" spans="1:5">
      <c r="A8" s="4" t="s">
        <v>78</v>
      </c>
      <c r="B8" s="5" t="n">
        <v>72059</v>
      </c>
      <c r="C8" s="5" t="n">
        <v>73261</v>
      </c>
    </row>
    <row r="9" spans="1:5">
      <c r="A9" s="4" t="s">
        <v>79</v>
      </c>
      <c r="B9" s="5" t="n">
        <v>344</v>
      </c>
      <c r="C9" s="5" t="n">
        <v>374</v>
      </c>
      <c r="D9" s="7" t="n">
        <v>367</v>
      </c>
      <c r="E9" s="7" t="n">
        <v>294</v>
      </c>
    </row>
    <row r="10" spans="1:5">
      <c r="A10" s="4" t="s">
        <v>80</v>
      </c>
      <c r="B10" s="5" t="n">
        <v>613</v>
      </c>
      <c r="C10" s="5" t="n">
        <v>685</v>
      </c>
    </row>
    <row r="11" spans="1:5">
      <c r="A11" s="4" t="s">
        <v>81</v>
      </c>
      <c r="B11" s="5" t="n">
        <v>6559</v>
      </c>
      <c r="C11" s="5" t="n">
        <v>6298</v>
      </c>
    </row>
    <row r="12" spans="1:5">
      <c r="A12" s="4" t="s">
        <v>82</v>
      </c>
      <c r="B12" s="5" t="n">
        <v>8949</v>
      </c>
      <c r="C12" s="5" t="n">
        <v>9260</v>
      </c>
    </row>
    <row r="13" spans="1:5">
      <c r="A13" s="4" t="s">
        <v>83</v>
      </c>
      <c r="B13" s="5" t="n">
        <v>789</v>
      </c>
      <c r="C13" s="5" t="n">
        <v>678</v>
      </c>
    </row>
    <row r="14" spans="1:5">
      <c r="A14" s="4" t="s">
        <v>84</v>
      </c>
      <c r="B14" s="5" t="n">
        <v>1904</v>
      </c>
      <c r="C14" s="5" t="n">
        <v>1835</v>
      </c>
    </row>
    <row r="15" spans="1:5">
      <c r="A15" s="4" t="s">
        <v>85</v>
      </c>
      <c r="B15" s="5" t="n">
        <v>241</v>
      </c>
      <c r="C15" s="5" t="n">
        <v>33</v>
      </c>
    </row>
    <row r="16" spans="1:5">
      <c r="A16" s="4" t="s">
        <v>86</v>
      </c>
      <c r="B16" s="5" t="n">
        <v>4390</v>
      </c>
      <c r="C16" s="5" t="n">
        <v>4362</v>
      </c>
    </row>
    <row r="17" spans="1:5">
      <c r="A17" s="4" t="s">
        <v>87</v>
      </c>
      <c r="B17" s="5" t="n">
        <v>3579</v>
      </c>
      <c r="C17" s="5" t="n">
        <v>3611</v>
      </c>
    </row>
    <row r="18" spans="1:5">
      <c r="A18" s="4" t="s">
        <v>88</v>
      </c>
      <c r="B18" s="5" t="n">
        <v>280</v>
      </c>
      <c r="C18" s="5" t="n">
        <v>304</v>
      </c>
    </row>
    <row r="19" spans="1:5">
      <c r="A19" s="4" t="s">
        <v>89</v>
      </c>
      <c r="B19" s="5" t="n">
        <v>2403</v>
      </c>
      <c r="C19" s="5" t="n">
        <v>2377</v>
      </c>
    </row>
    <row r="20" spans="1:5">
      <c r="A20" s="4" t="s">
        <v>90</v>
      </c>
      <c r="B20" s="5" t="n">
        <v>102110</v>
      </c>
      <c r="C20" s="5" t="n">
        <v>103078</v>
      </c>
    </row>
    <row r="21" spans="1:5">
      <c r="A21" s="4" t="s">
        <v>92</v>
      </c>
      <c r="B21" s="5" t="n">
        <v>48596</v>
      </c>
      <c r="C21" s="5" t="n">
        <v>49850</v>
      </c>
    </row>
    <row r="22" spans="1:5">
      <c r="A22" s="4" t="s">
        <v>93</v>
      </c>
      <c r="B22" s="5" t="n">
        <v>12284</v>
      </c>
      <c r="C22" s="5" t="n">
        <v>11839</v>
      </c>
    </row>
    <row r="23" spans="1:5">
      <c r="A23" s="4" t="s">
        <v>94</v>
      </c>
      <c r="B23" s="5" t="n">
        <v>4390</v>
      </c>
      <c r="C23" s="5" t="n">
        <v>4362</v>
      </c>
    </row>
    <row r="24" spans="1:5">
      <c r="A24" s="4" t="s">
        <v>95</v>
      </c>
      <c r="B24" s="5" t="n">
        <v>439</v>
      </c>
      <c r="C24" s="5" t="n">
        <v>336</v>
      </c>
    </row>
    <row r="25" spans="1:5">
      <c r="A25" s="4" t="s">
        <v>96</v>
      </c>
      <c r="B25" s="5" t="n">
        <v>6743</v>
      </c>
      <c r="C25" s="5" t="n">
        <v>6349</v>
      </c>
    </row>
    <row r="26" spans="1:5">
      <c r="A26" s="4" t="s">
        <v>97</v>
      </c>
      <c r="B26" s="5" t="n">
        <v>5625</v>
      </c>
      <c r="C26" s="5" t="n">
        <v>5506</v>
      </c>
    </row>
    <row r="27" spans="1:5">
      <c r="A27" s="4" t="s">
        <v>98</v>
      </c>
      <c r="B27" s="5" t="n">
        <v>78077</v>
      </c>
      <c r="C27" s="5" t="n">
        <v>78242</v>
      </c>
    </row>
    <row r="28" spans="1:5">
      <c r="A28" s="4" t="s">
        <v>117</v>
      </c>
      <c r="B28" s="5" t="n">
        <v>22099</v>
      </c>
      <c r="C28" s="5" t="n">
        <v>21843</v>
      </c>
      <c r="D28" s="5" t="n">
        <v>21764</v>
      </c>
      <c r="E28" s="5" t="n">
        <v>21500</v>
      </c>
    </row>
    <row r="29" spans="1:5">
      <c r="A29" s="4" t="s">
        <v>101</v>
      </c>
      <c r="B29" s="5" t="n">
        <v>29263</v>
      </c>
      <c r="C29" s="5" t="n">
        <v>27251</v>
      </c>
      <c r="D29" s="5" t="n">
        <v>26394</v>
      </c>
      <c r="E29" s="5" t="n">
        <v>24291</v>
      </c>
    </row>
    <row r="30" spans="1:5">
      <c r="A30" s="4" t="s">
        <v>102</v>
      </c>
      <c r="B30" s="5" t="n">
        <v>32</v>
      </c>
      <c r="C30" s="5" t="n">
        <v>880</v>
      </c>
      <c r="D30" s="5" t="n">
        <v>1300</v>
      </c>
      <c r="E30" s="5" t="n">
        <v>810</v>
      </c>
    </row>
    <row r="31" spans="1:5">
      <c r="A31" s="4" t="s">
        <v>549</v>
      </c>
      <c r="B31" s="5" t="n">
        <v>-27361</v>
      </c>
      <c r="C31" s="5" t="n">
        <v>-25138</v>
      </c>
      <c r="D31" s="5" t="n">
        <v>-24137</v>
      </c>
      <c r="E31" s="7" t="n">
        <v>-21805</v>
      </c>
    </row>
    <row r="32" spans="1:5">
      <c r="A32" s="4" t="s">
        <v>104</v>
      </c>
      <c r="B32" s="5" t="n">
        <v>24033</v>
      </c>
      <c r="C32" s="5" t="n">
        <v>24836</v>
      </c>
      <c r="D32" s="7" t="n">
        <v>25321</v>
      </c>
    </row>
    <row r="33" spans="1:5">
      <c r="A33" s="4" t="s">
        <v>105</v>
      </c>
      <c r="B33" s="5" t="n">
        <v>102110</v>
      </c>
      <c r="C33" s="5" t="n">
        <v>103078</v>
      </c>
    </row>
    <row r="34" spans="1:5">
      <c r="A34" s="4" t="s">
        <v>108</v>
      </c>
      <c r="B34" s="5" t="n">
        <v>59688</v>
      </c>
      <c r="C34" s="5" t="n">
        <v>60801</v>
      </c>
    </row>
    <row r="35" spans="1:5">
      <c r="A35" s="4" t="s">
        <v>109</v>
      </c>
      <c r="B35" s="7" t="n">
        <v>553</v>
      </c>
      <c r="C35" s="7" t="n">
        <v>579</v>
      </c>
    </row>
    <row r="36" spans="1:5">
      <c r="A36" s="4" t="s">
        <v>110</v>
      </c>
      <c r="B36" s="5" t="n">
        <v>1750</v>
      </c>
      <c r="C36" s="5" t="n">
        <v>1750</v>
      </c>
    </row>
    <row r="37" spans="1:5">
      <c r="A37" s="4" t="s">
        <v>111</v>
      </c>
      <c r="B37" s="9" t="n">
        <v>304.2</v>
      </c>
      <c r="C37" s="9" t="n">
        <v>322.2</v>
      </c>
    </row>
    <row r="38" spans="1:5">
      <c r="A38" s="4" t="s">
        <v>112</v>
      </c>
      <c r="B38" s="9" t="n">
        <v>304.2</v>
      </c>
      <c r="C38" s="9" t="n">
        <v>322.2</v>
      </c>
      <c r="D38" s="9" t="n">
        <v>331.4</v>
      </c>
      <c r="E38" s="9" t="n">
        <v>353.5</v>
      </c>
    </row>
    <row r="39" spans="1:5">
      <c r="A39" s="4" t="s">
        <v>113</v>
      </c>
      <c r="B39" s="9" t="n">
        <v>458.8</v>
      </c>
      <c r="C39" s="9" t="n">
        <v>437.3</v>
      </c>
    </row>
    <row r="40" spans="1:5">
      <c r="A40" s="4" t="s">
        <v>536</v>
      </c>
    </row>
    <row r="41" spans="1:5">
      <c r="A41" s="3" t="s">
        <v>546</v>
      </c>
    </row>
    <row r="42" spans="1:5">
      <c r="A42" s="4" t="s">
        <v>547</v>
      </c>
      <c r="B42" s="7" t="n">
        <v>42426</v>
      </c>
      <c r="C42" s="7" t="n">
        <v>43401</v>
      </c>
    </row>
    <row r="43" spans="1:5">
      <c r="A43" s="4" t="s">
        <v>548</v>
      </c>
      <c r="B43" s="5" t="n">
        <v>200</v>
      </c>
      <c r="C43" s="5" t="n">
        <v>236</v>
      </c>
    </row>
    <row r="44" spans="1:5">
      <c r="A44" s="4" t="s">
        <v>75</v>
      </c>
      <c r="B44" s="5" t="n">
        <v>56</v>
      </c>
      <c r="C44" s="5" t="n">
        <v>56</v>
      </c>
    </row>
    <row r="45" spans="1:5">
      <c r="A45" s="4" t="s">
        <v>76</v>
      </c>
      <c r="B45" s="5" t="n">
        <v>2295</v>
      </c>
      <c r="C45" s="5" t="n">
        <v>2128</v>
      </c>
    </row>
    <row r="46" spans="1:5">
      <c r="A46" s="4" t="s">
        <v>77</v>
      </c>
      <c r="B46" s="5" t="n">
        <v>2578</v>
      </c>
      <c r="C46" s="5" t="n">
        <v>2630</v>
      </c>
    </row>
    <row r="47" spans="1:5">
      <c r="A47" s="4" t="s">
        <v>78</v>
      </c>
      <c r="B47" s="5" t="n">
        <v>47555</v>
      </c>
      <c r="C47" s="5" t="n">
        <v>48451</v>
      </c>
    </row>
    <row r="48" spans="1:5">
      <c r="A48" s="4" t="s">
        <v>79</v>
      </c>
      <c r="B48" s="5" t="n">
        <v>201</v>
      </c>
      <c r="C48" s="5" t="n">
        <v>221</v>
      </c>
      <c r="D48" s="7" t="n">
        <v>216</v>
      </c>
      <c r="E48" s="7" t="n">
        <v>137</v>
      </c>
    </row>
    <row r="49" spans="1:5">
      <c r="A49" s="4" t="s">
        <v>80</v>
      </c>
      <c r="B49" s="5" t="n">
        <v>423</v>
      </c>
      <c r="C49" s="5" t="n">
        <v>468</v>
      </c>
    </row>
    <row r="50" spans="1:5">
      <c r="A50" s="4" t="s">
        <v>81</v>
      </c>
      <c r="B50" s="5" t="n">
        <v>4433</v>
      </c>
      <c r="C50" s="5" t="n">
        <v>4241</v>
      </c>
    </row>
    <row r="51" spans="1:5">
      <c r="A51" s="4" t="s">
        <v>82</v>
      </c>
      <c r="B51" s="5" t="n">
        <v>5846</v>
      </c>
      <c r="C51" s="5" t="n">
        <v>6156</v>
      </c>
    </row>
    <row r="52" spans="1:5">
      <c r="A52" s="4" t="s">
        <v>83</v>
      </c>
      <c r="B52" s="5" t="n">
        <v>713</v>
      </c>
      <c r="C52" s="5" t="n">
        <v>608</v>
      </c>
    </row>
    <row r="53" spans="1:5">
      <c r="A53" s="4" t="s">
        <v>84</v>
      </c>
      <c r="B53" s="5" t="n">
        <v>1702</v>
      </c>
      <c r="C53" s="5" t="n">
        <v>1622</v>
      </c>
    </row>
    <row r="54" spans="1:5">
      <c r="A54" s="4" t="s">
        <v>85</v>
      </c>
      <c r="B54" s="5" t="n">
        <v>127</v>
      </c>
      <c r="C54" s="5" t="n">
        <v>23</v>
      </c>
    </row>
    <row r="55" spans="1:5">
      <c r="A55" s="4" t="s">
        <v>86</v>
      </c>
      <c r="B55" s="5" t="n">
        <v>3370</v>
      </c>
      <c r="C55" s="5" t="n">
        <v>3306</v>
      </c>
    </row>
    <row r="56" spans="1:5">
      <c r="A56" s="4" t="s">
        <v>87</v>
      </c>
      <c r="B56" s="5" t="n">
        <v>2577</v>
      </c>
      <c r="C56" s="5" t="n">
        <v>2602</v>
      </c>
    </row>
    <row r="57" spans="1:5">
      <c r="A57" s="4" t="s">
        <v>88</v>
      </c>
      <c r="B57" s="5" t="n">
        <v>201</v>
      </c>
      <c r="C57" s="5" t="n">
        <v>216</v>
      </c>
    </row>
    <row r="58" spans="1:5">
      <c r="A58" s="4" t="s">
        <v>89</v>
      </c>
      <c r="B58" s="5" t="n">
        <v>2003</v>
      </c>
      <c r="C58" s="5" t="n">
        <v>1931</v>
      </c>
    </row>
    <row r="59" spans="1:5">
      <c r="A59" s="4" t="s">
        <v>90</v>
      </c>
      <c r="B59" s="5" t="n">
        <v>69151</v>
      </c>
      <c r="C59" s="5" t="n">
        <v>69845</v>
      </c>
    </row>
    <row r="60" spans="1:5">
      <c r="A60" s="4" t="s">
        <v>92</v>
      </c>
      <c r="B60" s="5" t="n">
        <v>32124</v>
      </c>
      <c r="C60" s="5" t="n">
        <v>32999</v>
      </c>
    </row>
    <row r="61" spans="1:5">
      <c r="A61" s="4" t="s">
        <v>93</v>
      </c>
      <c r="B61" s="5" t="n">
        <v>8576</v>
      </c>
      <c r="C61" s="5" t="n">
        <v>8201</v>
      </c>
    </row>
    <row r="62" spans="1:5">
      <c r="A62" s="4" t="s">
        <v>94</v>
      </c>
      <c r="B62" s="5" t="n">
        <v>3370</v>
      </c>
      <c r="C62" s="5" t="n">
        <v>3306</v>
      </c>
    </row>
    <row r="63" spans="1:5">
      <c r="A63" s="4" t="s">
        <v>95</v>
      </c>
      <c r="B63" s="5" t="n">
        <v>264</v>
      </c>
      <c r="C63" s="5" t="n">
        <v>194</v>
      </c>
    </row>
    <row r="64" spans="1:5">
      <c r="A64" s="4" t="s">
        <v>96</v>
      </c>
      <c r="B64" s="5" t="n">
        <v>692</v>
      </c>
      <c r="C64" s="5" t="n">
        <v>692</v>
      </c>
    </row>
    <row r="65" spans="1:5">
      <c r="A65" s="4" t="s">
        <v>97</v>
      </c>
      <c r="B65" s="5" t="n">
        <v>4142</v>
      </c>
      <c r="C65" s="5" t="n">
        <v>4084</v>
      </c>
    </row>
    <row r="66" spans="1:5">
      <c r="A66" s="4" t="s">
        <v>98</v>
      </c>
      <c r="B66" s="5" t="n">
        <v>49168</v>
      </c>
      <c r="C66" s="5" t="n">
        <v>49476</v>
      </c>
    </row>
    <row r="67" spans="1:5">
      <c r="A67" s="4" t="s">
        <v>550</v>
      </c>
      <c r="B67" s="5" t="n">
        <v>11634</v>
      </c>
      <c r="C67" s="5" t="n">
        <v>11634</v>
      </c>
    </row>
    <row r="68" spans="1:5">
      <c r="A68" s="4" t="s">
        <v>101</v>
      </c>
      <c r="B68" s="5" t="n">
        <v>7857</v>
      </c>
      <c r="C68" s="5" t="n">
        <v>7673</v>
      </c>
    </row>
    <row r="69" spans="1:5">
      <c r="A69" s="4" t="s">
        <v>102</v>
      </c>
      <c r="B69" s="5" t="n">
        <v>492</v>
      </c>
      <c r="C69" s="5" t="n">
        <v>1062</v>
      </c>
    </row>
    <row r="70" spans="1:5">
      <c r="A70" s="4" t="s">
        <v>104</v>
      </c>
      <c r="B70" s="5" t="n">
        <v>19983</v>
      </c>
      <c r="C70" s="5" t="n">
        <v>20369</v>
      </c>
    </row>
    <row r="71" spans="1:5">
      <c r="A71" s="4" t="s">
        <v>105</v>
      </c>
      <c r="B71" s="5" t="n">
        <v>69151</v>
      </c>
      <c r="C71" s="5" t="n">
        <v>69845</v>
      </c>
    </row>
    <row r="72" spans="1:5">
      <c r="A72" s="4" t="s">
        <v>537</v>
      </c>
    </row>
    <row r="73" spans="1:5">
      <c r="A73" s="3" t="s">
        <v>546</v>
      </c>
    </row>
    <row r="74" spans="1:5">
      <c r="A74" s="4" t="s">
        <v>547</v>
      </c>
      <c r="B74" s="5" t="n">
        <v>19199</v>
      </c>
      <c r="C74" s="5" t="n">
        <v>20043</v>
      </c>
    </row>
    <row r="75" spans="1:5">
      <c r="A75" s="4" t="s">
        <v>548</v>
      </c>
      <c r="B75" s="5" t="n">
        <v>383</v>
      </c>
      <c r="C75" s="5" t="n">
        <v>522</v>
      </c>
    </row>
    <row r="76" spans="1:5">
      <c r="A76" s="4" t="s">
        <v>75</v>
      </c>
      <c r="B76" s="5" t="n">
        <v>955</v>
      </c>
      <c r="C76" s="5" t="n">
        <v>882</v>
      </c>
    </row>
    <row r="77" spans="1:5">
      <c r="A77" s="4" t="s">
        <v>76</v>
      </c>
      <c r="B77" s="5" t="n">
        <v>877</v>
      </c>
      <c r="C77" s="5" t="n">
        <v>706</v>
      </c>
    </row>
    <row r="78" spans="1:5">
      <c r="A78" s="4" t="s">
        <v>77</v>
      </c>
      <c r="B78" s="5" t="n">
        <v>951</v>
      </c>
      <c r="C78" s="5" t="n">
        <v>955</v>
      </c>
    </row>
    <row r="79" spans="1:5">
      <c r="A79" s="4" t="s">
        <v>78</v>
      </c>
      <c r="B79" s="5" t="n">
        <v>22365</v>
      </c>
      <c r="C79" s="5" t="n">
        <v>23108</v>
      </c>
    </row>
    <row r="80" spans="1:5">
      <c r="A80" s="4" t="s">
        <v>79</v>
      </c>
      <c r="B80" s="5" t="n">
        <v>141</v>
      </c>
      <c r="C80" s="5" t="n">
        <v>151</v>
      </c>
      <c r="D80" s="5" t="n">
        <v>149</v>
      </c>
      <c r="E80" s="5" t="n">
        <v>154</v>
      </c>
    </row>
    <row r="81" spans="1:5">
      <c r="A81" s="4" t="s">
        <v>80</v>
      </c>
      <c r="B81" s="5" t="n">
        <v>186</v>
      </c>
      <c r="C81" s="5" t="n">
        <v>215</v>
      </c>
    </row>
    <row r="82" spans="1:5">
      <c r="A82" s="4" t="s">
        <v>81</v>
      </c>
      <c r="B82" s="5" t="n">
        <v>2126</v>
      </c>
      <c r="C82" s="5" t="n">
        <v>2057</v>
      </c>
    </row>
    <row r="83" spans="1:5">
      <c r="A83" s="4" t="s">
        <v>82</v>
      </c>
      <c r="B83" s="5" t="n">
        <v>3103</v>
      </c>
      <c r="C83" s="5" t="n">
        <v>3104</v>
      </c>
    </row>
    <row r="84" spans="1:5">
      <c r="A84" s="4" t="s">
        <v>83</v>
      </c>
      <c r="B84" s="5" t="n">
        <v>76</v>
      </c>
      <c r="C84" s="5" t="n">
        <v>70</v>
      </c>
    </row>
    <row r="85" spans="1:5">
      <c r="A85" s="4" t="s">
        <v>84</v>
      </c>
      <c r="B85" s="5" t="n">
        <v>202</v>
      </c>
      <c r="C85" s="5" t="n">
        <v>213</v>
      </c>
    </row>
    <row r="86" spans="1:5">
      <c r="A86" s="4" t="s">
        <v>85</v>
      </c>
      <c r="B86" s="5" t="n">
        <v>56</v>
      </c>
      <c r="C86" s="5" t="n">
        <v>-40</v>
      </c>
    </row>
    <row r="87" spans="1:5">
      <c r="A87" s="4" t="s">
        <v>86</v>
      </c>
      <c r="B87" s="5" t="n">
        <v>1020</v>
      </c>
      <c r="C87" s="5" t="n">
        <v>1056</v>
      </c>
    </row>
    <row r="88" spans="1:5">
      <c r="A88" s="4" t="s">
        <v>87</v>
      </c>
      <c r="B88" s="5" t="n">
        <v>1002</v>
      </c>
      <c r="C88" s="5" t="n">
        <v>1009</v>
      </c>
    </row>
    <row r="89" spans="1:5">
      <c r="A89" s="4" t="s">
        <v>88</v>
      </c>
      <c r="B89" s="5" t="n">
        <v>79</v>
      </c>
      <c r="C89" s="5" t="n">
        <v>88</v>
      </c>
    </row>
    <row r="90" spans="1:5">
      <c r="A90" s="4" t="s">
        <v>89</v>
      </c>
      <c r="B90" s="5" t="n">
        <v>385</v>
      </c>
      <c r="C90" s="5" t="n">
        <v>429</v>
      </c>
    </row>
    <row r="91" spans="1:5">
      <c r="A91" s="4" t="s">
        <v>90</v>
      </c>
      <c r="B91" s="5" t="n">
        <v>30741</v>
      </c>
      <c r="C91" s="5" t="n">
        <v>31460</v>
      </c>
    </row>
    <row r="92" spans="1:5">
      <c r="A92" s="4" t="s">
        <v>92</v>
      </c>
      <c r="B92" s="5" t="n">
        <v>16472</v>
      </c>
      <c r="C92" s="5" t="n">
        <v>16851</v>
      </c>
    </row>
    <row r="93" spans="1:5">
      <c r="A93" s="4" t="s">
        <v>93</v>
      </c>
      <c r="B93" s="5" t="n">
        <v>3708</v>
      </c>
      <c r="C93" s="5" t="n">
        <v>3638</v>
      </c>
    </row>
    <row r="94" spans="1:5">
      <c r="A94" s="4" t="s">
        <v>94</v>
      </c>
      <c r="B94" s="5" t="n">
        <v>1020</v>
      </c>
      <c r="C94" s="5" t="n">
        <v>1056</v>
      </c>
    </row>
    <row r="95" spans="1:5">
      <c r="A95" s="4" t="s">
        <v>95</v>
      </c>
      <c r="B95" s="5" t="n">
        <v>175</v>
      </c>
      <c r="C95" s="5" t="n">
        <v>142</v>
      </c>
    </row>
    <row r="96" spans="1:5">
      <c r="A96" s="4" t="s">
        <v>97</v>
      </c>
      <c r="B96" s="5" t="n">
        <v>1222</v>
      </c>
      <c r="C96" s="5" t="n">
        <v>1308</v>
      </c>
    </row>
    <row r="97" spans="1:5">
      <c r="A97" s="4" t="s">
        <v>98</v>
      </c>
      <c r="B97" s="5" t="n">
        <v>22597</v>
      </c>
      <c r="C97" s="5" t="n">
        <v>22995</v>
      </c>
    </row>
    <row r="98" spans="1:5">
      <c r="A98" s="4" t="s">
        <v>117</v>
      </c>
      <c r="B98" s="5" t="n">
        <v>390</v>
      </c>
      <c r="C98" s="5" t="n">
        <v>390</v>
      </c>
    </row>
    <row r="99" spans="1:5">
      <c r="A99" s="4" t="s">
        <v>550</v>
      </c>
      <c r="B99" s="5" t="n">
        <v>6502</v>
      </c>
      <c r="C99" s="5" t="n">
        <v>6502</v>
      </c>
    </row>
    <row r="100" spans="1:5">
      <c r="A100" s="4" t="s">
        <v>101</v>
      </c>
      <c r="B100" s="5" t="n">
        <v>1070</v>
      </c>
      <c r="C100" s="5" t="n">
        <v>1073</v>
      </c>
    </row>
    <row r="101" spans="1:5">
      <c r="A101" s="4" t="s">
        <v>102</v>
      </c>
      <c r="B101" s="5" t="n">
        <v>182</v>
      </c>
      <c r="C101" s="5" t="n">
        <v>500</v>
      </c>
    </row>
    <row r="102" spans="1:5">
      <c r="A102" s="4" t="s">
        <v>104</v>
      </c>
      <c r="B102" s="5" t="n">
        <v>8144</v>
      </c>
      <c r="C102" s="5" t="n">
        <v>8465</v>
      </c>
    </row>
    <row r="103" spans="1:5">
      <c r="A103" s="4" t="s">
        <v>105</v>
      </c>
      <c r="B103" s="5" t="n">
        <v>30741</v>
      </c>
      <c r="C103" s="5" t="n">
        <v>31460</v>
      </c>
    </row>
    <row r="104" spans="1:5">
      <c r="A104" s="4" t="s">
        <v>538</v>
      </c>
    </row>
    <row r="105" spans="1:5">
      <c r="A105" s="3" t="s">
        <v>546</v>
      </c>
    </row>
    <row r="106" spans="1:5">
      <c r="A106" s="4" t="s">
        <v>547</v>
      </c>
      <c r="B106" s="5" t="n">
        <v>46</v>
      </c>
      <c r="C106" s="5" t="n">
        <v>30</v>
      </c>
    </row>
    <row r="107" spans="1:5">
      <c r="A107" s="4" t="s">
        <v>548</v>
      </c>
      <c r="B107" s="5" t="n">
        <v>136</v>
      </c>
      <c r="C107" s="5" t="n">
        <v>141</v>
      </c>
    </row>
    <row r="108" spans="1:5">
      <c r="A108" s="4" t="s">
        <v>76</v>
      </c>
      <c r="B108" s="5" t="n">
        <v>1956</v>
      </c>
      <c r="C108" s="5" t="n">
        <v>1530</v>
      </c>
    </row>
    <row r="109" spans="1:5">
      <c r="A109" s="4" t="s">
        <v>77</v>
      </c>
      <c r="B109" s="5" t="n">
        <v>1</v>
      </c>
      <c r="C109" s="5" t="n">
        <v>1</v>
      </c>
    </row>
    <row r="110" spans="1:5">
      <c r="A110" s="4" t="s">
        <v>78</v>
      </c>
      <c r="B110" s="5" t="n">
        <v>2139</v>
      </c>
      <c r="C110" s="5" t="n">
        <v>1702</v>
      </c>
    </row>
    <row r="111" spans="1:5">
      <c r="A111" s="4" t="s">
        <v>79</v>
      </c>
      <c r="B111" s="5" t="n">
        <v>2</v>
      </c>
      <c r="C111" s="5" t="n">
        <v>2</v>
      </c>
      <c r="D111" s="7" t="n">
        <v>2</v>
      </c>
      <c r="E111" s="7" t="n">
        <v>3</v>
      </c>
    </row>
    <row r="112" spans="1:5">
      <c r="A112" s="4" t="s">
        <v>80</v>
      </c>
      <c r="B112" s="5" t="n">
        <v>4</v>
      </c>
      <c r="C112" s="5" t="n">
        <v>2</v>
      </c>
    </row>
    <row r="113" spans="1:5">
      <c r="A113" s="4" t="s">
        <v>85</v>
      </c>
      <c r="B113" s="5" t="n">
        <v>58</v>
      </c>
      <c r="C113" s="5" t="n">
        <v>50</v>
      </c>
    </row>
    <row r="114" spans="1:5">
      <c r="A114" s="4" t="s">
        <v>551</v>
      </c>
      <c r="B114" s="5" t="n">
        <v>28115</v>
      </c>
      <c r="C114" s="5" t="n">
        <v>28821</v>
      </c>
    </row>
    <row r="115" spans="1:5">
      <c r="A115" s="4" t="s">
        <v>89</v>
      </c>
      <c r="B115" s="5" t="n">
        <v>15</v>
      </c>
      <c r="C115" s="5" t="n">
        <v>17</v>
      </c>
    </row>
    <row r="116" spans="1:5">
      <c r="A116" s="4" t="s">
        <v>90</v>
      </c>
      <c r="B116" s="5" t="n">
        <v>30333</v>
      </c>
      <c r="C116" s="5" t="n">
        <v>30594</v>
      </c>
    </row>
    <row r="117" spans="1:5">
      <c r="A117" s="4" t="s">
        <v>96</v>
      </c>
      <c r="B117" s="5" t="n">
        <v>6051</v>
      </c>
      <c r="C117" s="5" t="n">
        <v>5657</v>
      </c>
    </row>
    <row r="118" spans="1:5">
      <c r="A118" s="4" t="s">
        <v>97</v>
      </c>
      <c r="B118" s="5" t="n">
        <v>261</v>
      </c>
      <c r="C118" s="5" t="n">
        <v>114</v>
      </c>
    </row>
    <row r="119" spans="1:5">
      <c r="A119" s="4" t="s">
        <v>98</v>
      </c>
      <c r="B119" s="5" t="n">
        <v>6312</v>
      </c>
      <c r="C119" s="5" t="n">
        <v>5771</v>
      </c>
    </row>
    <row r="120" spans="1:5">
      <c r="A120" s="4" t="s">
        <v>117</v>
      </c>
      <c r="B120" s="5" t="n">
        <v>22099</v>
      </c>
      <c r="C120" s="5" t="n">
        <v>21843</v>
      </c>
    </row>
    <row r="121" spans="1:5">
      <c r="A121" s="4" t="s">
        <v>101</v>
      </c>
      <c r="B121" s="5" t="n">
        <v>29251</v>
      </c>
      <c r="C121" s="5" t="n">
        <v>27238</v>
      </c>
    </row>
    <row r="122" spans="1:5">
      <c r="A122" s="4" t="s">
        <v>102</v>
      </c>
      <c r="B122" s="5" t="n">
        <v>32</v>
      </c>
      <c r="C122" s="5" t="n">
        <v>880</v>
      </c>
    </row>
    <row r="123" spans="1:5">
      <c r="A123" s="4" t="s">
        <v>549</v>
      </c>
      <c r="B123" s="5" t="n">
        <v>-27361</v>
      </c>
      <c r="C123" s="5" t="n">
        <v>-25138</v>
      </c>
    </row>
    <row r="124" spans="1:5">
      <c r="A124" s="4" t="s">
        <v>104</v>
      </c>
      <c r="B124" s="5" t="n">
        <v>24021</v>
      </c>
      <c r="C124" s="5" t="n">
        <v>24823</v>
      </c>
    </row>
    <row r="125" spans="1:5">
      <c r="A125" s="4" t="s">
        <v>105</v>
      </c>
      <c r="B125" s="5" t="n">
        <v>30333</v>
      </c>
      <c r="C125" s="5" t="n">
        <v>30594</v>
      </c>
    </row>
    <row r="126" spans="1:5">
      <c r="A126" s="4" t="s">
        <v>540</v>
      </c>
    </row>
    <row r="127" spans="1:5">
      <c r="A127" s="3" t="s">
        <v>546</v>
      </c>
    </row>
    <row r="128" spans="1:5">
      <c r="A128" s="4" t="s">
        <v>551</v>
      </c>
      <c r="B128" s="5" t="n">
        <v>-28115</v>
      </c>
      <c r="C128" s="5" t="n">
        <v>-28821</v>
      </c>
    </row>
    <row r="129" spans="1:5">
      <c r="A129" s="4" t="s">
        <v>90</v>
      </c>
      <c r="B129" s="5" t="n">
        <v>-28115</v>
      </c>
      <c r="C129" s="5" t="n">
        <v>-28821</v>
      </c>
    </row>
    <row r="130" spans="1:5">
      <c r="A130" s="4" t="s">
        <v>117</v>
      </c>
      <c r="B130" s="5" t="n">
        <v>-390</v>
      </c>
      <c r="C130" s="5" t="n">
        <v>-390</v>
      </c>
    </row>
    <row r="131" spans="1:5">
      <c r="A131" s="4" t="s">
        <v>550</v>
      </c>
      <c r="B131" s="5" t="n">
        <v>-18136</v>
      </c>
      <c r="C131" s="5" t="n">
        <v>-18136</v>
      </c>
    </row>
    <row r="132" spans="1:5">
      <c r="A132" s="4" t="s">
        <v>101</v>
      </c>
      <c r="B132" s="5" t="n">
        <v>-8915</v>
      </c>
      <c r="C132" s="5" t="n">
        <v>-8733</v>
      </c>
    </row>
    <row r="133" spans="1:5">
      <c r="A133" s="4" t="s">
        <v>102</v>
      </c>
      <c r="B133" s="5" t="n">
        <v>-674</v>
      </c>
      <c r="C133" s="5" t="n">
        <v>-1562</v>
      </c>
    </row>
    <row r="134" spans="1:5">
      <c r="A134" s="4" t="s">
        <v>104</v>
      </c>
      <c r="B134" s="5" t="n">
        <v>-28115</v>
      </c>
      <c r="C134" s="5" t="n">
        <v>-28821</v>
      </c>
    </row>
    <row r="135" spans="1:5">
      <c r="A135" s="4" t="s">
        <v>105</v>
      </c>
      <c r="B135" s="7" t="n">
        <v>-28115</v>
      </c>
      <c r="C135" s="7" t="n">
        <v>-288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28</v>
      </c>
      <c r="D1" s="2" t="s">
        <v>1</v>
      </c>
    </row>
    <row r="2" spans="1:5">
      <c r="B2" s="2" t="s">
        <v>2</v>
      </c>
      <c r="C2" s="2" t="s">
        <v>29</v>
      </c>
      <c r="D2" s="2" t="s">
        <v>2</v>
      </c>
      <c r="E2" s="2" t="s">
        <v>29</v>
      </c>
    </row>
    <row r="3" spans="1:5">
      <c r="A3" s="3" t="s">
        <v>553</v>
      </c>
    </row>
    <row r="4" spans="1:5">
      <c r="A4" s="4" t="s">
        <v>46</v>
      </c>
      <c r="B4" s="7" t="n">
        <v>928</v>
      </c>
      <c r="C4" s="7" t="n">
        <v>919</v>
      </c>
      <c r="D4" s="7" t="n">
        <v>2573</v>
      </c>
      <c r="E4" s="7" t="n">
        <v>2654</v>
      </c>
    </row>
    <row r="5" spans="1:5">
      <c r="A5" s="4" t="s">
        <v>554</v>
      </c>
      <c r="D5" s="5" t="n">
        <v>101</v>
      </c>
      <c r="E5" s="5" t="n">
        <v>514</v>
      </c>
    </row>
    <row r="6" spans="1:5">
      <c r="A6" s="4" t="s">
        <v>144</v>
      </c>
      <c r="D6" s="5" t="n">
        <v>2674</v>
      </c>
      <c r="E6" s="5" t="n">
        <v>3168</v>
      </c>
    </row>
    <row r="7" spans="1:5">
      <c r="A7" s="4" t="s">
        <v>146</v>
      </c>
      <c r="D7" s="5" t="n">
        <v>8805</v>
      </c>
      <c r="E7" s="5" t="n">
        <v>7975</v>
      </c>
    </row>
    <row r="8" spans="1:5">
      <c r="A8" s="4" t="s">
        <v>555</v>
      </c>
      <c r="D8" s="5" t="n">
        <v>1555</v>
      </c>
      <c r="E8" s="5" t="n">
        <v>927</v>
      </c>
    </row>
    <row r="9" spans="1:5">
      <c r="A9" s="4" t="s">
        <v>556</v>
      </c>
      <c r="D9" s="5" t="n">
        <v>38</v>
      </c>
      <c r="E9" s="5" t="n">
        <v>128</v>
      </c>
    </row>
    <row r="10" spans="1:5">
      <c r="A10" s="4" t="s">
        <v>557</v>
      </c>
      <c r="D10" s="5" t="n">
        <v>15</v>
      </c>
      <c r="E10" s="5" t="n">
        <v>5</v>
      </c>
    </row>
    <row r="11" spans="1:5">
      <c r="A11" s="4" t="s">
        <v>558</v>
      </c>
      <c r="D11" s="5" t="n">
        <v>505</v>
      </c>
      <c r="E11" s="5" t="n">
        <v>612</v>
      </c>
    </row>
    <row r="12" spans="1:5">
      <c r="A12" s="4" t="s">
        <v>559</v>
      </c>
      <c r="D12" s="5" t="n">
        <v>-9972</v>
      </c>
      <c r="E12" s="5" t="n">
        <v>-8237</v>
      </c>
    </row>
    <row r="13" spans="1:5">
      <c r="A13" s="4" t="s">
        <v>560</v>
      </c>
      <c r="D13" s="5" t="n">
        <v>-31</v>
      </c>
      <c r="E13" s="5" t="n">
        <v>-47</v>
      </c>
    </row>
    <row r="14" spans="1:5">
      <c r="A14" s="4" t="s">
        <v>561</v>
      </c>
      <c r="D14" s="5" t="n">
        <v>-116</v>
      </c>
      <c r="E14" s="5" t="n">
        <v>-41</v>
      </c>
    </row>
    <row r="15" spans="1:5">
      <c r="A15" s="4" t="s">
        <v>562</v>
      </c>
      <c r="D15" s="5" t="n">
        <v>-389</v>
      </c>
      <c r="E15" s="5" t="n">
        <v>-406</v>
      </c>
    </row>
    <row r="16" spans="1:5">
      <c r="A16" s="4" t="s">
        <v>151</v>
      </c>
      <c r="D16" s="5" t="n">
        <v>-782</v>
      </c>
      <c r="E16" s="5" t="n">
        <v>-1163</v>
      </c>
    </row>
    <row r="17" spans="1:5">
      <c r="A17" s="4" t="s">
        <v>152</v>
      </c>
      <c r="D17" s="5" t="n">
        <v>103</v>
      </c>
      <c r="E17" s="5" t="n">
        <v>119</v>
      </c>
    </row>
    <row r="18" spans="1:5">
      <c r="A18" s="4" t="s">
        <v>153</v>
      </c>
      <c r="E18" s="5" t="n">
        <v>-12</v>
      </c>
    </row>
    <row r="19" spans="1:5">
      <c r="A19" s="4" t="s">
        <v>154</v>
      </c>
      <c r="D19" s="5" t="n">
        <v>-222</v>
      </c>
      <c r="E19" s="5" t="n">
        <v>-262</v>
      </c>
    </row>
    <row r="20" spans="1:5">
      <c r="A20" s="4" t="s">
        <v>155</v>
      </c>
      <c r="D20" s="5" t="n">
        <v>-491</v>
      </c>
      <c r="E20" s="5" t="n">
        <v>-402</v>
      </c>
    </row>
    <row r="21" spans="1:5">
      <c r="A21" s="4" t="s">
        <v>157</v>
      </c>
      <c r="D21" s="5" t="n">
        <v>392</v>
      </c>
    </row>
    <row r="22" spans="1:5">
      <c r="A22" s="4" t="s">
        <v>126</v>
      </c>
      <c r="D22" s="5" t="n">
        <v>-2150</v>
      </c>
      <c r="E22" s="5" t="n">
        <v>-2275</v>
      </c>
    </row>
    <row r="23" spans="1:5">
      <c r="A23" s="4" t="s">
        <v>158</v>
      </c>
      <c r="D23" s="5" t="n">
        <v>-73</v>
      </c>
      <c r="E23" s="5" t="n">
        <v>-56</v>
      </c>
    </row>
    <row r="24" spans="1:5">
      <c r="A24" s="4" t="s">
        <v>159</v>
      </c>
      <c r="D24" s="5" t="n">
        <v>-557</v>
      </c>
      <c r="E24" s="5" t="n">
        <v>-549</v>
      </c>
    </row>
    <row r="25" spans="1:5">
      <c r="A25" s="4" t="s">
        <v>160</v>
      </c>
      <c r="D25" s="5" t="n">
        <v>142</v>
      </c>
      <c r="E25" s="5" t="n">
        <v>154</v>
      </c>
    </row>
    <row r="26" spans="1:5">
      <c r="A26" s="4" t="s">
        <v>161</v>
      </c>
      <c r="D26" s="5" t="n">
        <v>42</v>
      </c>
      <c r="E26" s="5" t="n">
        <v>38</v>
      </c>
    </row>
    <row r="27" spans="1:5">
      <c r="A27" s="4" t="s">
        <v>162</v>
      </c>
      <c r="D27" s="5" t="n">
        <v>-2204</v>
      </c>
      <c r="E27" s="5" t="n">
        <v>-2688</v>
      </c>
    </row>
    <row r="28" spans="1:5">
      <c r="A28" s="4" t="s">
        <v>163</v>
      </c>
      <c r="D28" s="5" t="n">
        <v>-9</v>
      </c>
      <c r="E28" s="5" t="n">
        <v>-5</v>
      </c>
    </row>
    <row r="29" spans="1:5">
      <c r="A29" s="4" t="s">
        <v>164</v>
      </c>
      <c r="D29" s="5" t="n">
        <v>-30</v>
      </c>
      <c r="E29" s="5" t="n">
        <v>73</v>
      </c>
    </row>
    <row r="30" spans="1:5">
      <c r="A30" s="4" t="s">
        <v>165</v>
      </c>
      <c r="D30" s="5" t="n">
        <v>374</v>
      </c>
      <c r="E30" s="5" t="n">
        <v>294</v>
      </c>
    </row>
    <row r="31" spans="1:5">
      <c r="A31" s="4" t="s">
        <v>166</v>
      </c>
      <c r="B31" s="5" t="n">
        <v>344</v>
      </c>
      <c r="C31" s="5" t="n">
        <v>367</v>
      </c>
      <c r="D31" s="5" t="n">
        <v>344</v>
      </c>
      <c r="E31" s="5" t="n">
        <v>367</v>
      </c>
    </row>
    <row r="32" spans="1:5">
      <c r="A32" s="4" t="s">
        <v>563</v>
      </c>
      <c r="D32" s="5" t="n">
        <v>882</v>
      </c>
      <c r="E32" s="5" t="n">
        <v>785</v>
      </c>
    </row>
    <row r="33" spans="1:5">
      <c r="A33" s="4" t="s">
        <v>169</v>
      </c>
      <c r="D33" s="5" t="n">
        <v>217</v>
      </c>
      <c r="E33" s="5" t="n">
        <v>217</v>
      </c>
    </row>
    <row r="34" spans="1:5">
      <c r="A34" s="4" t="s">
        <v>536</v>
      </c>
    </row>
    <row r="35" spans="1:5">
      <c r="A35" s="3" t="s">
        <v>553</v>
      </c>
    </row>
    <row r="36" spans="1:5">
      <c r="A36" s="4" t="s">
        <v>46</v>
      </c>
      <c r="B36" s="5" t="n">
        <v>699</v>
      </c>
      <c r="C36" s="5" t="n">
        <v>687</v>
      </c>
      <c r="D36" s="5" t="n">
        <v>1959</v>
      </c>
      <c r="E36" s="5" t="n">
        <v>1996</v>
      </c>
    </row>
    <row r="37" spans="1:5">
      <c r="A37" s="4" t="s">
        <v>554</v>
      </c>
      <c r="D37" s="5" t="n">
        <v>90</v>
      </c>
      <c r="E37" s="5" t="n">
        <v>391</v>
      </c>
    </row>
    <row r="38" spans="1:5">
      <c r="A38" s="4" t="s">
        <v>144</v>
      </c>
      <c r="D38" s="5" t="n">
        <v>2049</v>
      </c>
      <c r="E38" s="5" t="n">
        <v>2387</v>
      </c>
    </row>
    <row r="39" spans="1:5">
      <c r="A39" s="4" t="s">
        <v>146</v>
      </c>
      <c r="D39" s="5" t="n">
        <v>5929</v>
      </c>
      <c r="E39" s="5" t="n">
        <v>4886</v>
      </c>
    </row>
    <row r="40" spans="1:5">
      <c r="A40" s="4" t="s">
        <v>555</v>
      </c>
      <c r="D40" s="5" t="n">
        <v>935</v>
      </c>
      <c r="E40" s="5" t="n">
        <v>511</v>
      </c>
    </row>
    <row r="41" spans="1:5">
      <c r="A41" s="4" t="s">
        <v>556</v>
      </c>
      <c r="D41" s="5" t="n">
        <v>14</v>
      </c>
      <c r="E41" s="5" t="n">
        <v>83</v>
      </c>
    </row>
    <row r="42" spans="1:5">
      <c r="A42" s="4" t="s">
        <v>557</v>
      </c>
      <c r="E42" s="5" t="n">
        <v>1</v>
      </c>
    </row>
    <row r="43" spans="1:5">
      <c r="A43" s="4" t="s">
        <v>558</v>
      </c>
      <c r="D43" s="5" t="n">
        <v>341</v>
      </c>
      <c r="E43" s="5" t="n">
        <v>317</v>
      </c>
    </row>
    <row r="44" spans="1:5">
      <c r="A44" s="4" t="s">
        <v>559</v>
      </c>
      <c r="D44" s="5" t="n">
        <v>-6845</v>
      </c>
      <c r="E44" s="5" t="n">
        <v>-4888</v>
      </c>
    </row>
    <row r="45" spans="1:5">
      <c r="A45" s="4" t="s">
        <v>560</v>
      </c>
      <c r="D45" s="5" t="n">
        <v>-3</v>
      </c>
      <c r="E45" s="5" t="n">
        <v>-3</v>
      </c>
    </row>
    <row r="46" spans="1:5">
      <c r="A46" s="4" t="s">
        <v>561</v>
      </c>
      <c r="E46" s="5" t="n">
        <v>-22</v>
      </c>
    </row>
    <row r="47" spans="1:5">
      <c r="A47" s="4" t="s">
        <v>562</v>
      </c>
      <c r="D47" s="5" t="n">
        <v>-311</v>
      </c>
      <c r="E47" s="5" t="n">
        <v>-292</v>
      </c>
    </row>
    <row r="48" spans="1:5">
      <c r="A48" s="4" t="s">
        <v>151</v>
      </c>
      <c r="D48" s="5" t="n">
        <v>-172</v>
      </c>
      <c r="E48" s="5" t="n">
        <v>-552</v>
      </c>
    </row>
    <row r="49" spans="1:5">
      <c r="A49" s="4" t="s">
        <v>152</v>
      </c>
      <c r="D49" s="5" t="n">
        <v>80</v>
      </c>
      <c r="E49" s="5" t="n">
        <v>66</v>
      </c>
    </row>
    <row r="50" spans="1:5">
      <c r="A50" s="4" t="s">
        <v>153</v>
      </c>
      <c r="E50" s="5" t="n">
        <v>-9</v>
      </c>
    </row>
    <row r="51" spans="1:5">
      <c r="A51" s="4" t="s">
        <v>154</v>
      </c>
      <c r="D51" s="5" t="n">
        <v>-262</v>
      </c>
      <c r="E51" s="5" t="n">
        <v>-256</v>
      </c>
    </row>
    <row r="52" spans="1:5">
      <c r="A52" s="4" t="s">
        <v>155</v>
      </c>
      <c r="D52" s="5" t="n">
        <v>-294</v>
      </c>
      <c r="E52" s="5" t="n">
        <v>-158</v>
      </c>
    </row>
    <row r="53" spans="1:5">
      <c r="A53" s="4" t="s">
        <v>564</v>
      </c>
      <c r="D53" s="5" t="n">
        <v>-1774</v>
      </c>
      <c r="E53" s="5" t="n">
        <v>-2150</v>
      </c>
    </row>
    <row r="54" spans="1:5">
      <c r="A54" s="4" t="s">
        <v>162</v>
      </c>
      <c r="D54" s="5" t="n">
        <v>-1774</v>
      </c>
      <c r="E54" s="5" t="n">
        <v>-2150</v>
      </c>
    </row>
    <row r="55" spans="1:5">
      <c r="A55" s="4" t="s">
        <v>163</v>
      </c>
      <c r="D55" s="5" t="n">
        <v>-1</v>
      </c>
    </row>
    <row r="56" spans="1:5">
      <c r="A56" s="4" t="s">
        <v>164</v>
      </c>
      <c r="D56" s="5" t="n">
        <v>-20</v>
      </c>
      <c r="E56" s="5" t="n">
        <v>79</v>
      </c>
    </row>
    <row r="57" spans="1:5">
      <c r="A57" s="4" t="s">
        <v>165</v>
      </c>
      <c r="D57" s="5" t="n">
        <v>221</v>
      </c>
      <c r="E57" s="5" t="n">
        <v>137</v>
      </c>
    </row>
    <row r="58" spans="1:5">
      <c r="A58" s="4" t="s">
        <v>166</v>
      </c>
      <c r="B58" s="5" t="n">
        <v>201</v>
      </c>
      <c r="C58" s="5" t="n">
        <v>216</v>
      </c>
      <c r="D58" s="5" t="n">
        <v>201</v>
      </c>
      <c r="E58" s="5" t="n">
        <v>216</v>
      </c>
    </row>
    <row r="59" spans="1:5">
      <c r="A59" s="4" t="s">
        <v>563</v>
      </c>
      <c r="D59" s="5" t="n">
        <v>748</v>
      </c>
      <c r="E59" s="5" t="n">
        <v>684</v>
      </c>
    </row>
    <row r="60" spans="1:5">
      <c r="A60" s="4" t="s">
        <v>169</v>
      </c>
      <c r="D60" s="5" t="n">
        <v>40</v>
      </c>
      <c r="E60" s="5" t="n">
        <v>40</v>
      </c>
    </row>
    <row r="61" spans="1:5">
      <c r="A61" s="4" t="s">
        <v>537</v>
      </c>
    </row>
    <row r="62" spans="1:5">
      <c r="A62" s="3" t="s">
        <v>553</v>
      </c>
    </row>
    <row r="63" spans="1:5">
      <c r="A63" s="4" t="s">
        <v>46</v>
      </c>
      <c r="B63" s="5" t="n">
        <v>287</v>
      </c>
      <c r="C63" s="5" t="n">
        <v>285</v>
      </c>
      <c r="D63" s="5" t="n">
        <v>787</v>
      </c>
      <c r="E63" s="5" t="n">
        <v>817</v>
      </c>
    </row>
    <row r="64" spans="1:5">
      <c r="A64" s="4" t="s">
        <v>554</v>
      </c>
      <c r="D64" s="5" t="n">
        <v>-247</v>
      </c>
      <c r="E64" s="5" t="n">
        <v>-73</v>
      </c>
    </row>
    <row r="65" spans="1:5">
      <c r="A65" s="4" t="s">
        <v>144</v>
      </c>
      <c r="D65" s="5" t="n">
        <v>540</v>
      </c>
      <c r="E65" s="5" t="n">
        <v>744</v>
      </c>
    </row>
    <row r="66" spans="1:5">
      <c r="A66" s="4" t="s">
        <v>146</v>
      </c>
      <c r="D66" s="5" t="n">
        <v>2869</v>
      </c>
      <c r="E66" s="5" t="n">
        <v>3088</v>
      </c>
    </row>
    <row r="67" spans="1:5">
      <c r="A67" s="4" t="s">
        <v>555</v>
      </c>
      <c r="D67" s="5" t="n">
        <v>620</v>
      </c>
      <c r="E67" s="5" t="n">
        <v>415</v>
      </c>
    </row>
    <row r="68" spans="1:5">
      <c r="A68" s="4" t="s">
        <v>556</v>
      </c>
      <c r="D68" s="5" t="n">
        <v>24</v>
      </c>
      <c r="E68" s="5" t="n">
        <v>41</v>
      </c>
    </row>
    <row r="69" spans="1:5">
      <c r="A69" s="4" t="s">
        <v>557</v>
      </c>
      <c r="D69" s="5" t="n">
        <v>15</v>
      </c>
      <c r="E69" s="5" t="n">
        <v>4</v>
      </c>
    </row>
    <row r="70" spans="1:5">
      <c r="A70" s="4" t="s">
        <v>558</v>
      </c>
      <c r="D70" s="5" t="n">
        <v>164</v>
      </c>
      <c r="E70" s="5" t="n">
        <v>295</v>
      </c>
    </row>
    <row r="71" spans="1:5">
      <c r="A71" s="4" t="s">
        <v>559</v>
      </c>
      <c r="D71" s="5" t="n">
        <v>-3103</v>
      </c>
      <c r="E71" s="5" t="n">
        <v>-3345</v>
      </c>
    </row>
    <row r="72" spans="1:5">
      <c r="A72" s="4" t="s">
        <v>560</v>
      </c>
      <c r="D72" s="5" t="n">
        <v>-26</v>
      </c>
      <c r="E72" s="5" t="n">
        <v>-38</v>
      </c>
    </row>
    <row r="73" spans="1:5">
      <c r="A73" s="4" t="s">
        <v>561</v>
      </c>
      <c r="D73" s="5" t="n">
        <v>-116</v>
      </c>
      <c r="E73" s="5" t="n">
        <v>-19</v>
      </c>
    </row>
    <row r="74" spans="1:5">
      <c r="A74" s="4" t="s">
        <v>562</v>
      </c>
      <c r="D74" s="5" t="n">
        <v>-78</v>
      </c>
      <c r="E74" s="5" t="n">
        <v>-114</v>
      </c>
    </row>
    <row r="75" spans="1:5">
      <c r="A75" s="4" t="s">
        <v>151</v>
      </c>
      <c r="D75" s="5" t="n">
        <v>-184</v>
      </c>
      <c r="E75" s="5" t="n">
        <v>-326</v>
      </c>
    </row>
    <row r="76" spans="1:5">
      <c r="A76" s="4" t="s">
        <v>152</v>
      </c>
      <c r="D76" s="5" t="n">
        <v>23</v>
      </c>
      <c r="E76" s="5" t="n">
        <v>53</v>
      </c>
    </row>
    <row r="77" spans="1:5">
      <c r="A77" s="4" t="s">
        <v>153</v>
      </c>
      <c r="E77" s="5" t="n">
        <v>-3</v>
      </c>
    </row>
    <row r="78" spans="1:5">
      <c r="A78" s="4" t="s">
        <v>154</v>
      </c>
      <c r="D78" s="5" t="n">
        <v>40</v>
      </c>
      <c r="E78" s="5" t="n">
        <v>-6</v>
      </c>
    </row>
    <row r="79" spans="1:5">
      <c r="A79" s="4" t="s">
        <v>155</v>
      </c>
      <c r="D79" s="5" t="n">
        <v>248</v>
      </c>
      <c r="E79" s="5" t="n">
        <v>45</v>
      </c>
    </row>
    <row r="80" spans="1:5">
      <c r="A80" s="4" t="s">
        <v>564</v>
      </c>
      <c r="D80" s="5" t="n">
        <v>-790</v>
      </c>
      <c r="E80" s="5" t="n">
        <v>-789</v>
      </c>
    </row>
    <row r="81" spans="1:5">
      <c r="A81" s="4" t="s">
        <v>162</v>
      </c>
      <c r="D81" s="5" t="n">
        <v>-790</v>
      </c>
      <c r="E81" s="5" t="n">
        <v>-789</v>
      </c>
    </row>
    <row r="82" spans="1:5">
      <c r="A82" s="4" t="s">
        <v>163</v>
      </c>
      <c r="D82" s="5" t="n">
        <v>-8</v>
      </c>
      <c r="E82" s="5" t="n">
        <v>-5</v>
      </c>
    </row>
    <row r="83" spans="1:5">
      <c r="A83" s="4" t="s">
        <v>164</v>
      </c>
      <c r="D83" s="5" t="n">
        <v>-10</v>
      </c>
      <c r="E83" s="5" t="n">
        <v>-5</v>
      </c>
    </row>
    <row r="84" spans="1:5">
      <c r="A84" s="4" t="s">
        <v>165</v>
      </c>
      <c r="D84" s="5" t="n">
        <v>151</v>
      </c>
      <c r="E84" s="5" t="n">
        <v>154</v>
      </c>
    </row>
    <row r="85" spans="1:5">
      <c r="A85" s="4" t="s">
        <v>166</v>
      </c>
      <c r="B85" s="5" t="n">
        <v>141</v>
      </c>
      <c r="C85" s="5" t="n">
        <v>149</v>
      </c>
      <c r="D85" s="5" t="n">
        <v>141</v>
      </c>
      <c r="E85" s="5" t="n">
        <v>149</v>
      </c>
    </row>
    <row r="86" spans="1:5">
      <c r="A86" s="4" t="s">
        <v>563</v>
      </c>
      <c r="D86" s="5" t="n">
        <v>286</v>
      </c>
      <c r="E86" s="5" t="n">
        <v>215</v>
      </c>
    </row>
    <row r="87" spans="1:5">
      <c r="A87" s="4" t="s">
        <v>538</v>
      </c>
    </row>
    <row r="88" spans="1:5">
      <c r="A88" s="3" t="s">
        <v>553</v>
      </c>
    </row>
    <row r="89" spans="1:5">
      <c r="A89" s="4" t="s">
        <v>46</v>
      </c>
      <c r="B89" s="5" t="n">
        <v>928</v>
      </c>
      <c r="C89" s="5" t="n">
        <v>919</v>
      </c>
      <c r="D89" s="5" t="n">
        <v>2573</v>
      </c>
      <c r="E89" s="5" t="n">
        <v>2654</v>
      </c>
    </row>
    <row r="90" spans="1:5">
      <c r="A90" s="4" t="s">
        <v>554</v>
      </c>
      <c r="D90" s="5" t="n">
        <v>76</v>
      </c>
      <c r="E90" s="5" t="n">
        <v>322</v>
      </c>
    </row>
    <row r="91" spans="1:5">
      <c r="A91" s="4" t="s">
        <v>144</v>
      </c>
      <c r="D91" s="5" t="n">
        <v>2649</v>
      </c>
      <c r="E91" s="5" t="n">
        <v>2976</v>
      </c>
    </row>
    <row r="92" spans="1:5">
      <c r="A92" s="4" t="s">
        <v>146</v>
      </c>
      <c r="D92" s="5" t="n">
        <v>7</v>
      </c>
      <c r="E92" s="5" t="n">
        <v>1</v>
      </c>
    </row>
    <row r="93" spans="1:5">
      <c r="A93" s="4" t="s">
        <v>555</v>
      </c>
      <c r="E93" s="5" t="n">
        <v>1</v>
      </c>
    </row>
    <row r="94" spans="1:5">
      <c r="A94" s="4" t="s">
        <v>556</v>
      </c>
      <c r="E94" s="5" t="n">
        <v>4</v>
      </c>
    </row>
    <row r="95" spans="1:5">
      <c r="A95" s="4" t="s">
        <v>559</v>
      </c>
      <c r="D95" s="5" t="n">
        <v>-24</v>
      </c>
      <c r="E95" s="5" t="n">
        <v>-4</v>
      </c>
    </row>
    <row r="96" spans="1:5">
      <c r="A96" s="4" t="s">
        <v>560</v>
      </c>
      <c r="D96" s="5" t="n">
        <v>-2</v>
      </c>
      <c r="E96" s="5" t="n">
        <v>-6</v>
      </c>
    </row>
    <row r="97" spans="1:5">
      <c r="A97" s="4" t="s">
        <v>151</v>
      </c>
      <c r="D97" s="5" t="n">
        <v>-426</v>
      </c>
      <c r="E97" s="5" t="n">
        <v>-285</v>
      </c>
    </row>
    <row r="98" spans="1:5">
      <c r="A98" s="4" t="s">
        <v>155</v>
      </c>
      <c r="D98" s="5" t="n">
        <v>-445</v>
      </c>
      <c r="E98" s="5" t="n">
        <v>-289</v>
      </c>
    </row>
    <row r="99" spans="1:5">
      <c r="A99" s="4" t="s">
        <v>157</v>
      </c>
      <c r="D99" s="5" t="n">
        <v>392</v>
      </c>
    </row>
    <row r="100" spans="1:5">
      <c r="A100" s="4" t="s">
        <v>126</v>
      </c>
      <c r="D100" s="5" t="n">
        <v>-2150</v>
      </c>
      <c r="E100" s="5" t="n">
        <v>-2275</v>
      </c>
    </row>
    <row r="101" spans="1:5">
      <c r="A101" s="4" t="s">
        <v>158</v>
      </c>
      <c r="D101" s="5" t="n">
        <v>-73</v>
      </c>
      <c r="E101" s="5" t="n">
        <v>-56</v>
      </c>
    </row>
    <row r="102" spans="1:5">
      <c r="A102" s="4" t="s">
        <v>159</v>
      </c>
      <c r="D102" s="5" t="n">
        <v>-557</v>
      </c>
      <c r="E102" s="5" t="n">
        <v>-549</v>
      </c>
    </row>
    <row r="103" spans="1:5">
      <c r="A103" s="4" t="s">
        <v>160</v>
      </c>
      <c r="D103" s="5" t="n">
        <v>142</v>
      </c>
      <c r="E103" s="5" t="n">
        <v>154</v>
      </c>
    </row>
    <row r="104" spans="1:5">
      <c r="A104" s="4" t="s">
        <v>161</v>
      </c>
      <c r="D104" s="5" t="n">
        <v>42</v>
      </c>
      <c r="E104" s="5" t="n">
        <v>38</v>
      </c>
    </row>
    <row r="105" spans="1:5">
      <c r="A105" s="4" t="s">
        <v>162</v>
      </c>
      <c r="D105" s="5" t="n">
        <v>-2204</v>
      </c>
      <c r="E105" s="5" t="n">
        <v>-2688</v>
      </c>
    </row>
    <row r="106" spans="1:5">
      <c r="A106" s="4" t="s">
        <v>164</v>
      </c>
      <c r="E106" s="5" t="n">
        <v>-1</v>
      </c>
    </row>
    <row r="107" spans="1:5">
      <c r="A107" s="4" t="s">
        <v>165</v>
      </c>
      <c r="D107" s="5" t="n">
        <v>2</v>
      </c>
      <c r="E107" s="5" t="n">
        <v>3</v>
      </c>
    </row>
    <row r="108" spans="1:5">
      <c r="A108" s="4" t="s">
        <v>166</v>
      </c>
      <c r="B108" s="5" t="n">
        <v>2</v>
      </c>
      <c r="C108" s="5" t="n">
        <v>2</v>
      </c>
      <c r="D108" s="5" t="n">
        <v>2</v>
      </c>
      <c r="E108" s="5" t="n">
        <v>2</v>
      </c>
    </row>
    <row r="109" spans="1:5">
      <c r="A109" s="4" t="s">
        <v>563</v>
      </c>
      <c r="D109" s="5" t="n">
        <v>-152</v>
      </c>
      <c r="E109" s="5" t="n">
        <v>-114</v>
      </c>
    </row>
    <row r="110" spans="1:5">
      <c r="A110" s="4" t="s">
        <v>169</v>
      </c>
      <c r="D110" s="5" t="n">
        <v>177</v>
      </c>
      <c r="E110" s="5" t="n">
        <v>177</v>
      </c>
    </row>
    <row r="111" spans="1:5">
      <c r="A111" s="4" t="s">
        <v>540</v>
      </c>
    </row>
    <row r="112" spans="1:5">
      <c r="A112" s="3" t="s">
        <v>553</v>
      </c>
    </row>
    <row r="113" spans="1:5">
      <c r="A113" s="4" t="s">
        <v>46</v>
      </c>
      <c r="B113" s="7" t="n">
        <v>-986</v>
      </c>
      <c r="C113" s="7" t="n">
        <v>-972</v>
      </c>
      <c r="D113" s="5" t="n">
        <v>-2746</v>
      </c>
      <c r="E113" s="5" t="n">
        <v>-2813</v>
      </c>
    </row>
    <row r="114" spans="1:5">
      <c r="A114" s="4" t="s">
        <v>554</v>
      </c>
      <c r="D114" s="5" t="n">
        <v>182</v>
      </c>
      <c r="E114" s="5" t="n">
        <v>-126</v>
      </c>
    </row>
    <row r="115" spans="1:5">
      <c r="A115" s="4" t="s">
        <v>144</v>
      </c>
      <c r="D115" s="5" t="n">
        <v>-2564</v>
      </c>
      <c r="E115" s="5" t="n">
        <v>-2939</v>
      </c>
    </row>
    <row r="116" spans="1:5">
      <c r="A116" s="4" t="s">
        <v>564</v>
      </c>
      <c r="D116" s="5" t="n">
        <v>2564</v>
      </c>
      <c r="E116" s="5" t="n">
        <v>2939</v>
      </c>
    </row>
    <row r="117" spans="1:5">
      <c r="A117" s="4" t="s">
        <v>162</v>
      </c>
      <c r="D117" s="7" t="n">
        <v>2564</v>
      </c>
      <c r="E117" s="7" t="n">
        <v>29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6</v>
      </c>
      <c r="B1" s="2" t="s">
        <v>2</v>
      </c>
      <c r="C1" s="2" t="s">
        <v>70</v>
      </c>
      <c r="D1" s="2" t="s">
        <v>29</v>
      </c>
      <c r="E1" s="2" t="s">
        <v>71</v>
      </c>
    </row>
    <row r="2" spans="1:5">
      <c r="A2" s="3" t="s">
        <v>107</v>
      </c>
    </row>
    <row r="3" spans="1:5">
      <c r="A3" s="4" t="s">
        <v>108</v>
      </c>
      <c r="B3" s="7" t="n">
        <v>59688</v>
      </c>
      <c r="C3" s="7" t="n">
        <v>60801</v>
      </c>
    </row>
    <row r="4" spans="1:5">
      <c r="A4" s="4" t="s">
        <v>109</v>
      </c>
      <c r="B4" s="7" t="n">
        <v>553</v>
      </c>
      <c r="C4" s="7" t="n">
        <v>579</v>
      </c>
    </row>
    <row r="5" spans="1:5">
      <c r="A5" s="4" t="s">
        <v>110</v>
      </c>
      <c r="B5" s="5" t="n">
        <v>1750</v>
      </c>
      <c r="C5" s="5" t="n">
        <v>1750</v>
      </c>
    </row>
    <row r="6" spans="1:5">
      <c r="A6" s="4" t="s">
        <v>111</v>
      </c>
      <c r="B6" s="9" t="n">
        <v>304.2</v>
      </c>
      <c r="C6" s="9" t="n">
        <v>322.2</v>
      </c>
    </row>
    <row r="7" spans="1:5">
      <c r="A7" s="4" t="s">
        <v>112</v>
      </c>
      <c r="B7" s="9" t="n">
        <v>304.2</v>
      </c>
      <c r="C7" s="9" t="n">
        <v>322.2</v>
      </c>
      <c r="D7" s="9" t="n">
        <v>331.4</v>
      </c>
      <c r="E7" s="9" t="n">
        <v>353.5</v>
      </c>
    </row>
    <row r="8" spans="1:5">
      <c r="A8" s="4" t="s">
        <v>113</v>
      </c>
      <c r="B8" s="9" t="n">
        <v>458.8</v>
      </c>
      <c r="C8" s="9" t="n">
        <v>4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14"/>
  </cols>
  <sheetData>
    <row r="1" spans="1:2">
      <c r="A1" s="1" t="s">
        <v>114</v>
      </c>
      <c r="B1" s="2" t="s">
        <v>115</v>
      </c>
    </row>
    <row r="2" spans="1:2">
      <c r="A2" s="4" t="s">
        <v>116</v>
      </c>
      <c r="B2" s="7" t="n">
        <v>21500</v>
      </c>
    </row>
    <row r="3" spans="1:2">
      <c r="A3" s="3" t="s">
        <v>117</v>
      </c>
    </row>
    <row r="4" spans="1:2">
      <c r="A4" s="4" t="s">
        <v>118</v>
      </c>
      <c r="B4" s="5" t="n">
        <v>120</v>
      </c>
    </row>
    <row r="5" spans="1:2">
      <c r="A5" s="4" t="s">
        <v>119</v>
      </c>
      <c r="B5" s="5" t="n">
        <v>144</v>
      </c>
    </row>
    <row r="6" spans="1:2">
      <c r="A6" s="4" t="s">
        <v>120</v>
      </c>
      <c r="B6" s="5" t="n">
        <v>21764</v>
      </c>
    </row>
    <row r="7" spans="1:2">
      <c r="A7" s="4" t="s">
        <v>116</v>
      </c>
      <c r="B7" s="5" t="n">
        <v>24291</v>
      </c>
    </row>
    <row r="8" spans="1:2">
      <c r="A8" s="3" t="s">
        <v>101</v>
      </c>
    </row>
    <row r="9" spans="1:2">
      <c r="A9" s="4" t="s">
        <v>46</v>
      </c>
      <c r="B9" s="5" t="n">
        <v>2654</v>
      </c>
    </row>
    <row r="10" spans="1:2">
      <c r="A10" s="4" t="s">
        <v>121</v>
      </c>
      <c r="B10" s="5" t="n">
        <v>-553</v>
      </c>
    </row>
    <row r="11" spans="1:2">
      <c r="A11" s="4" t="s">
        <v>122</v>
      </c>
      <c r="B11" s="5" t="n">
        <v>2</v>
      </c>
    </row>
    <row r="12" spans="1:2">
      <c r="A12" s="4" t="s">
        <v>120</v>
      </c>
      <c r="B12" s="5" t="n">
        <v>26394</v>
      </c>
    </row>
    <row r="13" spans="1:2">
      <c r="A13" s="4" t="s">
        <v>116</v>
      </c>
      <c r="B13" s="5" t="n">
        <v>810</v>
      </c>
    </row>
    <row r="14" spans="1:2">
      <c r="A14" s="3" t="s">
        <v>123</v>
      </c>
    </row>
    <row r="15" spans="1:2">
      <c r="A15" s="4" t="s">
        <v>124</v>
      </c>
      <c r="B15" s="5" t="n">
        <v>490</v>
      </c>
    </row>
    <row r="16" spans="1:2">
      <c r="A16" s="4" t="s">
        <v>120</v>
      </c>
      <c r="B16" s="5" t="n">
        <v>1300</v>
      </c>
    </row>
    <row r="17" spans="1:2">
      <c r="A17" s="4" t="s">
        <v>116</v>
      </c>
      <c r="B17" s="5" t="n">
        <v>-21805</v>
      </c>
    </row>
    <row r="18" spans="1:2">
      <c r="A18" s="3" t="s">
        <v>125</v>
      </c>
    </row>
    <row r="19" spans="1:2">
      <c r="A19" s="4" t="s">
        <v>126</v>
      </c>
      <c r="B19" s="5" t="n">
        <v>-2275</v>
      </c>
    </row>
    <row r="20" spans="1:2">
      <c r="A20" s="4" t="s">
        <v>127</v>
      </c>
      <c r="B20" s="5" t="n">
        <v>-57</v>
      </c>
    </row>
    <row r="21" spans="1:2">
      <c r="A21" s="4" t="s">
        <v>120</v>
      </c>
      <c r="B21" s="7" t="n">
        <v>-24137</v>
      </c>
    </row>
    <row r="22" spans="1:2">
      <c r="A22" s="4" t="s">
        <v>128</v>
      </c>
      <c r="B22" s="9" t="n">
        <v>353.5</v>
      </c>
    </row>
    <row r="23" spans="1:2">
      <c r="A23" s="3" t="s">
        <v>129</v>
      </c>
    </row>
    <row r="24" spans="1:2">
      <c r="A24" s="4" t="s">
        <v>130</v>
      </c>
      <c r="B24" s="9" t="n">
        <v>-25.4</v>
      </c>
    </row>
    <row r="25" spans="1:2">
      <c r="A25" s="4" t="s">
        <v>131</v>
      </c>
      <c r="B25" s="9" t="n">
        <v>3.3</v>
      </c>
    </row>
    <row r="26" spans="1:2">
      <c r="A26" s="4" t="s">
        <v>132</v>
      </c>
      <c r="B26" s="9" t="n">
        <v>331.4</v>
      </c>
    </row>
    <row r="27" spans="1:2">
      <c r="A27" s="3" t="s">
        <v>125</v>
      </c>
    </row>
    <row r="28" spans="1:2">
      <c r="A28" s="4" t="s">
        <v>104</v>
      </c>
      <c r="B28" s="7" t="n">
        <v>25321</v>
      </c>
    </row>
    <row r="29" spans="1:2">
      <c r="A29" s="4" t="s">
        <v>104</v>
      </c>
      <c r="B29" s="5" t="n">
        <v>24836</v>
      </c>
    </row>
    <row r="30" spans="1:2">
      <c r="A30" s="4" t="s">
        <v>133</v>
      </c>
      <c r="B30" s="5" t="n">
        <v>21843</v>
      </c>
    </row>
    <row r="31" spans="1:2">
      <c r="A31" s="3" t="s">
        <v>117</v>
      </c>
    </row>
    <row r="32" spans="1:2">
      <c r="A32" s="4" t="s">
        <v>118</v>
      </c>
      <c r="B32" s="5" t="n">
        <v>105</v>
      </c>
    </row>
    <row r="33" spans="1:2">
      <c r="A33" s="4" t="s">
        <v>119</v>
      </c>
      <c r="B33" s="5" t="n">
        <v>151</v>
      </c>
    </row>
    <row r="34" spans="1:2">
      <c r="A34" s="4" t="s">
        <v>134</v>
      </c>
      <c r="B34" s="5" t="n">
        <v>22099</v>
      </c>
    </row>
    <row r="35" spans="1:2">
      <c r="A35" s="4" t="s">
        <v>133</v>
      </c>
      <c r="B35" s="5" t="n">
        <v>27251</v>
      </c>
    </row>
    <row r="36" spans="1:2">
      <c r="A36" s="3" t="s">
        <v>101</v>
      </c>
    </row>
    <row r="37" spans="1:2">
      <c r="A37" s="4" t="s">
        <v>46</v>
      </c>
      <c r="B37" s="5" t="n">
        <v>2573</v>
      </c>
    </row>
    <row r="38" spans="1:2">
      <c r="A38" s="4" t="s">
        <v>121</v>
      </c>
      <c r="B38" s="5" t="n">
        <v>-561</v>
      </c>
    </row>
    <row r="39" spans="1:2">
      <c r="A39" s="4" t="s">
        <v>134</v>
      </c>
      <c r="B39" s="5" t="n">
        <v>29263</v>
      </c>
    </row>
    <row r="40" spans="1:2">
      <c r="A40" s="4" t="s">
        <v>133</v>
      </c>
      <c r="B40" s="5" t="n">
        <v>880</v>
      </c>
    </row>
    <row r="41" spans="1:2">
      <c r="A41" s="3" t="s">
        <v>123</v>
      </c>
    </row>
    <row r="42" spans="1:2">
      <c r="A42" s="4" t="s">
        <v>124</v>
      </c>
      <c r="B42" s="5" t="n">
        <v>-848</v>
      </c>
    </row>
    <row r="43" spans="1:2">
      <c r="A43" s="4" t="s">
        <v>134</v>
      </c>
      <c r="B43" s="5" t="n">
        <v>32</v>
      </c>
    </row>
    <row r="44" spans="1:2">
      <c r="A44" s="4" t="s">
        <v>133</v>
      </c>
      <c r="B44" s="5" t="n">
        <v>-25138</v>
      </c>
    </row>
    <row r="45" spans="1:2">
      <c r="A45" s="3" t="s">
        <v>125</v>
      </c>
    </row>
    <row r="46" spans="1:2">
      <c r="A46" s="4" t="s">
        <v>126</v>
      </c>
      <c r="B46" s="5" t="n">
        <v>-2150</v>
      </c>
    </row>
    <row r="47" spans="1:2">
      <c r="A47" s="4" t="s">
        <v>127</v>
      </c>
      <c r="B47" s="5" t="n">
        <v>-73</v>
      </c>
    </row>
    <row r="48" spans="1:2">
      <c r="A48" s="4" t="s">
        <v>134</v>
      </c>
      <c r="B48" s="7" t="n">
        <v>-27361</v>
      </c>
    </row>
    <row r="49" spans="1:2">
      <c r="A49" s="4" t="s">
        <v>135</v>
      </c>
      <c r="B49" s="9" t="n">
        <v>322.2</v>
      </c>
    </row>
    <row r="50" spans="1:2">
      <c r="A50" s="3" t="s">
        <v>129</v>
      </c>
    </row>
    <row r="51" spans="1:2">
      <c r="A51" s="4" t="s">
        <v>130</v>
      </c>
      <c r="B51" s="9" t="n">
        <v>-20.8</v>
      </c>
    </row>
    <row r="52" spans="1:2">
      <c r="A52" s="4" t="s">
        <v>131</v>
      </c>
      <c r="B52" s="9" t="n">
        <v>2.8</v>
      </c>
    </row>
    <row r="53" spans="1:2">
      <c r="A53" s="4" t="s">
        <v>136</v>
      </c>
      <c r="B53" s="9" t="n">
        <v>304.2</v>
      </c>
    </row>
    <row r="54" spans="1:2">
      <c r="A54" s="3" t="s">
        <v>125</v>
      </c>
    </row>
    <row r="55" spans="1:2">
      <c r="A55" s="4" t="s">
        <v>104</v>
      </c>
      <c r="B55" s="7" t="n">
        <v>240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7</v>
      </c>
      <c r="C1" s="2" t="s">
        <v>1</v>
      </c>
    </row>
    <row r="2" spans="1:4">
      <c r="C2" s="2" t="s">
        <v>2</v>
      </c>
      <c r="D2" s="2" t="s">
        <v>29</v>
      </c>
    </row>
    <row r="3" spans="1:4">
      <c r="A3" s="3" t="s">
        <v>138</v>
      </c>
    </row>
    <row r="4" spans="1:4">
      <c r="A4" s="4" t="s">
        <v>46</v>
      </c>
      <c r="C4" s="7" t="n">
        <v>2573</v>
      </c>
      <c r="D4" s="7" t="n">
        <v>2654</v>
      </c>
    </row>
    <row r="5" spans="1:4">
      <c r="A5" s="3" t="s">
        <v>139</v>
      </c>
    </row>
    <row r="6" spans="1:4">
      <c r="A6" s="4" t="s">
        <v>34</v>
      </c>
      <c r="B6" s="4" t="s">
        <v>35</v>
      </c>
      <c r="C6" s="5" t="n">
        <v>-35</v>
      </c>
      <c r="D6" s="5" t="n">
        <v>-57</v>
      </c>
    </row>
    <row r="7" spans="1:4">
      <c r="A7" s="4" t="s">
        <v>140</v>
      </c>
      <c r="C7" s="5" t="n">
        <v>620</v>
      </c>
      <c r="D7" s="5" t="n">
        <v>653</v>
      </c>
    </row>
    <row r="8" spans="1:4">
      <c r="A8" s="4" t="s">
        <v>141</v>
      </c>
      <c r="C8" s="5" t="n">
        <v>105</v>
      </c>
      <c r="D8" s="5" t="n">
        <v>93</v>
      </c>
    </row>
    <row r="9" spans="1:4">
      <c r="A9" s="4" t="s">
        <v>40</v>
      </c>
      <c r="C9" s="5" t="n">
        <v>2913</v>
      </c>
      <c r="D9" s="5" t="n">
        <v>2899</v>
      </c>
    </row>
    <row r="10" spans="1:4">
      <c r="A10" s="4" t="s">
        <v>142</v>
      </c>
      <c r="C10" s="5" t="n">
        <v>-214</v>
      </c>
      <c r="D10" s="5" t="n">
        <v>-412</v>
      </c>
    </row>
    <row r="11" spans="1:4">
      <c r="A11" s="4" t="s">
        <v>81</v>
      </c>
      <c r="C11" s="5" t="n">
        <v>-300</v>
      </c>
      <c r="D11" s="5" t="n">
        <v>-334</v>
      </c>
    </row>
    <row r="12" spans="1:4">
      <c r="A12" s="4" t="s">
        <v>82</v>
      </c>
      <c r="C12" s="5" t="n">
        <v>247</v>
      </c>
      <c r="D12" s="5" t="n">
        <v>403</v>
      </c>
    </row>
    <row r="13" spans="1:4">
      <c r="A13" s="4" t="s">
        <v>84</v>
      </c>
      <c r="C13" s="5" t="n">
        <v>-2998</v>
      </c>
      <c r="D13" s="5" t="n">
        <v>-2993</v>
      </c>
    </row>
    <row r="14" spans="1:4">
      <c r="A14" s="4" t="s">
        <v>92</v>
      </c>
      <c r="C14" s="5" t="n">
        <v>-874</v>
      </c>
      <c r="D14" s="5" t="n">
        <v>-298</v>
      </c>
    </row>
    <row r="15" spans="1:4">
      <c r="A15" s="4" t="s">
        <v>93</v>
      </c>
      <c r="C15" s="5" t="n">
        <v>542</v>
      </c>
      <c r="D15" s="5" t="n">
        <v>379</v>
      </c>
    </row>
    <row r="16" spans="1:4">
      <c r="A16" s="4" t="s">
        <v>143</v>
      </c>
      <c r="C16" s="5" t="n">
        <v>95</v>
      </c>
      <c r="D16" s="5" t="n">
        <v>181</v>
      </c>
    </row>
    <row r="17" spans="1:4">
      <c r="A17" s="4" t="s">
        <v>144</v>
      </c>
      <c r="C17" s="5" t="n">
        <v>2674</v>
      </c>
      <c r="D17" s="5" t="n">
        <v>3168</v>
      </c>
    </row>
    <row r="18" spans="1:4">
      <c r="A18" s="3" t="s">
        <v>145</v>
      </c>
    </row>
    <row r="19" spans="1:4">
      <c r="A19" s="4" t="s">
        <v>146</v>
      </c>
      <c r="C19" s="5" t="n">
        <v>8805</v>
      </c>
      <c r="D19" s="5" t="n">
        <v>7975</v>
      </c>
    </row>
    <row r="20" spans="1:4">
      <c r="A20" s="3" t="s">
        <v>147</v>
      </c>
    </row>
    <row r="21" spans="1:4">
      <c r="A21" s="4" t="s">
        <v>148</v>
      </c>
      <c r="C21" s="5" t="n">
        <v>1555</v>
      </c>
      <c r="D21" s="5" t="n">
        <v>927</v>
      </c>
    </row>
    <row r="22" spans="1:4">
      <c r="A22" s="4" t="s">
        <v>149</v>
      </c>
      <c r="C22" s="5" t="n">
        <v>38</v>
      </c>
      <c r="D22" s="5" t="n">
        <v>128</v>
      </c>
    </row>
    <row r="23" spans="1:4">
      <c r="A23" s="4" t="s">
        <v>75</v>
      </c>
      <c r="C23" s="5" t="n">
        <v>15</v>
      </c>
      <c r="D23" s="5" t="n">
        <v>5</v>
      </c>
    </row>
    <row r="24" spans="1:4">
      <c r="A24" s="4" t="s">
        <v>77</v>
      </c>
      <c r="C24" s="5" t="n">
        <v>505</v>
      </c>
      <c r="D24" s="5" t="n">
        <v>612</v>
      </c>
    </row>
    <row r="25" spans="1:4">
      <c r="A25" s="3" t="s">
        <v>150</v>
      </c>
    </row>
    <row r="26" spans="1:4">
      <c r="A26" s="4" t="s">
        <v>148</v>
      </c>
      <c r="C26" s="5" t="n">
        <v>-9972</v>
      </c>
      <c r="D26" s="5" t="n">
        <v>-8237</v>
      </c>
    </row>
    <row r="27" spans="1:4">
      <c r="A27" s="4" t="s">
        <v>149</v>
      </c>
      <c r="C27" s="5" t="n">
        <v>-31</v>
      </c>
      <c r="D27" s="5" t="n">
        <v>-47</v>
      </c>
    </row>
    <row r="28" spans="1:4">
      <c r="A28" s="4" t="s">
        <v>75</v>
      </c>
      <c r="C28" s="5" t="n">
        <v>-116</v>
      </c>
      <c r="D28" s="5" t="n">
        <v>-41</v>
      </c>
    </row>
    <row r="29" spans="1:4">
      <c r="A29" s="4" t="s">
        <v>77</v>
      </c>
      <c r="C29" s="5" t="n">
        <v>-389</v>
      </c>
      <c r="D29" s="5" t="n">
        <v>-406</v>
      </c>
    </row>
    <row r="30" spans="1:4">
      <c r="A30" s="4" t="s">
        <v>151</v>
      </c>
      <c r="C30" s="5" t="n">
        <v>-782</v>
      </c>
      <c r="D30" s="5" t="n">
        <v>-1163</v>
      </c>
    </row>
    <row r="31" spans="1:4">
      <c r="A31" s="4" t="s">
        <v>152</v>
      </c>
      <c r="C31" s="5" t="n">
        <v>103</v>
      </c>
      <c r="D31" s="5" t="n">
        <v>119</v>
      </c>
    </row>
    <row r="32" spans="1:4">
      <c r="A32" s="4" t="s">
        <v>153</v>
      </c>
      <c r="D32" s="5" t="n">
        <v>-12</v>
      </c>
    </row>
    <row r="33" spans="1:4">
      <c r="A33" s="4" t="s">
        <v>154</v>
      </c>
      <c r="C33" s="5" t="n">
        <v>-222</v>
      </c>
      <c r="D33" s="5" t="n">
        <v>-262</v>
      </c>
    </row>
    <row r="34" spans="1:4">
      <c r="A34" s="4" t="s">
        <v>155</v>
      </c>
      <c r="C34" s="5" t="n">
        <v>-491</v>
      </c>
      <c r="D34" s="5" t="n">
        <v>-402</v>
      </c>
    </row>
    <row r="35" spans="1:4">
      <c r="A35" s="3" t="s">
        <v>156</v>
      </c>
    </row>
    <row r="36" spans="1:4">
      <c r="A36" s="4" t="s">
        <v>157</v>
      </c>
      <c r="C36" s="5" t="n">
        <v>392</v>
      </c>
    </row>
    <row r="37" spans="1:4">
      <c r="A37" s="4" t="s">
        <v>126</v>
      </c>
      <c r="C37" s="5" t="n">
        <v>-2150</v>
      </c>
      <c r="D37" s="5" t="n">
        <v>-2275</v>
      </c>
    </row>
    <row r="38" spans="1:4">
      <c r="A38" s="4" t="s">
        <v>158</v>
      </c>
      <c r="C38" s="5" t="n">
        <v>-73</v>
      </c>
      <c r="D38" s="5" t="n">
        <v>-56</v>
      </c>
    </row>
    <row r="39" spans="1:4">
      <c r="A39" s="4" t="s">
        <v>159</v>
      </c>
      <c r="C39" s="5" t="n">
        <v>-557</v>
      </c>
      <c r="D39" s="5" t="n">
        <v>-549</v>
      </c>
    </row>
    <row r="40" spans="1:4">
      <c r="A40" s="4" t="s">
        <v>160</v>
      </c>
      <c r="C40" s="5" t="n">
        <v>142</v>
      </c>
      <c r="D40" s="5" t="n">
        <v>154</v>
      </c>
    </row>
    <row r="41" spans="1:4">
      <c r="A41" s="4" t="s">
        <v>161</v>
      </c>
      <c r="C41" s="5" t="n">
        <v>42</v>
      </c>
      <c r="D41" s="5" t="n">
        <v>38</v>
      </c>
    </row>
    <row r="42" spans="1:4">
      <c r="A42" s="4" t="s">
        <v>162</v>
      </c>
      <c r="C42" s="5" t="n">
        <v>-2204</v>
      </c>
      <c r="D42" s="5" t="n">
        <v>-2688</v>
      </c>
    </row>
    <row r="43" spans="1:4">
      <c r="A43" s="4" t="s">
        <v>163</v>
      </c>
      <c r="C43" s="5" t="n">
        <v>-9</v>
      </c>
      <c r="D43" s="5" t="n">
        <v>-5</v>
      </c>
    </row>
    <row r="44" spans="1:4">
      <c r="A44" s="4" t="s">
        <v>164</v>
      </c>
      <c r="C44" s="5" t="n">
        <v>-30</v>
      </c>
      <c r="D44" s="5" t="n">
        <v>73</v>
      </c>
    </row>
    <row r="45" spans="1:4">
      <c r="A45" s="4" t="s">
        <v>165</v>
      </c>
      <c r="C45" s="5" t="n">
        <v>374</v>
      </c>
      <c r="D45" s="5" t="n">
        <v>294</v>
      </c>
    </row>
    <row r="46" spans="1:4">
      <c r="A46" s="4" t="s">
        <v>166</v>
      </c>
      <c r="C46" s="5" t="n">
        <v>344</v>
      </c>
      <c r="D46" s="5" t="n">
        <v>367</v>
      </c>
    </row>
    <row r="47" spans="1:4">
      <c r="A47" s="3" t="s">
        <v>167</v>
      </c>
    </row>
    <row r="48" spans="1:4">
      <c r="A48" s="4" t="s">
        <v>168</v>
      </c>
      <c r="C48" s="5" t="n">
        <v>882</v>
      </c>
      <c r="D48" s="5" t="n">
        <v>785</v>
      </c>
    </row>
    <row r="49" spans="1:4">
      <c r="A49" s="4" t="s">
        <v>169</v>
      </c>
      <c r="C49" s="7" t="n">
        <v>217</v>
      </c>
      <c r="D49" s="7" t="n">
        <v>217</v>
      </c>
    </row>
    <row r="50" spans="1:4">
      <c r="A50" t="n"/>
    </row>
    <row r="51" spans="1:4">
      <c r="A51" s="4" t="s">
        <v>35</v>
      </c>
      <c r="B51" s="4" t="s">
        <v>52</v>
      </c>
    </row>
  </sheetData>
  <mergeCells count="4">
    <mergeCell ref="A1:B2"/>
    <mergeCell ref="C1:D1"/>
    <mergeCell ref="A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 of Incom</vt:lpstr>
      <vt:lpstr>Consolidated Statement of Inco3</vt:lpstr>
      <vt:lpstr>Consolidated Statement of Compr</vt:lpstr>
      <vt:lpstr>Consolidated Balance Sheet (Una</vt:lpstr>
      <vt:lpstr>Consolidated Balance Sheet Pare</vt:lpstr>
      <vt:lpstr>Consolidated Statement of Chang</vt:lpstr>
      <vt:lpstr>Consolidated Statement of Cash </vt:lpstr>
      <vt:lpstr>Basis of Presentation and Accou</vt:lpstr>
      <vt:lpstr>Segment Information</vt:lpstr>
      <vt:lpstr>Investments</vt:lpstr>
      <vt:lpstr>Fair Value Measurements</vt:lpstr>
      <vt:lpstr>Goodwill and Other Intangible A</vt:lpstr>
      <vt:lpstr>Other Comprehensive Income and </vt:lpstr>
      <vt:lpstr>Debt</vt:lpstr>
      <vt:lpstr>Common Share Repurchases</vt:lpstr>
      <vt:lpstr>Earnings per Share</vt:lpstr>
      <vt:lpstr>Share-Based Incentive Compensat</vt:lpstr>
      <vt:lpstr>Pension Plans, Retirement Benef</vt:lpstr>
      <vt:lpstr>Contingencies, Commitments and </vt:lpstr>
      <vt:lpstr>Consolidating Financial Stateme</vt:lpstr>
      <vt:lpstr>Basis of Presentation and Acc22</vt:lpstr>
      <vt:lpstr>Segment Information (tables)</vt:lpstr>
      <vt:lpstr>Investments (tables)</vt:lpstr>
      <vt:lpstr>Fair Value Measurements (tables</vt:lpstr>
      <vt:lpstr>Goodwill and Other Intangible26</vt:lpstr>
      <vt:lpstr>Other Comprehensive Income an27</vt:lpstr>
      <vt:lpstr>Earnings per Share (table)</vt:lpstr>
      <vt:lpstr>Share-Based Incentive Compens29</vt:lpstr>
      <vt:lpstr>Pension Plans, Retirement Ben30</vt:lpstr>
      <vt:lpstr>Consolidating Financial State31</vt:lpstr>
      <vt:lpstr>Basis of Presentation and Acc32</vt:lpstr>
      <vt:lpstr>Segment Information (details)</vt:lpstr>
      <vt:lpstr>Segment Information (details) -</vt:lpstr>
      <vt:lpstr>Investments (details)</vt:lpstr>
      <vt:lpstr>Investments (details) - Investm</vt:lpstr>
      <vt:lpstr>Investments (details) - Derivat</vt:lpstr>
      <vt:lpstr>Fair Value Measurements (detail</vt:lpstr>
      <vt:lpstr>Fair Value Measurements (deta39</vt:lpstr>
      <vt:lpstr>Fair Value Measurements Footnot</vt:lpstr>
      <vt:lpstr>Goodwill (details)</vt:lpstr>
      <vt:lpstr>Goodwill (details) - Other Inta</vt:lpstr>
      <vt:lpstr>Goodwill (details) - Total Inta</vt:lpstr>
      <vt:lpstr>Other Comprehensive Income an44</vt:lpstr>
      <vt:lpstr>Other Comprehensive Income an45</vt:lpstr>
      <vt:lpstr>Debt (details)</vt:lpstr>
      <vt:lpstr>Common Share Repurchases (detai</vt:lpstr>
      <vt:lpstr>Earnings per Share (details)</vt:lpstr>
      <vt:lpstr>Share-Based Incentive Compens49</vt:lpstr>
      <vt:lpstr>Pension Plans, Retirement Ben50</vt:lpstr>
      <vt:lpstr>Contingencies, Commitments an51</vt:lpstr>
      <vt:lpstr>Contingencies, Commitments an52</vt:lpstr>
      <vt:lpstr>Contingencies, Commitments an53</vt:lpstr>
      <vt:lpstr>Contingencies, Commitments an54</vt:lpstr>
      <vt:lpstr>Consolidating Financial State55</vt:lpstr>
      <vt:lpstr>Consolidating Financial State56</vt:lpstr>
      <vt:lpstr>Consolidating Financial State57</vt:lpstr>
      <vt:lpstr>Consolidating Financial State58</vt:lpstr>
      <vt:lpstr>Consolidating Financial Stat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07:10:19Z</dcterms:created>
  <dcterms:modified xmlns:dcterms="http://purl.org/dc/terms/" xmlns:xsi="http://www.w3.org/2001/XMLSchema-instance" xsi:type="dcterms:W3CDTF">2015-10-20T07:10:19Z</dcterms:modified>
  <dc:title xmlns:dc="http://purl.org/dc/elements/1.1/">Untitled</dc:title>
  <dc:description xmlns:dc="http://purl.org/dc/elements/1.1/"/>
  <dc:subject xmlns:dc="http://purl.org/dc/elements/1.1/"/>
  <cp:keywords/>
  <cp:category/>
</cp:coreProperties>
</file>